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KENTUCKY NEW MARKETS DEVELOPMEN" sheetId="11" state="visible" r:id="rId11"/>
    <sheet xmlns:r="http://schemas.openxmlformats.org/officeDocument/2006/relationships" name="MANAGEMENT AGREEMENT"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RRECTION OF PRIOR YEAR INFORM"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EQUITY TRANSACTIONS (Tables)" sheetId="22" state="visible" r:id="rId22"/>
    <sheet xmlns:r="http://schemas.openxmlformats.org/officeDocument/2006/relationships" name="CORRECTION OF PRIOR YEAR INFO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PROPERTY AND EQUIPMENT (Detai_3" sheetId="32" state="visible" r:id="rId32"/>
    <sheet xmlns:r="http://schemas.openxmlformats.org/officeDocument/2006/relationships" name="NOTES PAYABLE (Details)" sheetId="33" state="visible" r:id="rId33"/>
    <sheet xmlns:r="http://schemas.openxmlformats.org/officeDocument/2006/relationships" name="NOTES PAYABLE (Details 1)" sheetId="34" state="visible" r:id="rId34"/>
    <sheet xmlns:r="http://schemas.openxmlformats.org/officeDocument/2006/relationships" name="NOTES PAYABLE (Details Narrativ" sheetId="35" state="visible" r:id="rId35"/>
    <sheet xmlns:r="http://schemas.openxmlformats.org/officeDocument/2006/relationships" name="RELATED PARTY TRANSACTIONS (Det" sheetId="36" state="visible" r:id="rId36"/>
    <sheet xmlns:r="http://schemas.openxmlformats.org/officeDocument/2006/relationships" name="KENTUCKY NEW MARKETS DEVELOPM_2" sheetId="37" state="visible" r:id="rId37"/>
    <sheet xmlns:r="http://schemas.openxmlformats.org/officeDocument/2006/relationships" name="MANAGEMENT AGREEMENT (Details N" sheetId="38" state="visible" r:id="rId38"/>
    <sheet xmlns:r="http://schemas.openxmlformats.org/officeDocument/2006/relationships" name="INCOME TAXES (Details Narrative" sheetId="39" state="visible" r:id="rId39"/>
    <sheet xmlns:r="http://schemas.openxmlformats.org/officeDocument/2006/relationships" name="EQUITY TRANSACTIONS (Details)" sheetId="40" state="visible" r:id="rId40"/>
    <sheet xmlns:r="http://schemas.openxmlformats.org/officeDocument/2006/relationships" name="EQUITY TRANSACTIONS (Details 1)" sheetId="41" state="visible" r:id="rId41"/>
    <sheet xmlns:r="http://schemas.openxmlformats.org/officeDocument/2006/relationships" name="EQUITY TRANSACTIONS (Details 2)" sheetId="42" state="visible" r:id="rId42"/>
    <sheet xmlns:r="http://schemas.openxmlformats.org/officeDocument/2006/relationships" name="EQUITY TRANSACTIONS (Details Na" sheetId="43" state="visible" r:id="rId43"/>
    <sheet xmlns:r="http://schemas.openxmlformats.org/officeDocument/2006/relationships" name="CORRECTION OF PRIOR YEAR INFO_3" sheetId="44" state="visible" r:id="rId44"/>
    <sheet xmlns:r="http://schemas.openxmlformats.org/officeDocument/2006/relationships" name="CORRECTION OF PRIOR YEAR INFO_4" sheetId="45" state="visible" r:id="rId45"/>
    <sheet xmlns:r="http://schemas.openxmlformats.org/officeDocument/2006/relationships" name="CORRECTION OF PRIOR YEAR INFO_5" sheetId="46" state="visible" r:id="rId46"/>
    <sheet xmlns:r="http://schemas.openxmlformats.org/officeDocument/2006/relationships" name="CONTINGENCIES AND COMMITMENT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862">
  <si>
    <t>Document and Entity Information - USD ($)</t>
  </si>
  <si>
    <t>12 Months Ended</t>
  </si>
  <si>
    <t>Dec. 31, 2018</t>
  </si>
  <si>
    <t>Apr. 02, 2019</t>
  </si>
  <si>
    <t>Jun. 30, 2018</t>
  </si>
  <si>
    <t>Document and Entity Information:</t>
  </si>
  <si>
    <t>Entity Registrant Name</t>
  </si>
  <si>
    <t>American Resources Corporation</t>
  </si>
  <si>
    <t>Entity Central Index Key</t>
  </si>
  <si>
    <t>0001590715</t>
  </si>
  <si>
    <t>Document Type</t>
  </si>
  <si>
    <t>10-K/A</t>
  </si>
  <si>
    <t>Document Period End Date</t>
  </si>
  <si>
    <t>Dec. 31,
		2018</t>
  </si>
  <si>
    <t>Amendment Flag</t>
  </si>
  <si>
    <t>true</t>
  </si>
  <si>
    <t>Amendment Description</t>
  </si>
  <si>
    <t>Amendment</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Entity Emerging Growth Company</t>
  </si>
  <si>
    <t>Entity Shell Company</t>
  </si>
  <si>
    <t>false</t>
  </si>
  <si>
    <t>Entity Ex Transition Period</t>
  </si>
  <si>
    <t>CONSOLIDATED BALANCE SHEETS - USD ($)</t>
  </si>
  <si>
    <t>Dec. 31, 2017</t>
  </si>
  <si>
    <t>CURRENT ASSETS</t>
  </si>
  <si>
    <t>Cash</t>
  </si>
  <si>
    <t>Accounts Receivable</t>
  </si>
  <si>
    <t>Inventory</t>
  </si>
  <si>
    <t>Prepaid</t>
  </si>
  <si>
    <t xml:space="preserve"> </t>
  </si>
  <si>
    <t>Accounts Receivable - Other</t>
  </si>
  <si>
    <t>Total Current Assets</t>
  </si>
  <si>
    <t>OTHER ASSETS</t>
  </si>
  <si>
    <t>Cash - restricted</t>
  </si>
  <si>
    <t>Processing and rail facility</t>
  </si>
  <si>
    <t>Underground equipment</t>
  </si>
  <si>
    <t>Surface equipment</t>
  </si>
  <si>
    <t>Acquired mining rights</t>
  </si>
  <si>
    <t>Coal refuse storage</t>
  </si>
  <si>
    <t>Less Accumulated Depreciation</t>
  </si>
  <si>
    <t>Land</t>
  </si>
  <si>
    <t>Note Receivable</t>
  </si>
  <si>
    <t>Total Other Assets</t>
  </si>
  <si>
    <t>TOTAL ASSETS</t>
  </si>
  <si>
    <t>CURRENT LIABILITIES</t>
  </si>
  <si>
    <t>Accounts payable</t>
  </si>
  <si>
    <t>Accrued management fee</t>
  </si>
  <si>
    <t>Accounts payable - related party</t>
  </si>
  <si>
    <t>Accrued interest</t>
  </si>
  <si>
    <t>Funds held for others</t>
  </si>
  <si>
    <t>Due to affiliate</t>
  </si>
  <si>
    <t>Current portion of long term-debt (net of unamortized discount of $134,296 and $35,000)</t>
  </si>
  <si>
    <t>Current portion of reclamation liability</t>
  </si>
  <si>
    <t>Total Current Liabilities</t>
  </si>
  <si>
    <t>OTHER LIABILITIES</t>
  </si>
  <si>
    <t>Long-term portion of note payable (net of issuance costs $428,699 and $440,333)</t>
  </si>
  <si>
    <t>Reclamation liability</t>
  </si>
  <si>
    <t>Total Other Liabilities</t>
  </si>
  <si>
    <t>Total Liabilities</t>
  </si>
  <si>
    <t>STOCKHOLDERS' DEFICIT</t>
  </si>
  <si>
    <t>Additional paid-in capital</t>
  </si>
  <si>
    <t>Accumulated deficit</t>
  </si>
  <si>
    <t>Total American Resources Corporation Shareholders' Equity</t>
  </si>
  <si>
    <t>Non controlling interest</t>
  </si>
  <si>
    <t>Total Stockholders' Deficit</t>
  </si>
  <si>
    <t>TOTAL LIABILITIES AND STOCKHOLDERS' DEFICIT</t>
  </si>
  <si>
    <t>Common Class A [Member]</t>
  </si>
  <si>
    <t>Common stock, value</t>
  </si>
  <si>
    <t>Series A Preferred Stock [Member]</t>
  </si>
  <si>
    <t>Preferred stock, value</t>
  </si>
  <si>
    <t>Series B Preferred Stock [Member]</t>
  </si>
  <si>
    <t>Series C Preferred Stock [Member]</t>
  </si>
  <si>
    <t>CONSOLIDATED BALANCE SHEETS (Parenthetical) - USD ($)</t>
  </si>
  <si>
    <t>Current portion of long term-debt net of unamortized discount</t>
  </si>
  <si>
    <t>Long-term portion of 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 USD ($)</t>
  </si>
  <si>
    <t>Consolidated Statements Of Operations</t>
  </si>
  <si>
    <t>Coal Sales</t>
  </si>
  <si>
    <t>Processing Services Income</t>
  </si>
  <si>
    <t>Total Revenue</t>
  </si>
  <si>
    <t>Cost of Coal Sales and Processing</t>
  </si>
  <si>
    <t>Accretion Expense</t>
  </si>
  <si>
    <t>Gain on reclamation settlement</t>
  </si>
  <si>
    <t>Gain on disposal of asset</t>
  </si>
  <si>
    <t>Depreciation</t>
  </si>
  <si>
    <t>Amortization of mining rights</t>
  </si>
  <si>
    <t>General and Administrative</t>
  </si>
  <si>
    <t>Professional Fees</t>
  </si>
  <si>
    <t>Production Taxes and Royalties</t>
  </si>
  <si>
    <t>Impairment Loss from notes receivable from related party</t>
  </si>
  <si>
    <t>Development Costs</t>
  </si>
  <si>
    <t>Total Expenses from Operations</t>
  </si>
  <si>
    <t>Net Loss from Operations</t>
  </si>
  <si>
    <t>Other Income</t>
  </si>
  <si>
    <t>Gain on cancelation of Debt</t>
  </si>
  <si>
    <t>Amortization of debt discount and debt issuance costs</t>
  </si>
  <si>
    <t>Interest Income</t>
  </si>
  <si>
    <t>Receipt of previously impaired receivables</t>
  </si>
  <si>
    <t>Interest</t>
  </si>
  <si>
    <t>Net Loss</t>
  </si>
  <si>
    <t>Less: Preferred dividend requirement</t>
  </si>
  <si>
    <t>Less: Net income attributable to Non Controlling Interest</t>
  </si>
  <si>
    <t>Net loss attributable to American Resources Corporation Shareholders</t>
  </si>
  <si>
    <t>Net loss per share - basic and diluted</t>
  </si>
  <si>
    <t>Weighted average shares outstanding</t>
  </si>
  <si>
    <t>CONSOLIDATED STATEMENTS OF STOCKHOLDERS OF EQUITY - USD ($)</t>
  </si>
  <si>
    <t>Common Stock</t>
  </si>
  <si>
    <t>Preferred A Stock</t>
  </si>
  <si>
    <t>Preferred B Stock</t>
  </si>
  <si>
    <t>Preferred C Stock</t>
  </si>
  <si>
    <t>Additional Paid-In Capital</t>
  </si>
  <si>
    <t>Retained Earnings</t>
  </si>
  <si>
    <t>Non-Controlling Interest</t>
  </si>
  <si>
    <t>Total</t>
  </si>
  <si>
    <t>Beginning Balance, Shares at Dec. 31, 2016</t>
  </si>
  <si>
    <t>Beginning Balance, Amount at Dec. 31, 2016</t>
  </si>
  <si>
    <t>Recapitalization, Shares</t>
  </si>
  <si>
    <t>Recapitalization, Amount</t>
  </si>
  <si>
    <t>Sale of Preferred Series B Stock, Shares</t>
  </si>
  <si>
    <t>Sale of Preferred Series B Stock, Amount</t>
  </si>
  <si>
    <t>Conversion of Debt, Shares</t>
  </si>
  <si>
    <t>Conversion of Debt, Amount</t>
  </si>
  <si>
    <t>Beneficial conversion feature</t>
  </si>
  <si>
    <t>Issuance of shares to consultant, Shares</t>
  </si>
  <si>
    <t>Issuance of shares to consultant, Amount</t>
  </si>
  <si>
    <t>Stock-based compensation</t>
  </si>
  <si>
    <t>Relative fair value debt discount on warrants issued</t>
  </si>
  <si>
    <t>Deconsolidation of variable interest entity, Shares</t>
  </si>
  <si>
    <t>Net loss</t>
  </si>
  <si>
    <t>Ending Balance, Shares at Dec. 31, 2017</t>
  </si>
  <si>
    <t>Ending Balance, Amount at Dec. 31, 2017</t>
  </si>
  <si>
    <t>Forgiveness of accrued management fee</t>
  </si>
  <si>
    <t>Issuance of options to consultants</t>
  </si>
  <si>
    <t>Asset acquisition using common shares, Shares</t>
  </si>
  <si>
    <t>Asset acquisition using common shares, Amount</t>
  </si>
  <si>
    <t>Conversion of payables to common shares, Shares</t>
  </si>
  <si>
    <t>Conversion of payables to common shares, Amount</t>
  </si>
  <si>
    <t>Conversion of Series A Preferred shares to common, Shares</t>
  </si>
  <si>
    <t>Conversion of Series A Preferred shares to common, Amount</t>
  </si>
  <si>
    <t>Conversion of Series B Preferred shares to common, Shares</t>
  </si>
  <si>
    <t>Conversion of Series B Preferred shares to common, Amount</t>
  </si>
  <si>
    <t>Sale of 50,000 Series C Preferred shares, Shares</t>
  </si>
  <si>
    <t>Sale of 50,000 Series C Preferred shares, Amount</t>
  </si>
  <si>
    <t>Option exercise, Shares</t>
  </si>
  <si>
    <t>Option exercise, Amount</t>
  </si>
  <si>
    <t>Deconsolidation of variable interest entity, Amount</t>
  </si>
  <si>
    <t>Series B Preferred Dividend</t>
  </si>
  <si>
    <t>Ending Balance, Shares at Dec. 31, 2018</t>
  </si>
  <si>
    <t>Ending Balance, Amount at Dec. 31, 2018</t>
  </si>
  <si>
    <t>CONSOLIDATED STATEMENTS OF CASH FLOWS - USD ($)</t>
  </si>
  <si>
    <t>Cash Flows from Operating activities:</t>
  </si>
  <si>
    <t>Adjustments to reconcile net income (loss) to net cash</t>
  </si>
  <si>
    <t>Accretion expense</t>
  </si>
  <si>
    <t>Gain on disposition</t>
  </si>
  <si>
    <t>Forgiveness of debt</t>
  </si>
  <si>
    <t>Assumption of note payable in reverse merger</t>
  </si>
  <si>
    <t>Amortization of debt discount and issuance costs</t>
  </si>
  <si>
    <t>Impairment (recovery) of advances receivable</t>
  </si>
  <si>
    <t>Impairment of related party note receivable</t>
  </si>
  <si>
    <t>Stock compensation expense</t>
  </si>
  <si>
    <t>Change in current assets and liabilities:</t>
  </si>
  <si>
    <t>Accounts receivable</t>
  </si>
  <si>
    <t>Prepaid expenses and other assets</t>
  </si>
  <si>
    <t>Restricted cash used to pay interest expense</t>
  </si>
  <si>
    <t>Account payable related party</t>
  </si>
  <si>
    <t>Cash used in operating activities</t>
  </si>
  <si>
    <t>Cash Flows from Investing activities:</t>
  </si>
  <si>
    <t>Note receivable</t>
  </si>
  <si>
    <t>Restricted cash used to pay down debt</t>
  </si>
  <si>
    <t>Advances made in connection with management agreement</t>
  </si>
  <si>
    <t>Advance repayment in connection with management agreement</t>
  </si>
  <si>
    <t>Cash paid for PPE, net</t>
  </si>
  <si>
    <t>Cash received from acquisitions, net of $0 and $100 cash paid</t>
  </si>
  <si>
    <t>Cash provided by investing activities</t>
  </si>
  <si>
    <t>Cash Flows from Financing activities:</t>
  </si>
  <si>
    <t>Principal payments on long term debt</t>
  </si>
  <si>
    <t>Proceeds from long term debt (net of issuance costs $0 and $460,795)</t>
  </si>
  <si>
    <t>Proceeds from related party</t>
  </si>
  <si>
    <t>Net (payments) proceeds from factoring agreement</t>
  </si>
  <si>
    <t>Proceeds series B preferred stock</t>
  </si>
  <si>
    <t>Proceeds series C preferred stock</t>
  </si>
  <si>
    <t>Cash provided by financing activities</t>
  </si>
  <si>
    <t>Increase(decrease) in cash</t>
  </si>
  <si>
    <t>Cash, beginning of year</t>
  </si>
  <si>
    <t>Cash, end of year</t>
  </si>
  <si>
    <t>Supplemental Information</t>
  </si>
  <si>
    <t>Assumption of net assets and liabilities for asset acquisitions</t>
  </si>
  <si>
    <t>Equipment for notes payable</t>
  </si>
  <si>
    <t>Management fee forgiven</t>
  </si>
  <si>
    <t>Purchase of related party note receivable in exchange for Series B Equity</t>
  </si>
  <si>
    <t>Affiliate note for equipment</t>
  </si>
  <si>
    <t>Conversion of note payable to common stock</t>
  </si>
  <si>
    <t>Beneficial conversion feature on note payable</t>
  </si>
  <si>
    <t>Relative fair value debt discount on warrant issue</t>
  </si>
  <si>
    <t>Conversion of trade payable to equity</t>
  </si>
  <si>
    <t>Cashless exercise of options into common shares</t>
  </si>
  <si>
    <t>Conversion of Preferred Series A Shares to common shares</t>
  </si>
  <si>
    <t>Conversion and settlement of Preferred Series B Shares and dividends to common shares</t>
  </si>
  <si>
    <t>Preferred Series B Shares accrued interest</t>
  </si>
  <si>
    <t>Cash paid for interest</t>
  </si>
  <si>
    <t>Cash paid for income tax</t>
  </si>
  <si>
    <t>SUMMARY OF SIGNIFICANT ACCOUNTING POLICIES</t>
  </si>
  <si>
    <t>Notes to Financial Statements</t>
  </si>
  <si>
    <t>NOTE 1 - SUMMARY OF SIGNIFICANT ACCOUNTING POLICIES</t>
  </si>
  <si>
    <t xml:space="preserve">American Resources Corporation (ARC or the
Company) operates through subsidiaries that were acquired in 2018, 2016 and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Knott County Coal LLC (KCC) and Wyoming
County Coal (W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5, which represent amounts that could be
significant to ERC. No further support has been provided. The company has ongoing involvement in the management of ERC
Mining, LLC to ensure their fulfillment of the transaction described in Note 5. The company was the primary beneficiary of
Land Resources &amp; Royalties LLC (LRR) which qualifies as a variable interest entity. Accordingly, the assets, liabilities, revenue
and expenses of Land Resources &amp; Royalties have been included in the accompanying consolidated financial statements.
The company has no ownership in LRR. Determination of the company as the primary beneficiary is based on the power through
its management functions to direct the activities that most significantly impact the economic performance of LRR. On October 24,
2016, the company issued LRR a note in the amount of $178,683 to facilitate the transaction described in Note 5, which represent
amounts that could be significant to LRR. No further support has been provided. The company has ongoing involvement
in the management of LRR to ensure their fulfillment of the transaction. As of July 1, 2018, the accounts of Land Resources
&amp; Royalties, LLC have been deconsolidated from the financial statements based upon the ongoing review of its status as a variable
interest entity.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April 21, 2018, McCoy acquired
certain assets known as the PointRock Mine (PointRock) in exchange for assuming certain liabilities of the seller. The fair values
of the liabilities assumed were $53,771 for prior vendors and $2,624,961 for asset retirement obligation totaling $2,678,732.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year ended December 31, 2018 and 2017 amounted to $462,640 and $0, respectively. The assets
will be measured for impairment when an event occurs that questions the realization of the recorded value. The assets acquired of Point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Rock were as follows at the purchase date:
Assets
Mining Rights $ 2,678,732
Liabilities
Vendor Payables $ 53,771
Asset Retirement Obligation $ 2,624,961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year ended December 31, 2018 and 2017
amounted to $4,134 and $0, respectively.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Assets
Note Receivable $ 234,240
Land $ 907,196
Coal Refuse Storage $ 11,993,827
Processing and Loading Facility $ 9,790,841
Liabilities
Notes Payable $ 600,000
Asset Retirement Obligation $ 234,240 Going Concern: Estimates: Convertible Preferred Securities:
Derivatives and Hedging Activities We also follow ASC 480-10, Distinguishing
Liabilities from Equity Related Party Policies: Advance Royalties: Cash Restricted cash: The following table sets forth a
reconciliation of cash, cash equivalents, and restricted cash reported in the consolidated balance sheet that agrees to the total
of those amounts as presented in the consolidated statement of cash flows for the year ended December 31, 2018 and December 31,
2017.
December 31, 2018 December 31, 2017
Cash $ 2,293,107 $ 186,722
Restricted Cash 411,692 198,943
Total cash and restricted cash presented in the consolidated statement of cash flows $ 2,704,799 $ 385,665 Concentration: 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Costs related to maintenance and repairs which
do not prolong the asset’s useful life are expensed as incurred. Mine Developmen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8 and 2017, $0 and $146,175 were incurred for gain loss on settlement on ARO. The table below reflects the changes to our
ARO:
2018 2017
Beginning Balance $ 14,987,135 $ 13,895,167
Accretion 1,366,322 978,660
Reclamation work - (32,867 )
Gain on Reclamation Work - 146,175
Dispositions (919,158 ) -
Wayland Acquisition 66,129 -
PointRock Acquisition 2,624,961
Razorblade Mining Rights 168,380 -
WCC Acquisition 234,240 -
Ending Balance $ 18,528,009 $ 14,987,135
Current portion of reclamation liability $ 2,327,169 $ 2,033,862
Long-term portion of reclamation liability $ 16,211,640 $ 12,953,273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The Company adopted and recognizes revenue
in accordance with ASC 606 as of January 1, 2018, using the modified retrospective approach. The Company concluded that the adoption
did not change the timing at which the Company historically recognized revenue nor did it have a material impact on its consolidated
financial statements. For periods prior to January
1, 2018, revenue was recognized when the following criteria had been met: (i) persuasive evidence of an arrangement existed; (ii)
the price to the buyer was fixed or determinable; (iii) delivery had occurred; and (iv) collectability was reasonably assured.
Delivery is considered to have occurred at the time title and risk of loss transfers to the customer. For coal shipments to domestic
and international customers via rail, delivery occurs when the railcar is loaded.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and services for processing coal. All of the activity is undertaken in eastern Kentucky.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Leases: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 Loan Issuance Costs and Discounts Allowance For Doubtful Accounts: Allowance for trade receivables as of December
31, 2018 and 2017 amounted to $0 and $0, respectively. Allowance for other accounts receivables as of December 31, 2018 and 2017
amounted to $0 and $92,573, respectively. Trade and loan receivables are carried at amortized
cost, net of allowance for losses. Amortized cost approximated book value as of December 31, 2018 and 2017. Inventory: Stock-based Compensation: Earnings Per Share: For the years ended December 31, 2018 and 2017,
the Company had 5,545,202 and 5,364,230 outstanding stock warrants, respectively. For the years ended December 31, 2018 and
2017, the Company had 681,830 and 0 outstanding stock options, respectively. For the years ended December 31, 2018 and 2017,
the Company had 481,780 and 4,817,792 shares of Series A Preferred Stock, respectively, that has the ability to convert at any
time into 1,605,934 and 16,059,307 shares of common stock, respectively. For the years ended December 31, 2018 and 2017,
the Company had 0 and 903,157 shares of Series B Preferred Stock, respectively, that has the ability to convert at any time into
0 and 250,877 shares of common stock, respectively. For the years ended December 31, 2018 and 2017, the Company had 636,830
and 0 restrictive stock awards, restricted stock units, or performance-based awards. Reclassifications: New Accounting Pronouncements:
· ASU 2014-09, Revenue from Contracts with Customers (Topic 606).
· ASU 2016-01, Recognition and Measurement of Financial Assets and Financial Liabilities
· ASU 2016-02, Leases
· ASU 2016-18, Statement of Cash Flows: Restricted Cash,
· ASU 2017-01, Business Combinations,
· AUS 2017-09, Compensation – Stock Compensation,
· ASU 2017-11, Earnings Per Share,
· ASU 2018-05, Income Taxes,
· ASU 2018-07, Compensation-Stock Compensation (Topic 718), </t>
  </si>
  <si>
    <t>PROPERTY AND EQUIPMENT</t>
  </si>
  <si>
    <t>NOTE 2 - PROPERTY AND EQUIPMENT</t>
  </si>
  <si>
    <t>At
December 31, 2018 and 2017, property and equipment were comprised of the following:
2018
2017
Processing
and rail facility $ 11,630,171 $ 2,634,775
Underground
equipment 8,717,229 7,253,148
Surface
equipment 3,101,518 2,831,395
Acquired
mining rights 2,913,241 -
Coal refuse storage 11,993,827 -
Land
907,193 178,683
Less:
Accumulated depreciation (6,691,259 ) (3,750,901 )
Total
Property and Equipment, Net $ 32,571,920 $ 9,147,100 Depreciation
expense amounted to $2,461,557 and $2,083,332 for the years of December 31, 2018 and 2017, respectively. Amortization of mining
rights amounted to $478,801 and $0 for the years of December 31, 2018 and 2017, respectively. The
estimated useful lives are as follows:
Processing and Rail
Facilities 7-20 years
Surface Equipment
7 years
Underground Equipment
5 years
Mining Rights 5-10 years
Coal Refuse Storage 25 years</t>
  </si>
  <si>
    <t>NOTES PAYABLE</t>
  </si>
  <si>
    <t>NOTE 3 - NOTES PAYABLE</t>
  </si>
  <si>
    <t xml:space="preserve">During the year ended December 31, 2018 and
2017, principal payments on long term debt totaled $2,309,571 and $392,002, respectively. During the year ended December 31, 2018
and 2017, new debt issuances totaled $8,431,965 and $5,909,650, respectively, primarily from $6,925,305 of development and working
capital loans and $1,506,660 of equipment loans in 2018 and primarily from $4,490,000 of working capital loans and $1,419,650 of
equipment loans in 2017. During the year ended December 31, 2018 and 2017, net (payments) and proceeds from our factoring agreement
totaled $(495,576) and $(32,985), respectively. During the year ended December 31, 2018 and
2017, discounts on debt issued amounted to $709,500 and $490,000, respectively related to the Sales financing arrangement discussed
below and the note payable discussed further in note 3. During 2018 and 2017, $670,601 and $455,000 was amortized into expense
with $88,685 and $35,000 remaining as unamortized discount., respectively. Long-term debt consisted of the following at
December 31, 2018 and 2017:
2018 2017
Equipment Loans - QEI
Note payable to an unrelated company in monthly installments of $2,064, with interest at 8.75%, through maturity in March 2019, when the note is due in full. The note is secured by equipment and a personal guarantee by an officer of the Company. $ 4,627 $ 30,962
Note payable to an unrelated company in monthly installments of $1,468, With interest at 6.95%, through maturity in March 2021, when the note is due in full. The note is secured by equipment and a personal guarantee by an officer of the Company. 35,683 57,290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280,000 460,00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66,324 88,297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31,105 51,320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39,838 56,9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235,983 -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 1,000,000 -
Business Loan - ARC
On October 4, 2017, ARC entered into a consolidated loan agreement with an unaffiliated entity. $7,165,000 has been advanced under the note. The agreement calls for interest of 7% and with all outstanding amounts due on demand. The note is secured by all assets of Quest and subsidiaries. In conjunction with the loan,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December 31, 2017. And $35,000 included as interest expense and $0 included as a note discount as of December 31, 2018. The note is secured by all assets of the Company. 6,819,632 4,444,632
Customer Loan Agreement - ARC
On December 31, 2018, the Company entered into a loan agreement with an unrelated party. The loan is for an amount up to $6,500,000 of which $3,000,000 was advanced on December 31, 2018 and $2,000,000 was advanced on February 1,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 3,000,000 -
Sales Financing Arrangement ARC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As of December 31, 2018, unamortized original issue discount totaled $88,685 and unamortized loan issuance costs totaled $4,611. 1,646,151 -
Equipment Loans – ERC
Equipment lease payable to an unrelated company in 48 equal payments of $771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23,352 27,288
Equipment lease payable to an unrelated company in 48 equal payments of $3,304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89,419 128,254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29,554 36,890
Equipment Loans - McCoy
Equipment note payable to an unrelated company, with monthly payments of $150,000 in September 2016, October 2016, November 2016 and a final payment of $315,000 due in December 2016. The note carried 0% interest. $315,000 of this note was forgiven during May 2018, which was recorded as gain on cancelation of debt. The remaining balance of $225,000 was converted to equity. See note 8. The note was secured by the equipment purchased with the note. - 540,000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87,500 135,000
On June 12, 2017, Quest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22,500 22,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308,000 330,000
Business Loans - McCoy
Business loan agreement with Crestmark Bank in the amount of $200,000, with monthly payments of 23,000, with an interest rate of 12%, through maturity in January 1, 2018. The note was secured by a corporate guaranty by the Company and a personal guaranty. - 66,667
Seller Note - Deane
Deane Mining - promissory note payable to an unrelated company, with monthly interest payments of $10,000, at an interest rate of 6%, beginning June 30, 2016. The note is due December 31, 2017 and is unsecured. No payments have been made on the note and no extensions have been entered into subsequent to December 31, 2017, resulting in the note being in default. 2,000,000 2,000,000
Seller Note – Wyoming County
In conjunction with the asset acquisition, $600,000 promissory note payable to an unrelated company. See note 1. $350,000 is due on demand and the remaining $250,000 will be paid with monthly payments based on $1 per ton of coal to originate from the assets acquired, commencing November 1, 2019. $150,000 was paid in January 2019. The note is due on May 7, 2019, is unsecured and carries interest at 0%. 600,000 -
Accounts Receivable Factoring Agreement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9 1,087,413 1,582,989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428,699 ) (475,333 )
Affiliate Notes
Notes payable to affiliate, due on demand with no interest and is uncollateralized. Equipment purchasing was paid by an affiliate resulting in the note payable. $ 74,000 $ 74,000
During July 2017, an officer of the Company advanced $50,000 to Quest. During October 2018, the same officer advanced $13,500 to American Resources. The advances are unsecured, non interest bearing and due on demand. 63,500 50,000
During December 2018, an officer of the Company advanced $5,000 to Quest. The advance is unsecured, non interest bearing and due on demand. 5,000 -
22,212,011 14,850,842
Less: Current maturities 14,293,139 9,769,154
Total Long-term Debt $ 7,918,872 $ 5,081,688 Total interest expense was $1,288,990 in 2018
and $558,772 in 2017. Future minimum principal payments, interest
payments and payments on capital leases are as follows:
Payable In Loan Principal Lease Principal Total Loan and Lease Principal Lease Interest
2019 14,262,436 142,325 14,404,761 3,722
2020 3,137,219 - 3,137,219 -
2021 53,535 - 53,535 -
2022 - - - -
2023 - -
Thereafter 5,093,074 - 5,093,074 - </t>
  </si>
  <si>
    <t>RELATED PARTY TRANSACTIONS</t>
  </si>
  <si>
    <t>NOTE 4 - RELATED PARTY TRANSACTIONS</t>
  </si>
  <si>
    <t xml:space="preserve">On June 12, 2015, the Company executed a consulting
agreement with an entity with common ownership. During prior years, the Company incurred fees totaling $17,840,615 relating
to services rendered under this agreement. The amount outstanding and payable as of December 31, 2018 and 2017, was $0 and
$17,840,615, respectively. The amount is due on demand and does not accrue interest. The amounts under the agreement were
cancelled and forgiven on May 31, 2018. The forgiveness was accounted for as an increase in additional paid in capital. There was no consideration granted for the forgiveness. During 2015, equipment purchasing was paid
by an affiliate resulting in a note payable. The balance of the note was $74,000 as of December 31, 2018 and 2017, respectively.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see Note 3) During July 2017, an officer of the Company
advanced $50,000 to Quest. The advance is unsecured, non interest bearing and due on demand. During October 2018, the same officer
advanced $13,500 under the same terms. (see Note 3) During December 2018, an officer of the Company
advanced $5,000 to American Resources. The advance is unsecured, non interest bearing and due on demand. (see Note
3) 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As of January
28, 2017, the note was paid in full. From October 24, 2016. this transaction was eliminated upon consolidation as a variable
interest entity. As of July 1, 2018, the accounts of Land Resources &amp; Royalties, LLC have been deconsolidated from the
financial statements based upon the ongoing review of its status as a variable interest entity. As of December 31, 2018,
amounts owed to LRR totaled $474,654. </t>
  </si>
  <si>
    <t>KENTUCKY NEW MARKETS DEVELOPMENT PROGRAM</t>
  </si>
  <si>
    <t>NOTE 5 - KENTUCKY NEW MARKETS DEVELOPMENT PROGRAM</t>
  </si>
  <si>
    <t xml:space="preserve">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December 31, 2018 and 2017 was $4,117,139
and $4,117,139, respectively. Payments of interest only are due quarterly until March 18, 2023 at which time quarterly principal
and interest are due. The note is collateralized by the equity interests of the borrower. The Company’s management also
manages the operations of ERC Mining LLC. ERC Mining LLC has assets totaling $4,415,860 and liabilities totaling $4,117,139
as of December 31, 2018 and 2017, respectively, for which there are to be used in conjunction with the transaction described above.
Assets totaling $3,654,772 and $3,818,418 and liabilities totaling $4,117,139 and $4,117,139, respectively, are eliminated upon
consolidation as of December 31, 2018 and 2017. The Company’s risk associated with ERC Mining LLC is greater than its
ownership percentage and its involvement does not affect the Company’s business beyond the relationship described above. </t>
  </si>
  <si>
    <t>MANAGEMENT AGREEMENT</t>
  </si>
  <si>
    <t>NOTE 6 - MANAGEMENT AGREEMENT</t>
  </si>
  <si>
    <t xml:space="preserve">On April 13, 2015, ERC entered into a mining
and management agreement with an unrelated entity, to operate a coal mining and processing facility in Jasonville, Indiana. The
agreement called for a monthly base fee of $20,000 in addition to certain per ton fees based on performance to be paid to ERC.
Fees earned totaled $440,000 and $240,000 for 2018 and 2017, respectively, which have been fully reserved. The agreement called
for equipment payments to be made by the entity. As of December 31, 2018 and 2017 amounts owed from the entity to ERC for equipment
payments amounted to $0 and $192,432, respectively. During 2018, ERC had advances of $48,611 and
repayments of $197,419 of amounts previously advanced. During 2017, ERC had advances of $77,800 and repayments of $625,227
of amounts previously advanced. The advances are unsecured, non-interest bearing and due upon demand. Of the amounts
received in 2017, $387,427 was the collection of a previously impaired amount. As part of the agreement, ERC retained the
administrative rights to the underlying mining permit and reclamation liability. The entity has the right within the agreement
to take the mining permits and reclamation liability at any time. In addition, all operational activity that takes place
on the facility is the responsibility of the entity. ERC acts as a fiduciary and as such has recorded cash held for the entity’s
benefit as both an asset and an offsetting liability amounting to $79,662 and $82,828 respectively as of December 31, 2018 and
2017. </t>
  </si>
  <si>
    <t>INCOME TAXES</t>
  </si>
  <si>
    <t>NOTE 7 - INCOME TAXES</t>
  </si>
  <si>
    <t>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2,027,765
and $2,227,849 at December 31, 2018 and 2017, respectively, which was fully reserved. Deferred tax assets consist of net operating
loss carryforwards in the amount of $2,027,765 and $2,227,849 at December 31, 2018 and 2017, respectively, which was fully reserved.
The net operating loss carryforwards for years 2015, 2016, 2017 and 2018 begin to expire in 2035.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have been adjusted to reflect the impact of the new tax law.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18.</t>
  </si>
  <si>
    <t>EQUITY TRANSACTIONS</t>
  </si>
  <si>
    <t>NOTE 8 - EQUITY TRANSACTIONS</t>
  </si>
  <si>
    <t xml:space="preserve">As
of December 31, 2018, the following describes the various types of the Company’s securities: Common
Stock Voting
Rights Dividend
Rights Liquidation
Rights Other
Matters Series
A Preferred Stock Our
certificate of incorporation authorizes our board of directors, subject to any limitations prescribed by law, without further
stockholder approval, to establish and to issue from time to time our Series A Preferred stock, par value $0.0001 per share, covering
up to an aggregate of 5,000,000 shares of Series A Preferred stock. The Series A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A
Preferred stock are outstanding. See “Security Ownership of Certain Beneficial Owners and Management” for more detail
on the Series A Preferred stock holders. Voting
Rights Dividend
Rights Conversion
Rights Liquidation
Rights Anti-Dilution
Protections As
of February 14, 2019, all Series A Preferred stock has been converted into Common shares of the company. Series
B Preferred Stock 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 The Series B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B
Preferred stock are outstanding. See “Security Ownership of Certain Beneficial Owners and Management” for more detail
on the Series B Preferred stock holders. Voting
Rights Dividend
Rights Conversion
Rights. Liquidation
Rights. Series
C Preferred Stock 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 The Series C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C
Preferred stock are outstanding. See “Security Ownership of Certain Beneficial Owners and Management” for more detail
on the Series C Preferred stock holders. Voting
Rights Dividend
Rights
Conversion
Rights Liquidation
Rights As
of February 21, 2019, all Series C Preferred stock has been converted into Common shares of the company. A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A
new 2018 Stock Option Plan (2018 Plan) was approved by the Board on July 1, 2018. The Company may grant up to 4,000,000
shares of common stock under the 2018 Plan. The 2018 Plan is administered by the Board of Directors, which has substantial
discretion to determine persons, amounts, time, price, vesting schedules, exercise terms, and restrictions of the grants, if any.
On September 12, 2018, the Board issued a total of 636,830 options to four employees of the Company under the 2018 Plan.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On
May 10, 2017, the Company issued warrants amounting to 8,334 common shares to a board member. The options expire May 9,
2020 and have an exercise price of $3.60 and vest immediately. An expense in the amount of $40,000 was recognized for this
issuance. The
Company had a note payable in the amount of $50,000 which was assumed as part of the share exchange agreement and accounted for
as an expense in the recapitalization transaction. On February 22, 2017, the Company modified the note to add a conversion
option with a price of $1.50. The conversion option was beneficial, therefore, the Company recognized $50,000 as a discount
to the assumed note payable. The note was immediately converted, resulting in the issuance of 33,334 shares and the full
amortization of the discount. On
March 7, 2017, the Company closed a private placement whereby it issued an aggregate of 500,000 shares of ARC’s Series B
Preferred Stock at a purchase price of $1.00 per Series B Preferred share, and warrants to purchase an aggregate of 208,334 shares
of the ARC’s common stock (subject to certain adjustments), for proceeds to ARC of $500,000 (the “March 2017 Private
Placement”). After deducting for fees and expenses, the aggregate net proceeds from the sale of the preferred series B shares
and the warrants in the March 2017 Private Placement were approximately $500,000. The ‘A’ warrants totaling 138,889
shares expire March 6, 2020 and hold an exercise price of $7.20 per share. The ‘A-1’ warrants totaling 69,445 shares
expire March 6, 2020 and hold an exercise price of $.03 per share. On
April 2, 2017, American Resources Corporation closed a private placement whereby it issued an aggregate of 100,000 shares of the
ARC’s Series B Preferred Stock at a purchase price of $1.00 per Series B Preferred share, and warrants to purchase an aggregate
of 27,778 shares of the ARC’s common stock (subject to certain adjustments), for proceeds to ARC of $100,000 (the “April
2017 Private Placement”). After deducting for fees and expenses, the aggregate net proceeds from the sale of the series
B preferred shares and the warrants in the April 2017 Private Placement were approximately $100,000. The ‘A’
warrants totaling 27,778 shares expire April 2, 2019 and hold an exercise price of $7.20 per share. On
April 30, 2017, American Resources Corporation closed on a private placement agreement whereby it issued an aggregate of 250,000
shares of the ARC’s Series B Preferred Stock and A warrants amounting to 69,445 to an unrelated party for the purchase of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were impaired
in 2017. The A warrants totaling 69,445 shares expire April 29, 2019 and hold an exercise price of $7.20 per share. 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of $6,000,000. Those adjustments provide for a decrease in the conversion value based
on the proportional miss of the Company’s EBITDA, up to a maximum of 30.0% decrease in the conversion value of the Series
B Preferred to common shares. The
Series B Preferred share purchase agreement provides for a period of nine months post execution of the purchase agreement for
an option for the investor to put the Series B Preferred investment to the Company at a premium to the Series B Preferred purchase
price should the Company achieve certain hurdles, such as a secondary offering and an up-listing to a national stock exchange.
Such put option expires after 20 days from notification of the Company to the Series B Preferred investor of the fulfillment of
such qualifications. On
October 4, 2017, we entered into a financing transaction with Golden Properties Ltd., a British Columbia company based in Vancouver,
Canada (“Golden Properties”) that involved a series of loans made by Golden Properties to the Company. As part of
that financing, we issued to Golden Properties the following warrants:
• Warrant
B-4, for the purchase of 3,417,006 shares of common stock at $0.01 per share, as adjusted from time to time, expiring on October
4, 2020, and providing the Company with up to $34,170 in cash proceeds should all the warrants be exercised;
• Warrant
C-1, for the purchase of 400,000 shares of common stock at $3.55 per share, as adjusted from time to time, expiring on October
4, 2019, and providing the Company with up to $1,420,000 in cash proceeds should all the warrants be exercised;
• Warrant
C-2, for the purchase of 400,000 shares of common stock at $7.09 per share, as adjusted from time to time, expiring on October
4, 2019, and providing the Company with up to $2,836,000 in cash proceeds should all the warrants be exercised;
• Warrant
C-3, for the purchase of 400,000 shares of common stock at $8.58 per share, as adjusted from time to time, expiring October
2, 2020, and providing the Company with up to $3,432,000 in cash proceeds should all the warrants be exercised; and
• Warrant
C-4, for the purchase of 400,000 shares of common stock at $11.44 per share, as adjusted from time to time, expiring October
2, 2020, and providing the Company with up to $4,576,000 in cash proceeds should all the warrants be exercised. As
of the date of this annual report, 600,000 shares of Warrant B-4 have been exercised cashlessly and as a result the shareholder
received 599,427 shares of common stock as a result of the exercise. Total
stock based compensation expense incurred for awards to employees and directors during 2018 and 2017 was $63,127 and $0, respectively.
Fair value was determined using the Black-Sholes Option Pricing Model. The
preferred dividend requirement for 2018 and 2017 amounted to $114,850 and $53,157, respectively. On
July 5, 2017, the Company issued 13,333 common shares and warrants to purchase 33,333 shares to an unrelated consulting company.
The aggregate value of the common shares upon issuance totaled $14,733. The warrants had an exercise price of $3.60 with a three-year
term. The total compensation expense related to this warrant was $10,000 which was determined using the closing stock price at
the date of the grant and the Black-Sholes Option Pricing Model. On
July 18, 2018, the Company issued 150,000 common shares valued at $165,000 to Sylva International LLC for an agreement to provide
digital marketing services to the Company. The agreement was subsequently terminated by the Company for breach of contract. On
September 14, 2018, the Company issued 105,000 common shares valued at $152,250 and 175,000 warrants valued at $163,847 to Redstone
Communications LLC as compensation for the first six months of an agreement to provide for public relations with existing shareholders,
broker dealers, and other investment professionals for the Company. These warrants vest immediately, have an exercise price of
$1 and a 5 year term. On
September 14, 2018, the Company issued 45,000 common shares valued at $65,250 and 75,000 warrants valued at $70,220 to Mr. Marlin
Molinaro as compensation for the first six months of an agreement to provide for public relations with existing shareholders,
broker dealers, and other investment professionals for the Company. These warrants vest immediately, have an exercise price
of $1 and a 5 year term. On
October 24, 2018, warrants totaling 69,420 common shares of the company were exercised by a non-affiliated shareholder. The exercise
was a cashless exercise. On
November 5, 2018, 4,336,012 Series A Preferred shares were converted into 14,453,373 common shares of the Company in a cashless
conversion. On
November 7, 2018, the Company issued 1,727,276 shares, valued at $22,091,860,as part of the consideration for the acquisition
of five permits, coal processing and loading facilities, surface ownership, mineral ownership, and coal refuse storage facilities
from unrelated entities by the Company’s wholly-owned subsidiary, Wyoming County Coal LLC. On
November 7, 2018, 964,290 of Series B preferred shares and $0 of accrued dividends were converted into 267,859 common shares of
the Company in a cashless conversion. On
November 7, 2018, $36,000 worth of trade payables were settled with 6,000 common shares of the Company, resulting in a loss of
$40,740. On
November 8, 2018, the Company's Board of Directors elected to amend its Articles of Incorporation, canceled its Series B Preferred
Stock, designated 20,000,000 shares of a newly created Series C Preferred Stock, and amended its Series A Preferred stock for
the following key provisions: voting rights of 333(1/3) votes of common stock for each Series A Preferred stock, and anti-dilution
protection through March 1, 2020 at no less than 72.0% of the fully-diluted common shares. The newly created Series C Preferred
Stock carries the following key provisions: automated conversion to common shares upon the completion of a underwritten equity
offering totaling $5,000,000 or more and a paid in kind annual dividend with a 10% annual percentage rate. On
November 14, 2018, $225,000 of debt to an unrelated entity, was converted into 37,500 shares of common stock, resulting in a loss
of $206,250. On
November 15, 2018, three independent directors were appointed. As compensation for their services, each of the directors were
issued a three-year warrant to purchase up to 15,000 common shares of the Company at an exercise price of $6.00 per share, subject
to certain price adjustments and other provisions found within the respective warrants. The warrants have a 3 year term, vest
immediately ratably over their term and will result in a current expense of $9,488 and a future expense totaling of $113,850 totaling
$341,550. On
November 27, 2018, 50,000 shares of Series C preferred shares were sold at $1.00 per share resulting in proceeds of $50,000 for
the Company. Under
an agreement dated November 1, the Company, on December 3, 2018, issued 10,000 shares of Class A Common stock and a warrant
to purchase 417 shares, valued at $2,527, of the company were issued to an unrelated firm for consulting services under a
contract executed on November 1, 2018. The warrant has a strike price of $6.00 per share, has a two-year term, and can
be exercised via a cashless exercise by the holder at any time during its term. The agreement also carries the commitment
that a cash fee of $10,000 will be payable under the agreement at the time the company closes a financing of greater than
$1.0 million. An additional 15,000 shares will be issued on June 1, 2019 if the agreement is still in effect.
2018 2017
Expected
Dividend Yield 0 % 0 %
Expected
volatility 87.97
- 109 % 13.73 %
Risk-free
rate 1.03-2.73 % 1.47-1.62 %
Expected
life of warrants 2-5
years 2-3
years Company
Warrants:
Weighted
Weighted Average
Average Contractual Aggregate
Number
of Exercise
Life
in Intrinsic
Warrants Price Years Value
Exercisable
- December 31, 2016 - - - -
Granted 6,343,833 $ 2.317 2.706 $ 174,253
Forfeited
or Expired 979,603 $ 0.560 1.997 $ 36,184
Exercised - - - -
Outstanding
- December 31, 2017 5,364,230 $ 2.638 2.835 $ 138,069
Exercisable
(Vested) - December 31, 2017 5,364,230 $ 2.638 2.835 $ 138,069
Granted 250,417 $ 1.008 4.699 $ 2,251,668
Forfeited
or Expired - - - -
Exercised 69,420 $ 0.003 1.367 $ 194,513
Outstanding
- December 31, 2018 5,545,227 $ 2.745 1.704 $ 42,063,228
Exercisable
(Vested) - December 31, 2018 5,545,227 $ 2.745 1.704 $ 42,063,228 Company
Options:
Weighted
Weighted Average
Average Contractual Aggregate
Number
of Exercise
Life
in Intrinsic
Options Price Years Value
Outstanding
- December 31, 2017 - - - -
Exercisable
(Vested) - December 31, 2017 - - - -
Granted 681,830 $ 1.330 6.447 $ 405,000
Forfeited
or Expired - - - -
Exercised - - - -
Outstanding
- December 31, 2018 681,830 $ 1.413 6.447 $ 405,000
Exercisable
(Vested) - December 31, 2018 70,000 $ 4.214 4.247 $ 405,000 </t>
  </si>
  <si>
    <t>CORRECTION OF PRIOR YEAR INFORMATION</t>
  </si>
  <si>
    <t>NOTE 9 - CORRECTION OF PRIOR YEAR INFORMATION</t>
  </si>
  <si>
    <t xml:space="preserve">During
the audit of the Company’s consolidated financial statements for the year ended December 31, 2018, the Company identified
an error in the formula used to calculate the initial asset obligation of Deane, McCoy and KCC. The formulaic error initially
resulted in the overstated long term assets and long term liabilities for the year ended December 31, 2015, 2016 and 2017. During
the year ended December 31, 2016 and 2017, accretion and depreciation expenses were overstated causing an understatement of retained
earnings. This
resulted in an adjustment to the previously reported amounts in the financial statements of the Company for the year ended December
31, 2017. In accordance with the SEC’s Staff Accounting Bulletin Nos. 99 and 108 (SAB 99 and SAB 108), the Company
evaluated this error and, based on an analysis of quantitative and qualitative factors, determined that the error was immaterial
to the prior reporting periods affected. However,
if the adjustments to correct the cumulative effect of the above error had been recorded in the year ended December 31, 2018,
the Company believes the impact would have been significant and would impact comparisons to prior periods. Therefore, as permitted
by SAB 108, the Company corrected, in the current filing, previously reported results of the Company as of December 31, 2017.
The
following table presents the impact of the correction in the financial statements as of December, 31, 2017:
Balance Sheet As
of December 31, 2017
As
Previously
Reported Adjustment As
Restated
Assets
Total
Current Assets $ 2,702,401 $ - $ 2,702,401
Cash
- restricted 198,943 - 198,943
Processing
and Rail Facility 2,914,422 (279,647 ) 2,634,775
Underground
Equipment 8,887,045 (1,633,897 ) 7,253,148
Surface
Equipment 3,957,603 (1,126,208 ) 2,831,395
Mining
Development - -
Less
Accumulated Depreciation (4,820,569 ) 1,069,668 (3,750,901 )
Land 178,683 - 178,683
Accounts
Receivable - Other 127,718 - 127,718
Note
Receivable 4,117,139 - 4,117,139
Total
Assets $ 18,263,385 $ (1,970,084 ) $ 16,293,301
Liabilities
and Shareholders' deficit
Total
Current Liabilities $ 35,423,566 $ - $ 35,423,566
Long-term
portion of note payables 5,081,688 - 5,081,688
Reclamation
liability $ 17,851,195 (4,897,922 ) 12,953,273
Total
Liabilities $ 58,356,449 (4,897,922 ) $ 53,458,527
Class
A Common stock 89 - 89
Series
A Preferred stock 482 - 482
Series
B Preferred stock 850 - 850
Series
C Preferred stock - - -
APIC 1,527,254 - 1,527,254
Accumulated
Deficit (42,019,595 ) 2,927,838 (39,091,757 )
Total
Equity (40,490,920 ) 2,927,838 (37,563,082 )
Non
Controlling Interest 397,856 - 397,856
Total
Liabilities and Equity 18,263,385 $ (1,970,084 ) 16,293,301
Income Statement Year
Ended December 31, 2017
As
Previously
Reported Adjustment As
Restated
Revenue
Total
Revenue $ 20,820,998 $ - $ 20,820,998
Cost
of Coal Sales and Processing (16,344,567 ) - (16,344,567 )
Accretion
Expense (1,791,051 ) 812,391 (978,660 )
Loss
on reclamation settlement - 146,175 146,175
Depreciation (2,557,714 ) 474,382 (2,083,332 )
Amortization
of mining rights - - -
General
and Administrative (1,378,111 ) - (1,378,111 )
Professional
Fees (694,366 ) - (694,366 )
Production
Taxes and Royalties (4,974,013 ) - (4,974,013 )
Impairment
Loss from notes receivable from related party (250,000 ) - (250,000 )
Development
Costs (6,850,062 ) - (6,850,062 )
Net
Loss from Operations $ (14,018,886 ) $ 1,432,948 $ (12,585,938 )
Other
Income (loss) (6,580 ) - (6,580 )
Net
Loss $ (14,025,466 ) $ 1,432,948 $ (12,592,518 )
Less:
Preferred dividend requirement (53,157 ) - (53,157 )
Less:
Net income attributable to Non Controlling Interest (343,099 ) - (343,099 )
Net
loss attributable to American Resources Corporation Shareholders $ (14,421,722 ) $ 1,432,948 $ (12,988,774 )
Statement of
Cash Flow Year
Ended December 31, 2017
As
Previously
Reported Adjustment As
Restated
Cash
Flows from Operating activities:
Net
loss $ (14,025,466 ) $ 1,432,948 $ (12,592,518 )
Adjustments
to reconcile net income (loss) to net cash
Depreciation 2,557,714 (474,382 ) 2,083,332
Amortization
of mining rights - - -
Accretion
expense 1,791,051 (812,391 ) 978,660
Gain
on disposition - - -
Forgiveness
of debt - - -
Loss
on reclamation settlements - (146,175 ) (146,175 )
Assumption
of note payable in reverse merger 50,000 - 50,000
Amortization
of debt discount and issuance costs 477,056 - 477,056
Impairment
(recovery) of advances receivable (387,427 ) - (387,427 )
Impairment
of related party note receivable 250,000 - 250,000
Stock
compensation expense 50,000 - 50,000
$ (9,237,072 ) $ - $ (9,237,072 )
Change
in current assets and liabilities 3,592,498 - 3,592,498
Cash
used in operating activities $ (5,644,574 ) - $ (5,644,574 )
Cash
provided by investing activities 439,599 - 439,599
Cash
provided by financing activities 4,665,013 - 4,665,013
(Decrease)
in cash (539,962 ) - (539,962 )
Cash,
beginning of year 925,627 - 925,627
Cash,
end of year $ 385,665 $ - $ 385,665 </t>
  </si>
  <si>
    <t>CONTINGENCIES AND COMMITMENTS</t>
  </si>
  <si>
    <t>NOTE 10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Should
the Company decide to renew the consulting agreement with Redstone Communication, LLC, as compensation for the following six months
of engagement (note 8), we will issue to Redstone Communications another five-year warrant option to purchase up to 175,000 common
shares of our Company at an exercise price of $1.50 per share, another 105,000 common shares, and a cash payment of $10,000 per
month for the second six-month term (with the first two months payable in advance upon renewal of the second term). Furthermore,
we will issue to Mr. Marlin Molinaro another five-year warrant option to purchase up to 75,000 common shares of our Company at
an exercise price of $1.50 per share and another 45,000 common shares. Should Redstone Communications, LLC and Mr. Molinaro receive
and exercise the warrants received under the second six months of engagement, the Company will receive up to $262,500 and
$112,500, respectively. On
August 21, 2018, Deane and an unrelated vendor entered into a settlement agreement for past payables. Pursuant to the settlement
agreement, Deane will pay the full outstanding unpaid balance in accordance with the agreed to schedule, with the full amount
being due on January 3, 2019. Deane is currently in default of this agreement. KCC
is in settlement discussions relating to a reclamation issue while the property was under former ownership. The expected settlement
amount is estimated to be $100,000. The company
leases various office space some from an entity which was consolidated as a variable interest entity until June 30, 2018. (see
note 5) The rental lease for the Company’s principal office space expired in December 31, 2018 and is continuing on
a month-to-month basis. The future annual rent is $6,000 through 2021. Rent expense for 2018 and 2017 amounted to $36,000 and
$26,000 each year, respectively.</t>
  </si>
  <si>
    <t>SUBSEQUENT EVENTS</t>
  </si>
  <si>
    <t>NOTE 11 - SUBSEQUENT EVENTS</t>
  </si>
  <si>
    <t>On
January 16, 2019, an affiliate of the Company converted its remaining 29,051 shares of Series A Preferred into 96,837 common shares On
January 17, 2019, a non-affiliated shareholder partially exercised 300,000 shares of a warrant they held in the Company. The exercise
was cashless, and the shareholder received 299,697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warrant to purchase up to 175,000 common shares of our Company at an exercise
price of $1.50 per share and issued to Mr. Marlin Molinaro another five-year warrant to purchase up to 75,000 common shares of
our Company at an exercise price of $1.50 per share as compensation for the second six months of an agreement. Should Redstone
Communications, LLC and Mr. Molinaro receive and exercise the warrants options received under the second six months of engagement,
the Company will receive up to $262,500 and $112,500, respectively. These common shares have not been physically issued. On
January 27, 2019, the Company issued 1,000 shares of common shares to an unrelated party for the consideration of $5,000 cash
to the Company. On
January 28, 2019, the Company issued a total of 400 shares of common shares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ommon shares as compensation under the agreement. On
February 1, 2019, the Company issued a total of 1,000 shares of common shares to two unrelated parties for the total consideration
of $5,000 cash to the Company.
On
February 4, 2019, the ARC business loan was amended to allow conversion of outstanding amounts to common shares at a price per
share of $5,25. On
February 6, 2019, a non-affiliated shareholder partially exercised 300,000 shares of a warrant they held in the Company. The exercise
was cashless, and the shareholder received 299,730 shares of common stock as a result of the conversion. On
February 4 through February 8, 2019, the Company issued a total of 17,800 shares of common shares to sixteen unrelated parties
for the total consideration of $89,000 cash to the Company. On
February 10, 2019, $3,000 worth of trade payables were settled with 500 common shares of the company. On
February 12, 2019, the Company executed a contract with an unrelated party for the acquisition of stock and assets of
entities with non-operating assets consisting of surface and mineral ownership and other related agreements. Consideration is
in the form of 2,000,000 common shares, priced at $12.79 per share of common share, as well as $500,000 cash and a promissory
note totaling $2,000,000 with a maturity of less than 1 year. The note is secured by a land contract on the acquired property. On
February 14, 2019, 452,729 Series A preferred shares were converted into 1,509,097 common shares of the company in a cashless
conversion under the terms of the agreement. This resulted in no more Series A Preferred stock being outstanding as of this date. On
February 20, 2019, the Company issued 1,000,000 shares of Class A Common Stock at a price of $4 per share in conjunction with
its effective S-1/A Registration Statement. Net proceeds to the Company amounted to $3,695,000. On March 7, 2019,
the Company issued an additional 150,000 shares of Class A Common Stock at a price of $4 per share as the over-allotment from
the effective A-1/A Registration Statement. The net proceeds to the company amounted to $558,000.</t>
  </si>
  <si>
    <t>SUMMARY OF SIGNIFICANT ACCOUNTING POLICIES (Policies)</t>
  </si>
  <si>
    <t>Summary Of Significant Accounting Policies</t>
  </si>
  <si>
    <t>Basis of Presentation and Consolidation</t>
  </si>
  <si>
    <t xml:space="preserve">The consolidated financial statements include
the accounts of the Company and its wholly owned subsidiaries Quest Energy Inc (QEI), Deane Mining, LLC (Deane), Quest Processing
LLC (Quest Processing), ERC Mining Indiana Corp (ERC), McCoy Elkhorn Coal LLC (McCoy), Knott County Coal LLC (KCC) and Wyoming
County Coal (W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5, which represent amounts that could be
significant to ERC. No further support has been provided. The company has ongoing involvement in the management of ERC
Mining, LLC to ensure their fulfillment of the transaction described in Note 5. The company was the primary beneficiary of
Land Resources &amp; Royalties LLC (LRR) which qualifies as a variable interest entity. Accordingly, the assets, liabilities, revenue
and expenses of Land Resources &amp; Royalties have been included in the accompanying consolidated financial statements.
The company has no ownership in LRR. Determination of the company as the primary beneficiary is based on the power through
its management functions to direct the activities that most significantly impact the economic performance of LRR. On October 24,
2016, the company issued LRR a note in the amount of $178,683 to facilitate the transaction described in Note 5, which represent
amounts that could be significant to LRR. No further support has been provided. The company has ongoing involvement
in the management of LRR to ensure their fulfillment of the transaction. As of July 1, 2018, the accounts of Land Resources
&amp; Royalties, LLC have been deconsolidated from the financial statements based upon the ongoing review of its status as a variable
interest entity.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April 21, 2018, McCoy acquired
certain assets known as the PointRock Mine (PointRock) in exchange for assuming certain liabilities of the seller. The fair values
of the liabilities assumed were $53,771 for prior vendors and $2,624,961 for asset retirement obligation totaling $2,678,732.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year ended December 31, 2018 and 2017 amounted to $462,640 and $0, respectively. The assets
will be measured for impairment when an event occurs that questions the realization of the recorded value. The assets acquired of Point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Rock were as follows at the purchase date:
Assets
Mining Rights $ 2,678,732
Liabilities
Vendor Payables $ 53,771
Asset Retirement Obligation $ 2,624,961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year ended December 31, 2018 and 2017
amounted to $4,134 and $0, respectively. The assets will be measured for impairment when an event occurs that questions the realization
of the recorded value.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Assets
Note Receivable $ 234,240
Land $ 907,196
Coal Refuse Storage $ 11,993,827
Processing and Loading Facility $ 9,790,841
Liabilities
Notes Payable $ 600,000
Asset Retirement Obligation $ 234,240 </t>
  </si>
  <si>
    <t>Going Concern</t>
  </si>
  <si>
    <t xml:space="preserve">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 </t>
  </si>
  <si>
    <t>Estimates</t>
  </si>
  <si>
    <t>Management uses estimates and assumptions in
preparing financial statements in accordance with accounting principles generally accepted in the United States of America.
Those estimates and assumptions affect the reported amounts of assets, liabilities, revenues, expenses and the disclosure of contingent
assets and liabilities. Actual results could vary from those estimates.</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Related Party Policies</t>
  </si>
  <si>
    <t>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t>
  </si>
  <si>
    <t>Advance Royalties</t>
  </si>
  <si>
    <t xml:space="preserve">Coal leases that require minimum annual or
advance payments and are recoverable from future production are generally deferred and charged to expense as the coal is subsequently
produced. </t>
  </si>
  <si>
    <t>Restricted cash</t>
  </si>
  <si>
    <t xml:space="preserve">As part of the Kentucky New Markets Development
Program an asset management fee reserve was set up in the amount of $116,115. The funds are held to pay annual asset management
fees to an unrelated party through 2021. The balance as of December 31, 2018 and December 31, 2017 was $58,246 and $116,115,
respectively. A lender of the Company also required a reserve account to be established. The balance as of December 31, 2018
and December 31, 2017 was $273,783 and $0, respectively. The total balance of restricted cash also includes amounts held under
the management agreement in the amount of $79,662 and $82,828, as of December 31, 2018 and 2017, respectively. See note 5
for terms of the management agreement. The following table sets forth a
reconciliation of cash, cash equivalents, and restricted cash reported in the consolidated balance sheet that agrees to the total
of those amounts as presented in the consolidated statement of cash flows for the year ended December 31, 2018 and December 31,
2017.
December 31, 2018 December 31, 2017
Cash $ 2,293,107 $ 186,722
Restricted Cash 411,692 198,943
Total cash and restricted cash presented in the consolidated statement of cash flows $ 2,704,799 $ 385,665 </t>
  </si>
  <si>
    <t>Concentration</t>
  </si>
  <si>
    <t>As of December 31, 2018 and 2017 89% and 70%
of revenue came from four and three customers, respectively. As of December 31, 2018 and 2017, 99% and 100% of outstanding
accounts receivable came from two and three customers, respectively.</t>
  </si>
  <si>
    <t>Coal Property and Equipment</t>
  </si>
  <si>
    <t>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Costs related to maintenance and repairs which
do not prolong the asset’s useful life are expensed as incurred.</t>
  </si>
  <si>
    <t>Mine Development</t>
  </si>
  <si>
    <t xml:space="preserve">Costs of developing new coal mines, including
asset retirement obligation assets, are capitalized and amortized using the units-of-production method over estimated coal deposits
or proven reserves. Costs incurred for development and expansion of existing reserves are expensed as incurred. </t>
  </si>
  <si>
    <t>Asset Retirement Obligations (ARO) - Reclamation</t>
  </si>
  <si>
    <t xml:space="preserve">At the time they are incurred, legal obligations
associated with the retirement of long-lived assets are reflected at their estimated fair value, with a corresponding charge to
mining rights.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8 and 2017, $0 and $146,175 were incurred for gain loss on settlement on ARO. The table below reflects the changes to our
ARO:
2018 2017
Beginning Balance $ 14,987,135 $ 13,895,167
Accretion 1,366,322 978,660
Reclamation work - (32,867 )
Gain on Reclamation Work - 146,175
Dispositions (919,158 ) -
Wayland Acquisition 66,129 -
PointRock Acquisition 2,624,961
Razorblade Mining Rights 168,380 -
WCC Acquisition 234,240 -
Ending Balance $ 18,528,009 $ 14,987,135
Current portion of reclamation liability $ 2,327,169 $ 2,033,862
Long-term portion of reclamation liability $ 16,211,640 $ 12,953,273 </t>
  </si>
  <si>
    <t>Income Taxes</t>
  </si>
  <si>
    <t>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t>
  </si>
  <si>
    <t>Revenue Recognition</t>
  </si>
  <si>
    <t>Up until December 31, 2017, the Company recognizes
revenue in accordance with ASC 605 when the terms of the contract have been satisfied; generally, this occurs when delivery has
been rendered, the fee is fixed or determinable, and collectability is reasonably assured. Revenue is measured as the amount of
consideration we expect to receive in exchange for transferring goods or providing services. The Company adopted and recognizes revenue
in accordance with ASC 606 as of January 1, 2018, using the modified retrospective approach. The Company concluded that the adoption
did not change the timing at which the Company historically recognized revenue nor did it have a material impact on its consolidated
financial statements. For periods prior to January
1, 2018, revenue was recognized when the following criteria had been met: (i) persuasive evidence of an arrangement existed; (ii)
the price to the buyer was fixed or determinable; (iii) delivery had occurred; and (iv) collectability was reasonably assured.
Delivery is considered to have occurred at the time title and risk of loss transfers to the customer. For coal shipments to domestic
and international customers via rail, delivery occurs when the railcar is loaded.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and services for processing coal. All of the activity is undertaken in eastern Kentucky.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t>
  </si>
  <si>
    <t>Leases</t>
  </si>
  <si>
    <t>Leases are reviewed by management based on
the provisions of ASC 840 and examined to see if they are required to be categorized as an operating lease, a capital lease or
a financing transaction.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t>
  </si>
  <si>
    <t>Loan Issuance Costs and Discounts</t>
  </si>
  <si>
    <t xml:space="preserve">Loan Issuance Costs and Discounts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18 and 2017 amounted to $0 and $0, respectively. Allowance for other accounts receivables as of December 31, 2018 and 2017
amounted to $0 and $92,573, respectively. Trade and loan receivables are carried at amortized
cost, net of allowance for losses. Amortized cost approximated book value as of December 31, 2018 and 2017.</t>
  </si>
  <si>
    <t xml:space="preserve">Inventory consisting of mined coal is stated
at the lower of cost (first in, first out method) or net realizable value. </t>
  </si>
  <si>
    <t>Stock-based Compensation</t>
  </si>
  <si>
    <t xml:space="preserve">Stock-based compensation is measured at the
grant date based on the fair value of the award and is recognized as expense over the applicable vesting period of the stock award
(generally 0 to 5 years) using the straight-line method. Stock compensation to employees is accounted for under ASC 718 and
stock compensation to non-employees is accounted for under 2018-07 which was adopted on July 1 2018 and ASC 505 for periods before
July 1, 2018. </t>
  </si>
  <si>
    <t>Earnings Per Share</t>
  </si>
  <si>
    <t>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8 and 2017,
the Company had 5,545,202 and 5,364,230 outstanding stock warrants, respectively. For the years ended December 31, 2018 and
2017, the Company had 681,830 and 0 outstanding stock options, respectively. For the years ended December 31, 2018 and 2017,
the Company had 481,780 and 4,817,792 shares of Series A Preferred Stock, respectively, that has the ability to convert at any
time into 1,605,934 and 16,059,307 shares of common stock, respectively. For the years ended December 31, 2018 and 2017,
the Company had 0 and 903,157 shares of Series B Preferred Stock, respectively, that has the ability to convert at any time into
0 and 250,877 shares of common stock, respectively. For the years ended December 31, 2018 and 2017, the Company had 636,830
and 0 restrictive stock awards, restricted stock units, or performance-based awards.</t>
  </si>
  <si>
    <t>Reclassifications</t>
  </si>
  <si>
    <t>Reclassifications have been made
to conform with current year presentation.</t>
  </si>
  <si>
    <t>New Accounting Pronouncements</t>
  </si>
  <si>
    <t xml:space="preserve">Management has determined that the impact of
the following recent FASB pronouncements will not have a material impact on the financial statements.
· ASU 2014-09, Revenue from Contracts with Customers (Topic 606).
· ASU 2016-01, Recognition and Measurement of Financial Assets and Financial Liabilities
· ASU 2016-02, Leases
· ASU 2016-18, Statement of Cash Flows: Restricted Cash,
· ASU 2017-01, Business Combinations,
· AUS 2017-09, Compensation – Stock Compensation,
· ASU 2017-11, Earnings Per Share,
· ASU 2018-05, Income Taxes,
· ASU 2018-07, Compensation-Stock Compensation (Topic 718), </t>
  </si>
  <si>
    <t>SUMMARY OF SIGNIFICANT ACCOUNTING POLICIES (Tables)</t>
  </si>
  <si>
    <t>Schedule of restricted cash and cash equivalents</t>
  </si>
  <si>
    <t xml:space="preserve">December 31, 2018 December 31, 2017
Cash $ 2,293,107 $ 186,722
Restricted Cash 411,692 198,943
Total cash and restricted cash presented in the consolidated statement of cash flows $ 2,704,799 $ 385,665 </t>
  </si>
  <si>
    <t>Schedule of Asset Retirement Obligations</t>
  </si>
  <si>
    <t xml:space="preserve">2018 2017
Beginning Balance $ 14,987,135 $ 13,895,167
Accretion 1,366,322 978,660
Reclamation work - (32,867 )
Gain on Reclamation Work - 146,175
Dispositions (919,158 ) -
Wayland Acquisition 66,129 -
PointRock Acquisition 2,624,961
Razorblade Mining Rights 168,380 -
WCC Acquisition 234,240 -
Ending Balance $ 18,528,009 $ 14,987,135
Current portion of reclamation liability $ 2,327,169 $ 2,033,862
Long-term portion of reclamation liability $ 16,211,640 $ 12,953,273 </t>
  </si>
  <si>
    <t>PointRock [Member]</t>
  </si>
  <si>
    <t>Schedule of assets acquired and liabilities assumed</t>
  </si>
  <si>
    <t xml:space="preserve">Assets
Mining Rights $ 2,678,732
Liabilities
Vendor Payables $ 53,771
Asset Retirement Obligation $ 2,624,961 </t>
  </si>
  <si>
    <t>Wayland [Member]</t>
  </si>
  <si>
    <t xml:space="preserve">Assets
Mining Rights $ 66,129
Liabilities
Asset Retirement Obligation $ 66,129 </t>
  </si>
  <si>
    <t>Wyoming County Coal LLC [Member]</t>
  </si>
  <si>
    <t xml:space="preserve">Assets
Note Receivable $ 234,240
Land $ 907,196
Coal Refuse Storage $ 11,993,827
Processing and Loading Facility $ 9,790,841
Liabilities
Notes Payable $ 600,000
Asset Retirement Obligation $ 234,240 </t>
  </si>
  <si>
    <t>PROPERTY AND EQUIPMENT (Tables)</t>
  </si>
  <si>
    <t>Property And Equipment</t>
  </si>
  <si>
    <t>Property, Plant and Equipment</t>
  </si>
  <si>
    <t xml:space="preserve">2018
2017
Processing
and rail facility $ 11,630,171 $ 2,634,775
Underground
equipment 8,717,229 7,253,148
Surface
equipment 3,101,518 2,831,395
Acquired
mining rights 2,913,241 -
Coal refuse storage 11,993,827 -
Land
907,193 178,683
Less:
Accumulated depreciation (6,691,259 ) (3,750,901 )
Total
Property and Equipment, Net $ 32,571,920 $ 9,147,100 </t>
  </si>
  <si>
    <t>Property, Plant and Equipment, Estimated Useful Lives</t>
  </si>
  <si>
    <t>Processing and Rail
Facilities 7-20 years
Surface Equipment
7 years
Underground Equipment
5 years
Mining Rights 5-10 years
Coal Refuse Storage 25 years</t>
  </si>
  <si>
    <t>NOTES PAYABLE (Tables)</t>
  </si>
  <si>
    <t>Notes Payable</t>
  </si>
  <si>
    <t>Schedule of notes payable</t>
  </si>
  <si>
    <t xml:space="preserve">2018 2017
Equipment Loans - QEI
Note payable to an unrelated company in monthly installments of $2,064, with interest at 8.75%, through maturity in March 2019, when the note is due in full. The note is secured by equipment and a personal guarantee by an officer of the Company. $ 4,627 $ 30,962
Note payable to an unrelated company in monthly installments of $1,468, With interest at 6.95%, through maturity in March 2021, when the note is due in full. The note is secured by equipment and a personal guarantee by an officer of the Company. 35,683 57,290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280,000 460,00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66,324 88,297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31,105 51,320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39,838 56,900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235,983 -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 1,000,000 -
Business Loan - ARC
On October 4, 2017, ARC entered into a consolidated loan agreement with an unaffiliated entity. $7,165,000 has been advanced under the note. The agreement calls for interest of 7% and with all outstanding amounts due on demand. The note is secured by all assets of Quest and subsidiaries. In conjunction with the loan,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December 31, 2017. And $35,000 included as interest expense and $0 included as a note discount as of December 31, 2018. The note is secured by all assets of the Company. 6,819,632 4,444,632
Customer Loan Agreement - ARC
On December 31, 2018, the Company entered into a loan agreement with an unrelated party. The loan is for an amount up to $6,500,000 of which $3,000,000 was advanced on December 31, 2018 and $2,000,000 was advanced on February 1,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 3,000,000 -
Sales Financing Arrangement ARC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As of December 31, 2018, unamortized original issue discount totaled $88,685 and unamortized loan issuance costs totaled $4,611. 1,646,151 -
Equipment Loans – ERC
Equipment lease payable to an unrelated company in 48 equal payments of $771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23,352 27,288
Equipment lease payable to an unrelated company in 48 equal payments of $3,304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89,419 128,254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29,554 36,890
Equipment Loans - McCoy
Equipment note payable to an unrelated company, with monthly payments of $150,000 in September 2016, October 2016, November 2016 and a final payment of $315,000 due in December 2016. The note carried 0% interest. $315,000 of this note was forgiven during May 2018, which was recorded as gain on cancelation of debt. The remaining balance of $225,000 was converted to equity. See note 8. The note was secured by the equipment purchased with the note. - 540,000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87,500 135,000
On June 12, 2017, Quest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22,500 22,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308,000 330,000
Business Loans - McCoy
Business loan agreement with Crestmark Bank in the amount of $200,000, with monthly payments of 23,000, with an interest rate of 12%, through maturity in January 1, 2018. The note was secured by a corporate guaranty by the Company and a personal guaranty. - 66,667
Seller Note - Deane
Deane Mining - promissory note payable to an unrelated company, with monthly interest payments of $10,000, at an interest rate of 6%, beginning June 30, 2016. The note is due December 31, 2017 and is unsecured. No payments have been made on the note and no extensions have been entered into subsequent to December 31, 2017, resulting in the note being in default. 2,000,000 2,000,000
Seller Note – Wyoming County
In conjunction with the asset acquisition, $600,000 promissory note payable to an unrelated company. See note 1. $350,000 is due on demand and the remaining $250,000 will be paid with monthly payments based on $1 per ton of coal to originate from the assets acquired, commencing November 1, 2019. $150,000 was paid in January 2019. The note is due on May 7, 2019, is unsecured and carries interest at 0%. 600,000 -
Accounts Receivable Factoring Agreement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9 1,087,413 1,582,989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428,699 ) (475,333 )
Affiliate Notes
Notes payable to affiliate, due on demand with no interest and is uncollateralized. Equipment purchasing was paid by an affiliate resulting in the note payable. $ 74,000 $ 74,000
During July 2017, an officer of the Company advanced $50,000 to Quest. During October 2018, the same officer advanced $13,500 to American Resources. The advances are unsecured, non interest bearing and due on demand. 63,500 50,000
During December 2018, an officer of the Company advanced $5,000 to Quest. The advance is unsecured, non interest bearing and due on demand. 5,000 -
22,212,011 14,850,842
Less: Current maturities 14,293,139 9,769,154
Total Long-term Debt $ 7,918,872 $ 5,081,688 </t>
  </si>
  <si>
    <t>Schedule of Future Minimum Lease Payments for Capital Leases</t>
  </si>
  <si>
    <t xml:space="preserve">Payable In Loan Principal Lease Principal Total Loan and Lease Principal Lease Interest
2019 14,262,436 142,325 14,404,761 3,722
2020 3,137,219 - 3,137,219 -
2021 53,535 - 53,535 -
2022 - - - -
2023 - -
Thereafter 5,093,074 - 5,093,074 - </t>
  </si>
  <si>
    <t>EQUITY TRANSACTIONS (Tables)</t>
  </si>
  <si>
    <t>Equity Transactions</t>
  </si>
  <si>
    <t>Schedule of Stockholders' Equity Note, Warrants</t>
  </si>
  <si>
    <t xml:space="preserve">2018 2017
Expected
Dividend Yield 0 % 0 %
Expected
volatility 87.97
- 109 % 13.73 %
Risk-free
rate 1.03-2.73 % 1.47-1.62 %
Expected
life of warrants 2-5 years 2-3 years </t>
  </si>
  <si>
    <t>Schedule of assumptions used to messure fair value of warrants/rights</t>
  </si>
  <si>
    <t xml:space="preserve">Company Warrants:
Weighted Weighted
Average Average Aggregate
Number of Exercise Contractual Intrinsic
Warrants Price Life in Years Value
Exercisable - December 31, 2016 - - - -
Granted 6,343,833 $ 2.317 2.706 $ 174,253
Forfeited or Expired 979,603 $ 0.560 1.997 $ 36,184
Exercised - - - -
Outstanding - December 31, 2017 5,364,230 $ 2.638 2.835 $ 138,069
Exercisable (Vested) - December 31, 2017 5,364,230 $ 2.638 2.835 $ 138,069
Granted 250,417 $ 1.008 4.699 $ 2,251,668
Forfeited or Expired - - - -
Exercised 69,420 $ 0.003 1.367 $ 194,513
Outstanding - December 31, 2018 5,545,227 $ 2.745 1.704 $ 42,063,228
Exercisable (Vested) - December 31, 2018 5,545,227 $ 2.745 1.704 $ 42,063,228 Company Options:
Weighted Weighted
Average Average Aggregate
Number of Exercise Contractual Intrinsic
Options Price Life in Years Value
Outstanding - December 31, 2017 - - - -
Exercisable (Vested) - December 31, 2017 - - - -
Granted 681,830 $ 1.330 6.447 $ 405,000
Forfeited or Expired - - - -
Exercised - - - -
Outstanding - December 31, 2018 681,830 $ 1.413 6.447 $ 405,000
Exercisable (Vested) - December 31, 2018 70,000 $ 4.214 4.247 $ 405,000 </t>
  </si>
  <si>
    <t>CORRECTION OF PRIOR YEAR INFORMATION (Tables)</t>
  </si>
  <si>
    <t>Correction Of Prior Year Information</t>
  </si>
  <si>
    <t>Schedule of correction in the financial statements</t>
  </si>
  <si>
    <t xml:space="preserve">Balance Sheet As
of December 31, 2017
As
Previously
Reported Adjustment As
Restated
Assets
Total
Current Assets $ 2,702,401 $ - $ 2,702,401
Cash
- restricted 198,943 - 198,943
Processing
and Rail Facility 2,914,422 (279,647 ) 2,634,775
Underground
Equipment 8,887,045 (1,633,897 ) 7,253,148
Surface
Equipment 3,957,603 (1,126,208 ) 2,831,395
Mining
Development - -
Less
Accumulated Depreciation (4,820,569 ) 1,069,668 (3,750,901 )
Land 178,683 - 178,683
Accounts
Receivable - Other 127,718 - 127,718
Note
Receivable 4,117,139 - 4,117,139
Total
Assets $ 18,263,385 $ (1,970,084 ) $ 16,293,301
Liabilities
and Shareholders' deficit
Total
Current Liabilities $ 35,423,566 $ - $ 35,423,566
Long-term
portion of note payables 5,081,688 - 5,081,688
Reclamation
liability $ 17,851,195 (4,897,922 ) 12,953,273
Total
Liabilities $ 58,356,449 (4,897,922 ) $ 53,458,527
Class
A Common stock 89 - 89
Series
A Preferred stock 482 - 482
Series
B Preferred stock 850 - 850
Series
C Preferred stock - - -
APIC 1,527,254 - 1,527,254
Accumulated
Deficit (42,019,595 ) 2,927,838 (39,091,757 )
Total
Equity (40,490,920 ) 2,927,838 (37,563,082 )
Non
Controlling Interest 397,856 - 397,856
Total
Liabilities and Equity 18,263,385 $ (1,970,084 ) 16,293,301
Income Statement Year
Ended December 31, 2017
As
Previously
Reported Adjustment As
Restated
Revenue
Total
Revenue $ 20,820,998 $ - $ 20,820,998
Cost
of Coal Sales and Processing (16,344,567 ) - (16,344,567 )
Accretion
Expense (1,791,051 ) 812,391 (978,660 )
Loss
on reclamation settlement - 146,175 146,175
Depreciation (2,557,714 ) 474,382 (2,083,332 )
Amortization
of mining rights - - -
General
and Administrative (1,378,111 ) - (1,378,111 )
Professional
Fees (694,366 ) - (694,366 )
Production
Taxes and Royalties (4,974,013 ) - (4,974,013 )
Impairment
Loss from notes receivable from related party (250,000 ) - (250,000 )
Development
Costs (6,850,062 ) - (6,850,062 )
Net
Loss from Operations $ (14,018,886 ) $ 1,432,948 $ (12,585,938 )
Other
Income (loss) (6,580 ) - (6,580 )
Net
Loss $ (14,025,466 ) $ 1,432,948 $ (12,592,518 )
Less:
Preferred dividend requirement (53,157 ) - (53,157 )
Less:
Net income attributable to Non Controlling Interest (343,099 ) - (343,099 )
Net
loss attributable to American Resources Corporation Shareholders $ (14,421,722 ) $ 1,432,948 $ (12,988,774 )
Statement of
Cash Flow Year
Ended December 31, 2017
As
Previously
Reported Adjustment As
Restated
Cash
Flows from Operating activities:
Net
loss $ (14,025,466 ) $ 1,432,948 $ (12,592,518 )
Adjustments
to reconcile net income (loss) to net cash
Depreciation 2,557,714 (474,382 ) 2,083,332
Amortization
of mining rights - - -
Accretion
expense 1,791,051 (812,391 ) 978,660
Gain
on disposition - - -
Forgiveness
of debt - - -
Loss
on reclamation settlements - (146,175 ) (146,175 )
Assumption
of note payable in reverse merger 50,000 - 50,000
Amortization
of debt discount and issuance costs 477,056 - 477,056
Impairment
(recovery) of advances receivable (387,427 ) - (387,427 )
Impairment
of related party note receivable 250,000 - 250,000
Stock
compensation expense 50,000 - 50,000
$ (9,237,072 ) $ - $ (9,237,072 )
Change
in current assets and liabilities 3,592,498 - 3,592,498
Cash
used in operating activities $ (5,644,574 ) - $ (5,644,574 )
Cash
provided by investing activities 439,599 - 439,599
Cash
provided by financing activities 4,665,013 - 4,665,013
(Decrease)
in cash (539,962 ) - (539,962 )
Cash,
beginning of year 925,627 - 925,627
Cash,
end of year $ 385,665 $ - $ 385,665 </t>
  </si>
  <si>
    <t>SUMMARY OF SIGNIFICANT ACCOUNTING POLICIES (Details ) - PointRock [Member]</t>
  </si>
  <si>
    <t>Dec. 31, 2018USD ($)</t>
  </si>
  <si>
    <t>Assets</t>
  </si>
  <si>
    <t>Mining Rights</t>
  </si>
  <si>
    <t>Liabilities</t>
  </si>
  <si>
    <t>Vendor Payables</t>
  </si>
  <si>
    <t>Asset Retirement Obligation</t>
  </si>
  <si>
    <t>SUMMARY OF SIGNIFICANT ACCOUNTING POLICIES (Details 1) - Wayland [Member]</t>
  </si>
  <si>
    <t>SUMMARY OF SIGNIFICANT ACCOUNTING POLICIES (Details 2) - USD ($)</t>
  </si>
  <si>
    <t>Nov. 07, 2018</t>
  </si>
  <si>
    <t>Coal Refuse Storage</t>
  </si>
  <si>
    <t>Processing and Loading Facility</t>
  </si>
  <si>
    <t>SUMMARY OF SIGNIFICANT ACCOUNTING POLICIES (Details 3) - USD ($)</t>
  </si>
  <si>
    <t>Dec. 31, 2016</t>
  </si>
  <si>
    <t>Summary Of Significant Accounting Policies Details 3Abstract</t>
  </si>
  <si>
    <t>Restricted Cash</t>
  </si>
  <si>
    <t>Total cash and restricted cash presented in the consolidated statement of cash flows</t>
  </si>
  <si>
    <t>SUMMARY OF SIGNIFICANT ACCOUNTING POLICIES (Details 4) - USD ($)</t>
  </si>
  <si>
    <t>Summary Of Significant Accounting Policies Details 4Abstract</t>
  </si>
  <si>
    <t>Beginning Balance</t>
  </si>
  <si>
    <t>Accretion</t>
  </si>
  <si>
    <t>Reclamation work</t>
  </si>
  <si>
    <t>Gain on Reclamation Work</t>
  </si>
  <si>
    <t>Dispositions</t>
  </si>
  <si>
    <t>Wayland Acquisition</t>
  </si>
  <si>
    <t>PointRock Acquisition</t>
  </si>
  <si>
    <t>Razorblade Mining Rights</t>
  </si>
  <si>
    <t>WCC Acquisition</t>
  </si>
  <si>
    <t>Ending Balance</t>
  </si>
  <si>
    <t>Long-term portion of reclamation liability</t>
  </si>
  <si>
    <t>SUMMARY OF SIGNIFICANT ACCOUNTING POLICIES (Details Narrative) - USD ($)</t>
  </si>
  <si>
    <t>May 10, 2018</t>
  </si>
  <si>
    <t>May 15, 2017</t>
  </si>
  <si>
    <t>Jan. 05, 2017</t>
  </si>
  <si>
    <t>Aug. 23, 2018</t>
  </si>
  <si>
    <t>Apr. 21, 2018</t>
  </si>
  <si>
    <t>Oct. 24, 2016</t>
  </si>
  <si>
    <t>Mar. 18, 2016</t>
  </si>
  <si>
    <t>Amortization expense</t>
  </si>
  <si>
    <t>Asset management fee</t>
  </si>
  <si>
    <t>Annual asset management fees</t>
  </si>
  <si>
    <t>Lender reserve</t>
  </si>
  <si>
    <t>Terms of asset management fee pay</t>
  </si>
  <si>
    <t>The funds are held to pay annual asset management fees to an unrelated party through 2021.</t>
  </si>
  <si>
    <t>Loss on reclamation settlement</t>
  </si>
  <si>
    <t>Amortization expense 2018</t>
  </si>
  <si>
    <t>Amortization expense 2019</t>
  </si>
  <si>
    <t>Amortization expense 2020</t>
  </si>
  <si>
    <t>Amortization expense 2021</t>
  </si>
  <si>
    <t>Amortization expense 2022</t>
  </si>
  <si>
    <t>Allowance for trade receivables</t>
  </si>
  <si>
    <t>Allowance for other accounts receivables</t>
  </si>
  <si>
    <t>Discount rate</t>
  </si>
  <si>
    <t>2.00%</t>
  </si>
  <si>
    <t>Term of payment</t>
  </si>
  <si>
    <t xml:space="preserve">Our coal sales generally include 10 to 30-day payment terms following the transfer of control of the goods to the customer. </t>
  </si>
  <si>
    <t>Capital lease amount</t>
  </si>
  <si>
    <t>Earnings per share outstanding stock warrants</t>
  </si>
  <si>
    <t>Earnings per share outstanding stock options</t>
  </si>
  <si>
    <t>Conversion shares of common stock</t>
  </si>
  <si>
    <t>Restricted shares</t>
  </si>
  <si>
    <t>Preferred stock, shares outstanding</t>
  </si>
  <si>
    <t>Sales Revenue, Net [Member] | Customers Credit Concentration Risk [Member]</t>
  </si>
  <si>
    <t>Concentration risk, percentage</t>
  </si>
  <si>
    <t>89.00%</t>
  </si>
  <si>
    <t>70.00%</t>
  </si>
  <si>
    <t>Accounts Receivable [Member] | Customers Credit Concentration Risk [Member]</t>
  </si>
  <si>
    <t>99.00%</t>
  </si>
  <si>
    <t>100.00%</t>
  </si>
  <si>
    <t>Minimum [Member]</t>
  </si>
  <si>
    <t>Operating leases terms</t>
  </si>
  <si>
    <t>3 years</t>
  </si>
  <si>
    <t>6.16%</t>
  </si>
  <si>
    <t>Risk free rates</t>
  </si>
  <si>
    <t>1.03%</t>
  </si>
  <si>
    <t>1.47%</t>
  </si>
  <si>
    <t>Maximum [Member]</t>
  </si>
  <si>
    <t>7 years</t>
  </si>
  <si>
    <t>7.22%</t>
  </si>
  <si>
    <t>2.73%</t>
  </si>
  <si>
    <t>1.62%</t>
  </si>
  <si>
    <t>NGFC Equities [Member]</t>
  </si>
  <si>
    <t>Description of shares exchange agreement</t>
  </si>
  <si>
    <t>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t>
  </si>
  <si>
    <t>LRR [Member]</t>
  </si>
  <si>
    <t>ERC Mining LLC [Member]</t>
  </si>
  <si>
    <t>ARC [Member]</t>
  </si>
  <si>
    <t>Reverse stock split</t>
  </si>
  <si>
    <t>one-for-thirty</t>
  </si>
  <si>
    <t>Variable interest entity</t>
  </si>
  <si>
    <t xml:space="preserve">Ownership is less than 100% </t>
  </si>
  <si>
    <t>Asset retirement obligation</t>
  </si>
  <si>
    <t>Wyoming County Coal LLC [Member] | Asset Acquisitions [Member]</t>
  </si>
  <si>
    <t>Stock issued during period shares, acquisitions</t>
  </si>
  <si>
    <t>Stock issued during period value, acquisitions</t>
  </si>
  <si>
    <t>Wyoming County Coal LLC [Member] | Asset Acquisitions [Member] | Seller Note One [Member]</t>
  </si>
  <si>
    <t>Assets acquisitions value</t>
  </si>
  <si>
    <t>Wyoming County Coal LLC [Member] | Asset Acquisitions [Member] | Seller Note Two [Member]</t>
  </si>
  <si>
    <t>KCC [Member]</t>
  </si>
  <si>
    <t>Disposed of non-operating assets</t>
  </si>
  <si>
    <t>KCC [Member] | Asset Acquisitions [Member]</t>
  </si>
  <si>
    <t>Commitment contingences description</t>
  </si>
  <si>
    <t>In addition, KCC entered into a royalty agreement with the seller to be paid only upon coal extraction in the amount of $1.50 per extracted ton of coal.</t>
  </si>
  <si>
    <t>Acquired assets anticipated life years</t>
  </si>
  <si>
    <t>Capitalized mining rights amortized life years</t>
  </si>
  <si>
    <t>McCoy [Member] | Asset Acquisitions [Member]</t>
  </si>
  <si>
    <t>In addition, McCoy entered into a surface and mineral sub-lease in the amount of up to $4,000,000 to be paid only upon coal extraction at $2 per extracted ton of coal.</t>
  </si>
  <si>
    <t>5 years</t>
  </si>
  <si>
    <t>Description for royalty payments</t>
  </si>
  <si>
    <t xml:space="preserve">McCoy will also pay a portion of the sales price as a royalty with an annual minimum payment of $60,000 starting in January 2019. </t>
  </si>
  <si>
    <t>Annual royalty payable</t>
  </si>
  <si>
    <t>PROPERTY AND EQUIPMENT (Details) - USD ($)</t>
  </si>
  <si>
    <t>Less: Accumulated depreciation</t>
  </si>
  <si>
    <t>Total Property and Equipment, Net</t>
  </si>
  <si>
    <t>Underground equipment [Member]</t>
  </si>
  <si>
    <t>Property and equipment</t>
  </si>
  <si>
    <t>Surface equipment [Member]</t>
  </si>
  <si>
    <t>Acquired mining rights [Member]</t>
  </si>
  <si>
    <t>Coal refuse storage [Member]</t>
  </si>
  <si>
    <t>Processing and rail facilities [Member]</t>
  </si>
  <si>
    <t>Land [Member]</t>
  </si>
  <si>
    <t>PROPERTY AND EQUIPMENT (Details 1)</t>
  </si>
  <si>
    <t>Estimated useful lives</t>
  </si>
  <si>
    <t>25 years</t>
  </si>
  <si>
    <t>Minimum [Member] | Acquired mining rights [Member]</t>
  </si>
  <si>
    <t>Maximum [Member] | Acquired mining rights [Member]</t>
  </si>
  <si>
    <t>10 years</t>
  </si>
  <si>
    <t>Processing and rail facilities [Member] | Minimum [Member]</t>
  </si>
  <si>
    <t>Processing and rail facilities [Member] | Maximum [Member]</t>
  </si>
  <si>
    <t>20 years</t>
  </si>
  <si>
    <t>PROPERTY AND EQUIPMENT (Details Narrative) - USD ($)</t>
  </si>
  <si>
    <t>Depreciation expense</t>
  </si>
  <si>
    <t>Mining Rights [Member]</t>
  </si>
  <si>
    <t>Amortization</t>
  </si>
  <si>
    <t>NOTES PAYABLE (Details) - USD ($)</t>
  </si>
  <si>
    <t>Long-term debt</t>
  </si>
  <si>
    <t>Less: Debt Discounts and Loan Issuance Costs</t>
  </si>
  <si>
    <t>Less: Current maturities</t>
  </si>
  <si>
    <t>Total Long-term Debt</t>
  </si>
  <si>
    <t>Note payable [Member] | Officer [Member]</t>
  </si>
  <si>
    <t>Equipment Loans - QEI [Member] | Note payable [Member]</t>
  </si>
  <si>
    <t>Equipment Loans - QEI [Member] | Note payable 1 [Member]</t>
  </si>
  <si>
    <t>Equipment Loans - QEI [Member] | Note payable 2 [Member]</t>
  </si>
  <si>
    <t>Equipment Loans - QEI [Member] | Note payable 3 [Member]</t>
  </si>
  <si>
    <t>Equipment Loans - QEI [Member] | Note payable 4 [Member]</t>
  </si>
  <si>
    <t>Equipment Loans - QEI [Member] | Note payable 5 [Member]</t>
  </si>
  <si>
    <t>Equipment Loans - QEI [Member] | Note payable 6 [Member]</t>
  </si>
  <si>
    <t>Equipment Loans - QEI [Member] | Note payable 7 [Member]</t>
  </si>
  <si>
    <t>Business Loan - ARC [Member] | Note payable [Member]</t>
  </si>
  <si>
    <t>Customer Loan Agreement - ARC [Member] | Note payable [Member]</t>
  </si>
  <si>
    <t>Sales Financing Arrangement ARC [Member] | Note payable [Member]</t>
  </si>
  <si>
    <t>Equipment Loans ERC [Member] | Note payable [Member]</t>
  </si>
  <si>
    <t>Equipment Loans ERC [Member] | Note payable 1 [Member]</t>
  </si>
  <si>
    <t>Equipment Loans ERC [Member] | Note payable 2 [Member]</t>
  </si>
  <si>
    <t>Equipment Loans - McCoy [Member] | Note payable [Member]</t>
  </si>
  <si>
    <t>Equipment Loans - McCoy [Member] | Note payable 1 [Member]</t>
  </si>
  <si>
    <t>Equipment Loans - McCoy [Member] | Note payable 2 [Member]</t>
  </si>
  <si>
    <t>Equipment Loans - McCoy [Member] | Note payable 3 [Member]</t>
  </si>
  <si>
    <t>Business Loans - McCoy [Member] | Note payable [Member]</t>
  </si>
  <si>
    <t>Seller Note - Deane [Member] | Note payable [Member]</t>
  </si>
  <si>
    <t>Seller Note Wyoming County [Member] | Note payable [Member]</t>
  </si>
  <si>
    <t>Accounts Receivable Factoring Agreement [Member] | Note payable [Member]</t>
  </si>
  <si>
    <t>Kentucky New Markets Development Program [Member] | Note payable [Member]</t>
  </si>
  <si>
    <t>Kentucky New Markets Development Program [Member] | Note payable 1 [Member]</t>
  </si>
  <si>
    <t>Affiliate Notes [Member] | Note payable [Member]</t>
  </si>
  <si>
    <t>Affiliate Notes [Member] | Note payable 1 [Member]</t>
  </si>
  <si>
    <t>NOTES PAYABLE (Details 1)</t>
  </si>
  <si>
    <t>Loan Principal [Member]</t>
  </si>
  <si>
    <t>2019</t>
  </si>
  <si>
    <t>2020</t>
  </si>
  <si>
    <t>2021</t>
  </si>
  <si>
    <t>2022</t>
  </si>
  <si>
    <t>2023</t>
  </si>
  <si>
    <t>Thereafter</t>
  </si>
  <si>
    <t>Lease Principal [Member]</t>
  </si>
  <si>
    <t>Total Loan and Lease Principal [Member]</t>
  </si>
  <si>
    <t>Lease Interest [Member]</t>
  </si>
  <si>
    <t>NOTES PAYABLE (Details Narrative) - USD ($)</t>
  </si>
  <si>
    <t>Proceeds from new debt issuance</t>
  </si>
  <si>
    <t>Proceeds from long term debt</t>
  </si>
  <si>
    <t>Proceeds from the factoring agreement</t>
  </si>
  <si>
    <t>Amortized discount</t>
  </si>
  <si>
    <t>Unamortized discount</t>
  </si>
  <si>
    <t>Debt discount</t>
  </si>
  <si>
    <t>Interest expense</t>
  </si>
  <si>
    <t>Equipment Loans [Member]</t>
  </si>
  <si>
    <t>Development Program [Member]</t>
  </si>
  <si>
    <t>RELATED PARTY TRANSACTIONS (Details Narrative) - USD ($)</t>
  </si>
  <si>
    <t>Mar. 13, 2013</t>
  </si>
  <si>
    <t>Oct. 31, 2018</t>
  </si>
  <si>
    <t>Jul. 31, 2017</t>
  </si>
  <si>
    <t>Apr. 30, 2017</t>
  </si>
  <si>
    <t>Jul. 17, 2013</t>
  </si>
  <si>
    <t>Accrued related party management fee</t>
  </si>
  <si>
    <t>Balance of notes payable</t>
  </si>
  <si>
    <t>Notes receivable</t>
  </si>
  <si>
    <t>Officer [Member]</t>
  </si>
  <si>
    <t>Second Note [Member]</t>
  </si>
  <si>
    <t>Line of credit amount</t>
  </si>
  <si>
    <t>Interest rate</t>
  </si>
  <si>
    <t>12.00%</t>
  </si>
  <si>
    <t>Secured debt due date</t>
  </si>
  <si>
    <t>Jan. 17,
		2016</t>
  </si>
  <si>
    <t>First Note [Member]</t>
  </si>
  <si>
    <t>Sep. 13,
		2015</t>
  </si>
  <si>
    <t>Description for maturity period</t>
  </si>
  <si>
    <t>The note bears no interest and is due in 2026</t>
  </si>
  <si>
    <t>Due to related party</t>
  </si>
  <si>
    <t>Secured Debt [Member]</t>
  </si>
  <si>
    <t>Purchase of related party note receivable in exchange for Equity</t>
  </si>
  <si>
    <t>KENTUCKY NEW MARKETS DEVELOPMENT PROGRAM (Details Narrative) - USD ($)</t>
  </si>
  <si>
    <t>1 Months Ended</t>
  </si>
  <si>
    <t>Total assets</t>
  </si>
  <si>
    <t>Total liabilities</t>
  </si>
  <si>
    <t>Interest on note receivable</t>
  </si>
  <si>
    <t>4.00%</t>
  </si>
  <si>
    <t>Note receviable due date</t>
  </si>
  <si>
    <t>Mar. 7,
		2046</t>
  </si>
  <si>
    <t>Payments of interest quarterly due date</t>
  </si>
  <si>
    <t>Mar. 18,
		2023</t>
  </si>
  <si>
    <t>Assets eliminated upon consolidation</t>
  </si>
  <si>
    <t>Liabilities eliminated upon consolidation</t>
  </si>
  <si>
    <t>Quest Processing [Member]</t>
  </si>
  <si>
    <t>Total loan amount</t>
  </si>
  <si>
    <t>Payment of debt issuance</t>
  </si>
  <si>
    <t>Net proceeds for loan cost</t>
  </si>
  <si>
    <t>Description for company rights</t>
  </si>
  <si>
    <t>The Company retains the right to call $5,143,186 of the loans in March 2023</t>
  </si>
  <si>
    <t>Income tax credits value</t>
  </si>
  <si>
    <t>MANAGEMENT AGREEMENT (Details Narrative) - USD ($)</t>
  </si>
  <si>
    <t>Apr. 13, 2015</t>
  </si>
  <si>
    <t>Offsetting liability</t>
  </si>
  <si>
    <t>ERC [Member]</t>
  </si>
  <si>
    <t>Previously impaired amount received</t>
  </si>
  <si>
    <t>Monthly base fee</t>
  </si>
  <si>
    <t>Total fee earned</t>
  </si>
  <si>
    <t>Payment of equipment</t>
  </si>
  <si>
    <t>INCOME TAXES (Details Narrative) - USD ($)</t>
  </si>
  <si>
    <t>Income Taxes Details Narrative Abstract</t>
  </si>
  <si>
    <t>Deferred tax assets</t>
  </si>
  <si>
    <t>Net operating loss carryforwards</t>
  </si>
  <si>
    <t>Operating loss carryforward, expiry year</t>
  </si>
  <si>
    <t>2035</t>
  </si>
  <si>
    <t>EQUITY TRANSACTIONS (Details)</t>
  </si>
  <si>
    <t>Expected Dividend Yeild</t>
  </si>
  <si>
    <t>0.00%</t>
  </si>
  <si>
    <t>Expected volatility</t>
  </si>
  <si>
    <t>13.73%</t>
  </si>
  <si>
    <t>87.97%</t>
  </si>
  <si>
    <t>Risk-free rate</t>
  </si>
  <si>
    <t>Expected life of warrants</t>
  </si>
  <si>
    <t>2 years</t>
  </si>
  <si>
    <t>109.00%</t>
  </si>
  <si>
    <t>EQUITY TRANSACTIONS (Details 1) - USD ($)</t>
  </si>
  <si>
    <t>Beginning Outstanding</t>
  </si>
  <si>
    <t>Ending Outstanding</t>
  </si>
  <si>
    <t>Warrant [Member]</t>
  </si>
  <si>
    <t>Beginning Exercisable</t>
  </si>
  <si>
    <t>Granted</t>
  </si>
  <si>
    <t>Forfeited or Expired</t>
  </si>
  <si>
    <t>Exercised</t>
  </si>
  <si>
    <t>Ending Exercisable (Vested)</t>
  </si>
  <si>
    <t>Weighted Average Exercise Price</t>
  </si>
  <si>
    <t>Weighted Average Contractual Life in Years</t>
  </si>
  <si>
    <t>Weighted average remaining contractual terms of share granted</t>
  </si>
  <si>
    <t>4 years 8 months 12 days</t>
  </si>
  <si>
    <t>2 years 8 months 15 days</t>
  </si>
  <si>
    <t>Weighted average remaining contractual terms of forfeited or Expired</t>
  </si>
  <si>
    <t>1 year 4 months 12 days</t>
  </si>
  <si>
    <t>1 year 11 months 29 days</t>
  </si>
  <si>
    <t>Weighted average remaining contractual terms of share Outstanding</t>
  </si>
  <si>
    <t>1 year 8 months 14 days</t>
  </si>
  <si>
    <t>2 years 10 months 1 day</t>
  </si>
  <si>
    <t>Weighted average remaining contractual terms of share exercisable</t>
  </si>
  <si>
    <t>Aggregate Intrinsic Value</t>
  </si>
  <si>
    <t>EQUITY TRANSACTIONS (Details 2)</t>
  </si>
  <si>
    <t>Dec. 31, 2018USD ($)$ / sharesshares</t>
  </si>
  <si>
    <t>Stock options [Member]</t>
  </si>
  <si>
    <t>Beginning Outstanding | $ / shares</t>
  </si>
  <si>
    <t>Beginning Exercisable | $ / shares</t>
  </si>
  <si>
    <t>Granted | $ / shares</t>
  </si>
  <si>
    <t>Forfeited or Expired | $ / shares</t>
  </si>
  <si>
    <t>Exercised | $ / shares</t>
  </si>
  <si>
    <t>Ending Outstanding | $ / shares</t>
  </si>
  <si>
    <t>Ending Exercisable (Vested) | $ / shares</t>
  </si>
  <si>
    <t>6 years 5 months 11 days</t>
  </si>
  <si>
    <t>4 years 2 months 29 days</t>
  </si>
  <si>
    <t>Beginning Outstanding | $</t>
  </si>
  <si>
    <t>Beginning Exercisable | $</t>
  </si>
  <si>
    <t>Granted | $</t>
  </si>
  <si>
    <t>Exercised | $</t>
  </si>
  <si>
    <t>Ending Outstanding | $</t>
  </si>
  <si>
    <t>Ending Exercisable (Vested) | $</t>
  </si>
  <si>
    <t>EQUITY TRANSACTIONS (Details Narrative)</t>
  </si>
  <si>
    <t>Dec. 03, 2018USD ($)$ / sharesshares</t>
  </si>
  <si>
    <t>Nov. 14, 2018USD ($)shares</t>
  </si>
  <si>
    <t>Nov. 08, 2018</t>
  </si>
  <si>
    <t>Nov. 07, 2018USD ($)shares</t>
  </si>
  <si>
    <t>Nov. 05, 2018shares</t>
  </si>
  <si>
    <t>Sep. 14, 2018USD ($)$ / sharesshares</t>
  </si>
  <si>
    <t>Oct. 04, 2017USD ($)$ / sharesshares</t>
  </si>
  <si>
    <t>Jul. 05, 2017USD ($)$ / sharesshares</t>
  </si>
  <si>
    <t>May 10, 2017USD ($)$ / sharesshares</t>
  </si>
  <si>
    <t>Apr. 02, 2017USD ($)$ / sharesshares</t>
  </si>
  <si>
    <t>Mar. 07, 2017USD ($)$ / sharesshares</t>
  </si>
  <si>
    <t>Mar. 13, 2013USD ($)</t>
  </si>
  <si>
    <t>Nov. 27, 2018USD ($)$ / sharesshares</t>
  </si>
  <si>
    <t>Nov. 15, 2018USD ($)number$ / sharesshares</t>
  </si>
  <si>
    <t>Jul. 18, 2018USD ($)shares</t>
  </si>
  <si>
    <t>Mar. 31, 2017USD ($)$ / sharesshares</t>
  </si>
  <si>
    <t>Dec. 31, 2018USD ($)number$ / sharesshares</t>
  </si>
  <si>
    <t>Dec. 31, 2017USD ($)shares</t>
  </si>
  <si>
    <t>Oct. 24, 2018shares</t>
  </si>
  <si>
    <t>Apr. 30, 2017USD ($)shares</t>
  </si>
  <si>
    <t>Feb. 22, 2017USD ($)$ / sharesshares</t>
  </si>
  <si>
    <t>Jan. 31, 2016shares</t>
  </si>
  <si>
    <t>Jul. 17, 2013USD ($)</t>
  </si>
  <si>
    <t>Compensation expense | $</t>
  </si>
  <si>
    <t>Equity description</t>
  </si>
  <si>
    <t>Such put option expires after 20 days from notification</t>
  </si>
  <si>
    <t>Terms of conversion feature</t>
  </si>
  <si>
    <t>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of $6,000,000.  Those adjustments provide for a decrease in the conversion value based on the proportional miss of the Company’s EBITDA, up to a maximum of 30.0% decrease in the conversion value of the Series B Preferred to common shares</t>
  </si>
  <si>
    <t>Preferred dividend requirement | $</t>
  </si>
  <si>
    <t>Stock based compensation expense | $</t>
  </si>
  <si>
    <t>Preferred stock liquidation preference | $ / shares</t>
  </si>
  <si>
    <t>Description for amendment to articles of incorporation</t>
  </si>
  <si>
    <t>On November 8, 2018, the Company's Board of Directors elected to amend its Articles of Incorporation, canceled its Series B Preferred Stock, designated 20,000,000 shares of a newly created Series C Preferred Stock, and amended its Series A Preferred stock for the following key provisions: voting rights of 333(1/3) votes of common stock for each Series A Preferred stock, and anti-dilution protection through March 1, 2020 at no less than 72.0% of the fully-diluted common shares. The newly created Series C Preferred Stock carries the following key provisions: automated conversion to common shares upon the completion of a underwritten equity offering totaling $5,000,000 or more and a paid in kind annual dividend with a 10% annual percentage rate</t>
  </si>
  <si>
    <t>Loss on conversion of debts | $</t>
  </si>
  <si>
    <t>Private placement agreement [Member]</t>
  </si>
  <si>
    <t>Amount of secured debt purchased from unrelated debt holder of related party | $</t>
  </si>
  <si>
    <t>Shares issued</t>
  </si>
  <si>
    <t>Preferred stock shares issued</t>
  </si>
  <si>
    <t>Proceeds from the sale of preferred stock | $</t>
  </si>
  <si>
    <t>Share price | $ / shares</t>
  </si>
  <si>
    <t>Description for the terms of certificate of incorporation</t>
  </si>
  <si>
    <t>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t>
  </si>
  <si>
    <t>Description for dividend rights</t>
  </si>
  <si>
    <t>The holders of the Series C Preferred shall accrue a dividend based on an 10.0% annual percentage rate, compounded annually in arrears, for any Series C Preferred stock that is outstanding at the end of such prior year</t>
  </si>
  <si>
    <t>Description for conversion rights</t>
  </si>
  <si>
    <t>The holders of the Series C Preferred stock are entitled to convert into common shares, at the holder’s discretion, at a conversion price of Six Dollars ($6.00) per share of common stock, subject to certain price adjustments found in the Series C Preferred stock purchase agreements. Should the company complete an equity offering (including any offering convertible into equity of the Company) of greater than Five Million Dollars ($5,000,000) (the “Underwritten Offering”), then the Series C Preferred stock shall be automatically and without notice convertible into Common Stock of the company concurrently with the subsequent Underwritten Offering at the same per share offering price of the Underwritten Offering. If the Underwritten Offering occurs within twelve months of the issuance of the Series C Preferred stock to the holder, the annual dividend of 10.0% shall become immediately accrued to the balance of the Series C Preferred stock and converted into the Underwritten Offering</t>
  </si>
  <si>
    <t>Cashless shares exercised</t>
  </si>
  <si>
    <t>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t>
  </si>
  <si>
    <t>The holders of the Series B Preferred shall accrue a dividend based on an 8.0% annual percentage rate, compounded quarterly in arrears, for any Series B Preferred stock that is outstanding at the end of such prior quarter.</t>
  </si>
  <si>
    <t>The holders of the Series B Preferred stock are entitled to convert into common shares, at the holders discretion, at a conversion price of Three Dollars and Sixty Cents ($3.60) per share of common stock, subject to certain price adjustments found in the Series B Preferred stock purchase agreements.</t>
  </si>
  <si>
    <t>Shares issued upon exercise of warrants or rights</t>
  </si>
  <si>
    <t>Conversion of convertible securities, accrued dividend | $</t>
  </si>
  <si>
    <t>Series B Preferred Stock [Member] | Private Placement [Member]</t>
  </si>
  <si>
    <t>Our certificate of incorporation authorizes our board of directors, subject to any limitations prescribed by law, without further stockholder approval, to establish and to issue from time to time our Series A Preferred stock, par value $0.0001 per share, covering up to an aggregate of 5,000,000 shares of Series A Preferred stock</t>
  </si>
  <si>
    <t>Preferred stock series A voting right description</t>
  </si>
  <si>
    <t>Holders of Series A Preferred shares are entitled to three hundred and thirty three and one-third (333 (1/3)) votes, on an "as-converted" basis, per each Series A Preferred share held of record on all matters to be voted upon by the stockholders</t>
  </si>
  <si>
    <t>Description for anti dilution protection</t>
  </si>
  <si>
    <t>The Series A Preferred stock shall have full anti-dilution protection until March 1, 2020, such that, when the sum of the shares of the common stock plus the Series A Convertible stock that are held by the Series A Preferred stock holders as of the date of the Articles of Amendment are summed (the sum of which is defined as the "Series A Holdings", and the group defined as the "Series A Holders"), the Series A Holdings held by the Series A Holders shall be convertible into, and/or equal to, no less than Seventy-Two Percent (72.0%) of the fully-diluted common stock outstanding of the company (inclusive of all outstanding "in-the-money" options and warrants). Any amount that is less than Seventy-Two Percent (72.0%) shall be adjusted to Seventy-Two Percent (72.0%) through the immediate issuance of additional common stock to the Series A Holders to cure the deficiency, which shall be issued proportionally to each respective Series A Holder's share in the Series A Holdings at the time of the adjustment</t>
  </si>
  <si>
    <t>July 1, 2018 [Member] | 2018 Stock Option Plan [Member] | Maximum [Member]</t>
  </si>
  <si>
    <t>Common stock shares reserved for future issuance</t>
  </si>
  <si>
    <t>April 29, 2019 [Member] | Series B Preferred Stock [Member] | Private Placement [Member]</t>
  </si>
  <si>
    <t>Exercise price | $ / shares</t>
  </si>
  <si>
    <t>Warrants | $</t>
  </si>
  <si>
    <t>April 2, 2019 [Member] | Series B Preferred Stock [Member] | Private Placement [Member]</t>
  </si>
  <si>
    <t>A-1 Expire March 6, 2020 [Member] | Series B Preferred Stock [Member] | Private Placement [Member]</t>
  </si>
  <si>
    <t>A Expire March 6, 2020 [Member] | Series B Preferred Stock [Member] | Private Placement [Member]</t>
  </si>
  <si>
    <t>Class of warrants or rights issued</t>
  </si>
  <si>
    <t>2016 Plan [Member] | Series A Preferred Stock [Member]</t>
  </si>
  <si>
    <t>Unrelated firm [Member]</t>
  </si>
  <si>
    <t>Common stock shares issued</t>
  </si>
  <si>
    <t>Cash fee payable under agreement | $</t>
  </si>
  <si>
    <t>Condition for the payment of cash fee</t>
  </si>
  <si>
    <t>The agreement also carries the commitment that a cash fee of $10,000 will be payable under the agreement at the time the company closes a financing of greater than $1.0 million</t>
  </si>
  <si>
    <t>Unrelated firm [Member] | Stock options [Member]</t>
  </si>
  <si>
    <t>Class of warrants or rights issued, value | $</t>
  </si>
  <si>
    <t>Unrelated firm [Member] | June 1, 2019 [Member]</t>
  </si>
  <si>
    <t>Unrelated entity [Member]</t>
  </si>
  <si>
    <t>Amount of debt extinguished | $</t>
  </si>
  <si>
    <t>Debt conversion converted instrument, shares issued</t>
  </si>
  <si>
    <t>Mr. Marlin Molinaro [Member]</t>
  </si>
  <si>
    <t>Common stock value issued | $</t>
  </si>
  <si>
    <t>Mr. Marlin Molinaro [Member] | Stock options [Member]</t>
  </si>
  <si>
    <t>Maturity period</t>
  </si>
  <si>
    <t>Redstone Communications LLC [Member]</t>
  </si>
  <si>
    <t>Non-affiliated shareholder [Member] | Warrants [Member]</t>
  </si>
  <si>
    <t>Sylva International LLC [Member] | Digital marketing services [Member]</t>
  </si>
  <si>
    <t>Director [Member]</t>
  </si>
  <si>
    <t>Number of directors appointed | number</t>
  </si>
  <si>
    <t>Trade payables [Member]</t>
  </si>
  <si>
    <t>Five permits, coal processing and loading facilities [Member]</t>
  </si>
  <si>
    <t>Business acquisition, shares issued as consideration</t>
  </si>
  <si>
    <t>Business acquisition, shares issued as consideration value | $</t>
  </si>
  <si>
    <t>Employee [Member] | July 1, 2018 [Member] | 2018 Stock Option Plan [Member]</t>
  </si>
  <si>
    <t>Maturity date</t>
  </si>
  <si>
    <t>Sep. 10,
		2025</t>
  </si>
  <si>
    <t>Number of employees | number</t>
  </si>
  <si>
    <t>Class or warrants or rights vested</t>
  </si>
  <si>
    <t>Class or warrants or rights to be vested</t>
  </si>
  <si>
    <t>Vesting period</t>
  </si>
  <si>
    <t>Line of credit amount | $</t>
  </si>
  <si>
    <t>ARC [Member] | Private Placement [Member]</t>
  </si>
  <si>
    <t>Purchase price per share | $ / shares</t>
  </si>
  <si>
    <t>ARC [Member] | Series B Preferred Stock [Member] | Private Placement [Member]</t>
  </si>
  <si>
    <t>Common stock, for proceeds | $</t>
  </si>
  <si>
    <t>ARC [Member] | Series B Preferred Stock [Member] | Private placement agreement [Member]</t>
  </si>
  <si>
    <t>Conversion option [Member]</t>
  </si>
  <si>
    <t>Note payable | $</t>
  </si>
  <si>
    <t>Conversion price | $ / shares</t>
  </si>
  <si>
    <t>Discount on note payable | $</t>
  </si>
  <si>
    <t>May 9,
		2020</t>
  </si>
  <si>
    <t>Aggregate value of the common shares upon issuance | $</t>
  </si>
  <si>
    <t>Warrant [Member] | Mr. Marlin Molinaro [Member]</t>
  </si>
  <si>
    <t>Class of warrants or rights issued, consideration received on transaction | $</t>
  </si>
  <si>
    <t>Warrant [Member] | Redstone Communications LLC [Member]</t>
  </si>
  <si>
    <t>Warrant [Member] | Director [Member]</t>
  </si>
  <si>
    <t>Future expense of warrants vested immediately | $</t>
  </si>
  <si>
    <t>Total future expense of warrants vested immediately | $</t>
  </si>
  <si>
    <t>Current expense of warrants vested immediately | $</t>
  </si>
  <si>
    <t>Warrant [Member] | ARC Business Loan [Member]</t>
  </si>
  <si>
    <t>Oct. 2,
		2020</t>
  </si>
  <si>
    <t>Warrant B-4 [Member] | Golden Properties Ltd [Member]</t>
  </si>
  <si>
    <t>Oct. 4,
		2020</t>
  </si>
  <si>
    <t>Common stock shares reserved for future issuance, Value | $</t>
  </si>
  <si>
    <t>Warrant C-4 [Member] | Golden Properties Ltd [Member]</t>
  </si>
  <si>
    <t>Warrant C-3 [Member] | Golden Properties Ltd [Member]</t>
  </si>
  <si>
    <t>Warrant C-2 [Member] | Golden Properties Ltd [Member]</t>
  </si>
  <si>
    <t>Oct. 4,
		2019</t>
  </si>
  <si>
    <t>Warrant C-1 [Member] | Golden Properties Ltd [Member]</t>
  </si>
  <si>
    <t>CORRECTION OF PRIOR YEAR INFORMATION (Details) - USD ($)</t>
  </si>
  <si>
    <t>Processing and Rail Facility</t>
  </si>
  <si>
    <t>Underground Equipment</t>
  </si>
  <si>
    <t>Surface Equipment</t>
  </si>
  <si>
    <t>Total Assets</t>
  </si>
  <si>
    <t>Liabilities and Shareholders' deficit</t>
  </si>
  <si>
    <t>Long-term portion of note payables</t>
  </si>
  <si>
    <t>APIC</t>
  </si>
  <si>
    <t>Accumulated Deficit</t>
  </si>
  <si>
    <t>Total Equity</t>
  </si>
  <si>
    <t>Non Controlling Interest</t>
  </si>
  <si>
    <t>Total Liabilities and Equity</t>
  </si>
  <si>
    <t>Common stock</t>
  </si>
  <si>
    <t>Preferred stock</t>
  </si>
  <si>
    <t>Adjustment [Member]</t>
  </si>
  <si>
    <t>Adjustment [Member] | Common Class A [Member]</t>
  </si>
  <si>
    <t>Adjustment [Member] | Series A Preferred Stock [Member]</t>
  </si>
  <si>
    <t>Adjustment [Member] | Series B Preferred Stock [Member]</t>
  </si>
  <si>
    <t>Adjustment [Member] | Series C Preferred Stock [Member]</t>
  </si>
  <si>
    <t>As Previously Reported [Member]</t>
  </si>
  <si>
    <t>Mining Development</t>
  </si>
  <si>
    <t>As Previously Reported [Member] | Common Class A [Member]</t>
  </si>
  <si>
    <t>As Previously Reported [Member] | Series A Preferred Stock [Member]</t>
  </si>
  <si>
    <t>As Previously Reported [Member] | Series B Preferred Stock [Member]</t>
  </si>
  <si>
    <t>As Previously Reported [Member] | Series C Preferred Stock [Member]</t>
  </si>
  <si>
    <t>As Restated [Member]</t>
  </si>
  <si>
    <t>As Restated [Member] | Common Class A [Member]</t>
  </si>
  <si>
    <t>As Restated [Member] | Series A Preferred Stock [Member]</t>
  </si>
  <si>
    <t>As Restated [Member] | Series B Preferred Stock [Member]</t>
  </si>
  <si>
    <t>As Restated [Member] | Series C Preferred Stock [Member]</t>
  </si>
  <si>
    <t>CORRECTION OF PRIOR YEAR INFORMATION (Details 1) - USD ($)</t>
  </si>
  <si>
    <t>Revenue</t>
  </si>
  <si>
    <t>Amortization of minings rights</t>
  </si>
  <si>
    <t>Other Income (loss)</t>
  </si>
  <si>
    <t>Less:  Preferred dividend requirement</t>
  </si>
  <si>
    <t>Less:  Net income attributable to Non Controlling Interest</t>
  </si>
  <si>
    <t>Impairment Loss fro notes receivable from related party</t>
  </si>
  <si>
    <t>CORRECTION OF PRIOR YEAR INFORMATION (Details 2) - USD ($)</t>
  </si>
  <si>
    <t>(Decrease) in cash</t>
  </si>
  <si>
    <t>Change in current assets and liabilities</t>
  </si>
  <si>
    <t>CONTINGENCIES AND COMMITMENTS (Details Narrative) - USD ($)</t>
  </si>
  <si>
    <t>Future annual rent</t>
  </si>
  <si>
    <t>Rent expense</t>
  </si>
  <si>
    <t>Annual rent maturity date</t>
  </si>
  <si>
    <t>through 2021</t>
  </si>
  <si>
    <t>Redstone Communications LLC [Member] | Stock options [Member]</t>
  </si>
  <si>
    <t>Proceeds receivable from warrants or rights if exercised</t>
  </si>
  <si>
    <t>Redstone Communications LLC [Member] | Stock options [Member] | First six-month term [Member]</t>
  </si>
  <si>
    <t>Exercise price</t>
  </si>
  <si>
    <t>Redstone Communications LLC [Member] | Stock options [Member] | Second six-month term [Member]</t>
  </si>
  <si>
    <t>Cash fee payable periodic payment</t>
  </si>
  <si>
    <t>Frequency of periodic payment</t>
  </si>
  <si>
    <t>Monthly</t>
  </si>
  <si>
    <t>Additional shares issuable under plan</t>
  </si>
  <si>
    <t>SUBSEQUENT EVENTS (Details Narrative) - USD ($)</t>
  </si>
  <si>
    <t>Mar. 07, 2019</t>
  </si>
  <si>
    <t>Feb. 12, 2019</t>
  </si>
  <si>
    <t>Feb. 10, 2019</t>
  </si>
  <si>
    <t>Feb. 08, 2019</t>
  </si>
  <si>
    <t>Feb. 06, 2019</t>
  </si>
  <si>
    <t>Sep. 14, 2018</t>
  </si>
  <si>
    <t>Jul. 05, 2017</t>
  </si>
  <si>
    <t>May 10, 2017</t>
  </si>
  <si>
    <t>Feb. 20, 2019</t>
  </si>
  <si>
    <t>Feb. 14, 2019</t>
  </si>
  <si>
    <t>Jan. 30, 2019</t>
  </si>
  <si>
    <t>Jan. 28, 2019</t>
  </si>
  <si>
    <t>Jan. 27, 2019</t>
  </si>
  <si>
    <t>Jan. 25, 2019</t>
  </si>
  <si>
    <t>Jan. 16, 2019</t>
  </si>
  <si>
    <t>Feb. 04, 2019</t>
  </si>
  <si>
    <t>Stock issued during period, shares</t>
  </si>
  <si>
    <t>Redstone Communications LLC [Member] | Warrant [Member]</t>
  </si>
  <si>
    <t>Mr. Marlin Molinaro [Member] | Warrant [Member]</t>
  </si>
  <si>
    <t>Common stock, par value</t>
  </si>
  <si>
    <t>Common stock, shares issued</t>
  </si>
  <si>
    <t>Subsequent Event [Member]</t>
  </si>
  <si>
    <t>Accounts payable, trade</t>
  </si>
  <si>
    <t>Subsequent Event [Member] | ARC business loan [Member]</t>
  </si>
  <si>
    <t>Conversion price</t>
  </si>
  <si>
    <t>Subsequent Event [Member] | Non-affiliated shareholder [Member] | Warrant [Member]</t>
  </si>
  <si>
    <t>Convertible securities, shares converted</t>
  </si>
  <si>
    <t>Common stock issued upon conversion of convertible securities</t>
  </si>
  <si>
    <t>Subsequent Event [Member] | Redstone Communications LLC [Member] | Consulting agreement [Member] | Restricted Stock Units (RSUs) [Member]</t>
  </si>
  <si>
    <t>Description for the extension of agreement</t>
  </si>
  <si>
    <t>On January 25, 2019, the Company extended its consulting agreement with Redstone Communications, LLC for an additional six-month term</t>
  </si>
  <si>
    <t>Subsequent Event [Member] | Redstone Communications LLC [Member] | Consulting agreement [Member] | Stock options [Member]</t>
  </si>
  <si>
    <t>Subsequent Event [Member] | Mr. Marlin Molinaro [Member] | Consulting agreement [Member] | Restricted Stock Units (RSUs) [Member]</t>
  </si>
  <si>
    <t>Subsequent Event [Member] | Mr. Marlin Molinaro [Member] | Consulting agreement [Member] | Stock options [Member]</t>
  </si>
  <si>
    <t>Subsequent Event [Member] | Unrelated party [Member]</t>
  </si>
  <si>
    <t>Common stock shares issued for cash</t>
  </si>
  <si>
    <t>Common stock value issued for cash</t>
  </si>
  <si>
    <t>Cash consideration</t>
  </si>
  <si>
    <t>Subsequent Event [Member] | Unrelated party [Member] | Promissory Note [Member]</t>
  </si>
  <si>
    <t>Subsequent Event [Member] | Unrelated party [Member] | February 1, 2019 [Member]</t>
  </si>
  <si>
    <t>Subsequent Event [Member] | American Capital Ventures, Inc. [Member] | Investor relations agreement [Member]</t>
  </si>
  <si>
    <t>Term of agreement</t>
  </si>
  <si>
    <t>6 months</t>
  </si>
  <si>
    <t>Subsequent Event [Member] | Series A Preferred Stock [Member]</t>
  </si>
  <si>
    <t>Subsequent Event [Member] | Series A Preferred Stock [Member] | An affiliate [Member]</t>
  </si>
  <si>
    <t>Subsequent Event [Member] | Common Class A [Member]</t>
  </si>
  <si>
    <t>Net procee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1370851</v>
      </c>
    </row>
    <row r="16" spans="1:4">
      <c r="A16" s="4" t="s">
        <v>28</v>
      </c>
      <c r="C16" s="6" t="n">
        <v>23316197</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41</v>
      </c>
      <c r="B10" s="4" t="s">
        <v>41</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43</v>
      </c>
      <c r="B21" s="4" t="s">
        <v>295</v>
      </c>
    </row>
    <row r="22" spans="1:2">
      <c r="A22" s="4" t="s">
        <v>296</v>
      </c>
      <c r="B22" s="4" t="s">
        <v>297</v>
      </c>
    </row>
    <row r="23" spans="1:2">
      <c r="A23" s="4" t="s">
        <v>298</v>
      </c>
      <c r="B23" s="4" t="s">
        <v>299</v>
      </c>
    </row>
    <row r="24" spans="1:2">
      <c r="A24" s="4" t="s">
        <v>300</v>
      </c>
      <c r="B24" s="4" t="s">
        <v>301</v>
      </c>
    </row>
    <row r="25" spans="1:2">
      <c r="A25" s="4" t="s">
        <v>302</v>
      </c>
      <c r="B25"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row>
    <row r="6" spans="1:2">
      <c r="A6" s="4" t="s">
        <v>310</v>
      </c>
      <c r="B6" s="4" t="s">
        <v>311</v>
      </c>
    </row>
    <row r="7" spans="1:2">
      <c r="A7" s="4" t="s">
        <v>312</v>
      </c>
    </row>
    <row r="8" spans="1:2">
      <c r="A8" s="4" t="s">
        <v>310</v>
      </c>
      <c r="B8" s="4" t="s">
        <v>313</v>
      </c>
    </row>
    <row r="9" spans="1:2">
      <c r="A9" s="4" t="s">
        <v>314</v>
      </c>
    </row>
    <row r="10" spans="1:2">
      <c r="A10" s="4" t="s">
        <v>310</v>
      </c>
      <c r="B10"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293107</v>
      </c>
      <c r="C3" s="5" t="n">
        <v>186722</v>
      </c>
    </row>
    <row r="4" spans="1:3">
      <c r="A4" s="4" t="s">
        <v>42</v>
      </c>
      <c r="B4" s="6" t="n">
        <v>1338680</v>
      </c>
      <c r="C4" s="6" t="n">
        <v>1870562</v>
      </c>
    </row>
    <row r="5" spans="1:3">
      <c r="A5" s="4" t="s">
        <v>43</v>
      </c>
      <c r="B5" s="6" t="n">
        <v>163800</v>
      </c>
      <c r="C5" s="6" t="n">
        <v>615096</v>
      </c>
    </row>
    <row r="6" spans="1:3">
      <c r="A6" s="4" t="s">
        <v>44</v>
      </c>
      <c r="B6" s="6" t="n">
        <v>147826</v>
      </c>
      <c r="C6" s="4" t="s">
        <v>45</v>
      </c>
    </row>
    <row r="7" spans="1:3">
      <c r="A7" s="4" t="s">
        <v>46</v>
      </c>
      <c r="B7" s="6" t="n">
        <v>319548</v>
      </c>
      <c r="C7" s="6" t="n">
        <v>30021</v>
      </c>
    </row>
    <row r="8" spans="1:3">
      <c r="A8" s="4" t="s">
        <v>47</v>
      </c>
      <c r="B8" s="6" t="n">
        <v>4262961</v>
      </c>
      <c r="C8" s="6" t="n">
        <v>2702401</v>
      </c>
    </row>
    <row r="9" spans="1:3">
      <c r="A9" s="3" t="s">
        <v>48</v>
      </c>
    </row>
    <row r="10" spans="1:3">
      <c r="A10" s="4" t="s">
        <v>49</v>
      </c>
      <c r="B10" s="6" t="n">
        <v>411692</v>
      </c>
      <c r="C10" s="6" t="n">
        <v>198943</v>
      </c>
    </row>
    <row r="11" spans="1:3">
      <c r="A11" s="4" t="s">
        <v>50</v>
      </c>
      <c r="B11" s="6" t="n">
        <v>11630171</v>
      </c>
      <c r="C11" s="6" t="n">
        <v>2634775</v>
      </c>
    </row>
    <row r="12" spans="1:3">
      <c r="A12" s="4" t="s">
        <v>51</v>
      </c>
      <c r="B12" s="6" t="n">
        <v>8717229</v>
      </c>
      <c r="C12" s="6" t="n">
        <v>7253148</v>
      </c>
    </row>
    <row r="13" spans="1:3">
      <c r="A13" s="4" t="s">
        <v>52</v>
      </c>
      <c r="B13" s="6" t="n">
        <v>3101518</v>
      </c>
      <c r="C13" s="6" t="n">
        <v>2831395</v>
      </c>
    </row>
    <row r="14" spans="1:3">
      <c r="A14" s="4" t="s">
        <v>53</v>
      </c>
      <c r="B14" s="6" t="n">
        <v>2913241</v>
      </c>
      <c r="C14" s="4" t="s">
        <v>45</v>
      </c>
    </row>
    <row r="15" spans="1:3">
      <c r="A15" s="4" t="s">
        <v>54</v>
      </c>
      <c r="B15" s="6" t="n">
        <v>11993827</v>
      </c>
      <c r="C15" s="4" t="s">
        <v>45</v>
      </c>
    </row>
    <row r="16" spans="1:3">
      <c r="A16" s="4" t="s">
        <v>55</v>
      </c>
      <c r="B16" s="6" t="n">
        <v>-6691259</v>
      </c>
      <c r="C16" s="6" t="n">
        <v>-3750901</v>
      </c>
    </row>
    <row r="17" spans="1:3">
      <c r="A17" s="4" t="s">
        <v>56</v>
      </c>
      <c r="B17" s="6" t="n">
        <v>907193</v>
      </c>
      <c r="C17" s="6" t="n">
        <v>178683</v>
      </c>
    </row>
    <row r="18" spans="1:3">
      <c r="A18" s="4" t="s">
        <v>46</v>
      </c>
      <c r="B18" s="4" t="s">
        <v>45</v>
      </c>
      <c r="C18" s="6" t="n">
        <v>127718</v>
      </c>
    </row>
    <row r="19" spans="1:3">
      <c r="A19" s="4" t="s">
        <v>57</v>
      </c>
      <c r="B19" s="6" t="n">
        <v>4117139</v>
      </c>
      <c r="C19" s="6" t="n">
        <v>4117139</v>
      </c>
    </row>
    <row r="20" spans="1:3">
      <c r="A20" s="4" t="s">
        <v>58</v>
      </c>
      <c r="B20" s="6" t="n">
        <v>37100751</v>
      </c>
      <c r="C20" s="6" t="n">
        <v>13590900</v>
      </c>
    </row>
    <row r="21" spans="1:3">
      <c r="A21" s="4" t="s">
        <v>59</v>
      </c>
      <c r="B21" s="6" t="n">
        <v>41363712</v>
      </c>
      <c r="C21" s="6" t="n">
        <v>16293301</v>
      </c>
    </row>
    <row r="22" spans="1:3">
      <c r="A22" s="3" t="s">
        <v>60</v>
      </c>
    </row>
    <row r="23" spans="1:3">
      <c r="A23" s="4" t="s">
        <v>61</v>
      </c>
      <c r="B23" s="6" t="n">
        <v>8139662</v>
      </c>
      <c r="C23" s="6" t="n">
        <v>5360537</v>
      </c>
    </row>
    <row r="24" spans="1:3">
      <c r="A24" s="4" t="s">
        <v>62</v>
      </c>
      <c r="B24" s="4" t="s">
        <v>45</v>
      </c>
      <c r="C24" s="6" t="n">
        <v>17840615</v>
      </c>
    </row>
    <row r="25" spans="1:3">
      <c r="A25" s="4" t="s">
        <v>63</v>
      </c>
      <c r="B25" s="6" t="n">
        <v>474654</v>
      </c>
      <c r="C25" s="4" t="s">
        <v>45</v>
      </c>
    </row>
    <row r="26" spans="1:3">
      <c r="A26" s="4" t="s">
        <v>64</v>
      </c>
      <c r="B26" s="6" t="n">
        <v>1118736</v>
      </c>
      <c r="C26" s="6" t="n">
        <v>336570</v>
      </c>
    </row>
    <row r="27" spans="1:3">
      <c r="A27" s="4" t="s">
        <v>65</v>
      </c>
      <c r="B27" s="6" t="n">
        <v>79662</v>
      </c>
      <c r="C27" s="6" t="n">
        <v>82828</v>
      </c>
    </row>
    <row r="28" spans="1:3">
      <c r="A28" s="4" t="s">
        <v>66</v>
      </c>
      <c r="B28" s="6" t="n">
        <v>124000</v>
      </c>
      <c r="C28" s="6" t="n">
        <v>124000</v>
      </c>
    </row>
    <row r="29" spans="1:3">
      <c r="A29" s="4" t="s">
        <v>67</v>
      </c>
      <c r="B29" s="6" t="n">
        <v>14169139</v>
      </c>
      <c r="C29" s="6" t="n">
        <v>9645154</v>
      </c>
    </row>
    <row r="30" spans="1:3">
      <c r="A30" s="4" t="s">
        <v>68</v>
      </c>
      <c r="B30" s="6" t="n">
        <v>2327169</v>
      </c>
      <c r="C30" s="6" t="n">
        <v>2033862</v>
      </c>
    </row>
    <row r="31" spans="1:3">
      <c r="A31" s="4" t="s">
        <v>69</v>
      </c>
      <c r="B31" s="6" t="n">
        <v>26433022</v>
      </c>
      <c r="C31" s="6" t="n">
        <v>35423566</v>
      </c>
    </row>
    <row r="32" spans="1:3">
      <c r="A32" s="3" t="s">
        <v>70</v>
      </c>
    </row>
    <row r="33" spans="1:3">
      <c r="A33" s="4" t="s">
        <v>71</v>
      </c>
      <c r="B33" s="6" t="n">
        <v>7918872</v>
      </c>
      <c r="C33" s="6" t="n">
        <v>5081688</v>
      </c>
    </row>
    <row r="34" spans="1:3">
      <c r="A34" s="4" t="s">
        <v>72</v>
      </c>
      <c r="B34" s="6" t="n">
        <v>16211640</v>
      </c>
      <c r="C34" s="6" t="n">
        <v>12953273</v>
      </c>
    </row>
    <row r="35" spans="1:3">
      <c r="A35" s="4" t="s">
        <v>73</v>
      </c>
      <c r="B35" s="6" t="n">
        <v>24130512</v>
      </c>
      <c r="C35" s="6" t="n">
        <v>18034961</v>
      </c>
    </row>
    <row r="36" spans="1:3">
      <c r="A36" s="4" t="s">
        <v>74</v>
      </c>
      <c r="B36" s="6" t="n">
        <v>50563534</v>
      </c>
      <c r="C36" s="6" t="n">
        <v>53458527</v>
      </c>
    </row>
    <row r="37" spans="1:3">
      <c r="A37" s="3" t="s">
        <v>75</v>
      </c>
    </row>
    <row r="38" spans="1:3">
      <c r="A38" s="4" t="s">
        <v>76</v>
      </c>
      <c r="B38" s="6" t="n">
        <v>42913532</v>
      </c>
      <c r="C38" s="6" t="n">
        <v>1527254</v>
      </c>
    </row>
    <row r="39" spans="1:3">
      <c r="A39" s="4" t="s">
        <v>77</v>
      </c>
      <c r="B39" s="6" t="n">
        <v>-52115183</v>
      </c>
      <c r="C39" s="6" t="n">
        <v>-39091757</v>
      </c>
    </row>
    <row r="40" spans="1:3">
      <c r="A40" s="4" t="s">
        <v>78</v>
      </c>
      <c r="B40" s="6" t="n">
        <v>-9199822</v>
      </c>
      <c r="C40" s="6" t="n">
        <v>-37563082</v>
      </c>
    </row>
    <row r="41" spans="1:3">
      <c r="A41" s="4" t="s">
        <v>79</v>
      </c>
      <c r="B41" s="4" t="s">
        <v>45</v>
      </c>
      <c r="C41" s="6" t="n">
        <v>397856</v>
      </c>
    </row>
    <row r="42" spans="1:3">
      <c r="A42" s="4" t="s">
        <v>80</v>
      </c>
      <c r="B42" s="6" t="n">
        <v>-9199822</v>
      </c>
      <c r="C42" s="6" t="n">
        <v>-37165226</v>
      </c>
    </row>
    <row r="43" spans="1:3">
      <c r="A43" s="4" t="s">
        <v>81</v>
      </c>
      <c r="B43" s="6" t="n">
        <v>41363711</v>
      </c>
      <c r="C43" s="6" t="n">
        <v>16293301</v>
      </c>
    </row>
    <row r="44" spans="1:3">
      <c r="A44" s="4" t="s">
        <v>82</v>
      </c>
    </row>
    <row r="45" spans="1:3">
      <c r="A45" s="3" t="s">
        <v>75</v>
      </c>
    </row>
    <row r="46" spans="1:3">
      <c r="A46" s="4" t="s">
        <v>83</v>
      </c>
      <c r="B46" s="6" t="n">
        <v>1776</v>
      </c>
      <c r="C46" s="6" t="n">
        <v>89</v>
      </c>
    </row>
    <row r="47" spans="1:3">
      <c r="A47" s="4" t="s">
        <v>84</v>
      </c>
    </row>
    <row r="48" spans="1:3">
      <c r="A48" s="3" t="s">
        <v>75</v>
      </c>
    </row>
    <row r="49" spans="1:3">
      <c r="A49" s="4" t="s">
        <v>85</v>
      </c>
      <c r="B49" s="6" t="n">
        <v>48</v>
      </c>
      <c r="C49" s="6" t="n">
        <v>482</v>
      </c>
    </row>
    <row r="50" spans="1:3">
      <c r="A50" s="4" t="s">
        <v>86</v>
      </c>
    </row>
    <row r="51" spans="1:3">
      <c r="A51" s="3" t="s">
        <v>75</v>
      </c>
    </row>
    <row r="52" spans="1:3">
      <c r="A52" s="4" t="s">
        <v>85</v>
      </c>
      <c r="B52" s="4" t="s">
        <v>45</v>
      </c>
      <c r="C52" s="6" t="n">
        <v>850</v>
      </c>
    </row>
    <row r="53" spans="1:3">
      <c r="A53" s="4" t="s">
        <v>87</v>
      </c>
    </row>
    <row r="54" spans="1:3">
      <c r="A54" s="3" t="s">
        <v>75</v>
      </c>
    </row>
    <row r="55" spans="1:3">
      <c r="A55" s="4" t="s">
        <v>85</v>
      </c>
      <c r="B55" s="5" t="n">
        <v>5</v>
      </c>
      <c r="C55"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38</v>
      </c>
      <c r="B1" s="2" t="s">
        <v>339</v>
      </c>
    </row>
    <row r="2" spans="1:2">
      <c r="A2" s="3" t="s">
        <v>340</v>
      </c>
    </row>
    <row r="3" spans="1:2">
      <c r="A3" s="4" t="s">
        <v>341</v>
      </c>
      <c r="B3" s="5" t="n">
        <v>2678732</v>
      </c>
    </row>
    <row r="4" spans="1:2">
      <c r="A4" s="3" t="s">
        <v>342</v>
      </c>
    </row>
    <row r="5" spans="1:2">
      <c r="A5" s="4" t="s">
        <v>343</v>
      </c>
      <c r="B5" s="6" t="n">
        <v>53771</v>
      </c>
    </row>
    <row r="6" spans="1:2">
      <c r="A6" s="4" t="s">
        <v>344</v>
      </c>
      <c r="B6" s="5" t="n">
        <v>26249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45</v>
      </c>
      <c r="B1" s="2" t="s">
        <v>339</v>
      </c>
    </row>
    <row r="2" spans="1:2">
      <c r="A2" s="3" t="s">
        <v>340</v>
      </c>
    </row>
    <row r="3" spans="1:2">
      <c r="A3" s="4" t="s">
        <v>341</v>
      </c>
      <c r="B3" s="5" t="n">
        <v>66129</v>
      </c>
    </row>
    <row r="4" spans="1:2">
      <c r="A4" s="3" t="s">
        <v>342</v>
      </c>
    </row>
    <row r="5" spans="1:2">
      <c r="A5" s="4" t="s">
        <v>344</v>
      </c>
      <c r="B5" s="5" t="n">
        <v>661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46</v>
      </c>
      <c r="B1" s="2" t="s">
        <v>2</v>
      </c>
      <c r="C1" s="2" t="s">
        <v>347</v>
      </c>
      <c r="D1" s="2" t="s">
        <v>39</v>
      </c>
    </row>
    <row r="2" spans="1:4">
      <c r="A2" s="3" t="s">
        <v>340</v>
      </c>
    </row>
    <row r="3" spans="1:4">
      <c r="A3" s="4" t="s">
        <v>56</v>
      </c>
      <c r="B3" s="5" t="n">
        <v>907193</v>
      </c>
      <c r="D3" s="5" t="n">
        <v>178683</v>
      </c>
    </row>
    <row r="4" spans="1:4">
      <c r="A4" s="4" t="s">
        <v>348</v>
      </c>
      <c r="B4" s="5" t="n">
        <v>11993827</v>
      </c>
      <c r="D4" s="4" t="s">
        <v>45</v>
      </c>
    </row>
    <row r="5" spans="1:4">
      <c r="A5" s="4" t="s">
        <v>314</v>
      </c>
    </row>
    <row r="6" spans="1:4">
      <c r="A6" s="3" t="s">
        <v>340</v>
      </c>
    </row>
    <row r="7" spans="1:4">
      <c r="A7" s="4" t="s">
        <v>57</v>
      </c>
      <c r="C7" s="5" t="n">
        <v>234240</v>
      </c>
    </row>
    <row r="8" spans="1:4">
      <c r="A8" s="4" t="s">
        <v>56</v>
      </c>
      <c r="C8" s="6" t="n">
        <v>907196</v>
      </c>
    </row>
    <row r="9" spans="1:4">
      <c r="A9" s="4" t="s">
        <v>348</v>
      </c>
      <c r="C9" s="6" t="n">
        <v>11993827</v>
      </c>
    </row>
    <row r="10" spans="1:4">
      <c r="A10" s="4" t="s">
        <v>349</v>
      </c>
      <c r="C10" s="6" t="n">
        <v>9790841</v>
      </c>
    </row>
    <row r="11" spans="1:4">
      <c r="A11" s="3" t="s">
        <v>342</v>
      </c>
    </row>
    <row r="12" spans="1:4">
      <c r="A12" s="4" t="s">
        <v>323</v>
      </c>
      <c r="C12" s="6" t="n">
        <v>600000</v>
      </c>
    </row>
    <row r="13" spans="1:4">
      <c r="A13" s="4" t="s">
        <v>344</v>
      </c>
      <c r="C13" s="5" t="n">
        <v>2342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9</v>
      </c>
      <c r="D1" s="2" t="s">
        <v>351</v>
      </c>
    </row>
    <row r="2" spans="1:4">
      <c r="A2" s="3" t="s">
        <v>352</v>
      </c>
    </row>
    <row r="3" spans="1:4">
      <c r="A3" s="4" t="s">
        <v>41</v>
      </c>
      <c r="B3" s="5" t="n">
        <v>2293107</v>
      </c>
      <c r="C3" s="5" t="n">
        <v>186722</v>
      </c>
    </row>
    <row r="4" spans="1:4">
      <c r="A4" s="4" t="s">
        <v>353</v>
      </c>
      <c r="B4" s="6" t="n">
        <v>411692</v>
      </c>
      <c r="C4" s="6" t="n">
        <v>198943</v>
      </c>
    </row>
    <row r="5" spans="1:4">
      <c r="A5" s="4" t="s">
        <v>354</v>
      </c>
      <c r="B5" s="5" t="n">
        <v>2704799</v>
      </c>
      <c r="C5" s="5" t="n">
        <v>385665</v>
      </c>
      <c r="D5" s="5" t="n">
        <v>9256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5</v>
      </c>
      <c r="B1" s="2" t="s">
        <v>1</v>
      </c>
    </row>
    <row r="2" spans="1:3">
      <c r="B2" s="2" t="s">
        <v>2</v>
      </c>
      <c r="C2" s="2" t="s">
        <v>39</v>
      </c>
    </row>
    <row r="3" spans="1:3">
      <c r="A3" s="3" t="s">
        <v>356</v>
      </c>
    </row>
    <row r="4" spans="1:3">
      <c r="A4" s="4" t="s">
        <v>357</v>
      </c>
      <c r="B4" s="5" t="n">
        <v>14987135</v>
      </c>
      <c r="C4" s="5" t="n">
        <v>13895167</v>
      </c>
    </row>
    <row r="5" spans="1:3">
      <c r="A5" s="4" t="s">
        <v>358</v>
      </c>
      <c r="B5" s="6" t="n">
        <v>1366322</v>
      </c>
      <c r="C5" s="6" t="n">
        <v>978660</v>
      </c>
    </row>
    <row r="6" spans="1:3">
      <c r="A6" s="4" t="s">
        <v>359</v>
      </c>
      <c r="B6" s="4" t="s">
        <v>45</v>
      </c>
      <c r="C6" s="6" t="n">
        <v>-32867</v>
      </c>
    </row>
    <row r="7" spans="1:3">
      <c r="A7" s="4" t="s">
        <v>360</v>
      </c>
      <c r="B7" s="4" t="s">
        <v>45</v>
      </c>
      <c r="C7" s="6" t="n">
        <v>146175</v>
      </c>
    </row>
    <row r="8" spans="1:3">
      <c r="A8" s="4" t="s">
        <v>361</v>
      </c>
      <c r="B8" s="6" t="n">
        <v>-919158</v>
      </c>
      <c r="C8" s="4" t="s">
        <v>45</v>
      </c>
    </row>
    <row r="9" spans="1:3">
      <c r="A9" s="4" t="s">
        <v>362</v>
      </c>
      <c r="B9" s="6" t="n">
        <v>66129</v>
      </c>
      <c r="C9" s="4" t="s">
        <v>45</v>
      </c>
    </row>
    <row r="10" spans="1:3">
      <c r="A10" s="4" t="s">
        <v>363</v>
      </c>
      <c r="B10" s="6" t="n">
        <v>2624961</v>
      </c>
      <c r="C10" s="4" t="s">
        <v>45</v>
      </c>
    </row>
    <row r="11" spans="1:3">
      <c r="A11" s="4" t="s">
        <v>364</v>
      </c>
      <c r="B11" s="6" t="n">
        <v>168380</v>
      </c>
      <c r="C11" s="4" t="s">
        <v>45</v>
      </c>
    </row>
    <row r="12" spans="1:3">
      <c r="A12" s="4" t="s">
        <v>365</v>
      </c>
      <c r="B12" s="6" t="n">
        <v>234240</v>
      </c>
      <c r="C12" s="4" t="s">
        <v>45</v>
      </c>
    </row>
    <row r="13" spans="1:3">
      <c r="A13" s="4" t="s">
        <v>366</v>
      </c>
      <c r="B13" s="6" t="n">
        <v>18528009</v>
      </c>
      <c r="C13" s="6" t="n">
        <v>14987135</v>
      </c>
    </row>
    <row r="14" spans="1:3">
      <c r="A14" s="4" t="s">
        <v>68</v>
      </c>
      <c r="B14" s="6" t="n">
        <v>2327169</v>
      </c>
      <c r="C14" s="6" t="n">
        <v>2033862</v>
      </c>
    </row>
    <row r="15" spans="1:3">
      <c r="A15" s="4" t="s">
        <v>367</v>
      </c>
      <c r="B15" s="5" t="n">
        <v>16211640</v>
      </c>
      <c r="C15" s="5" t="n">
        <v>12953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9"/>
    <col customWidth="1" max="5" min="5" width="80"/>
    <col customWidth="1" max="6" min="6" width="14"/>
    <col customWidth="1" max="7" min="7" width="80"/>
    <col customWidth="1" max="8" min="8" width="80"/>
    <col customWidth="1" max="9" min="9" width="14"/>
    <col customWidth="1" max="10" min="10" width="14"/>
    <col customWidth="1" max="11" min="11" width="14"/>
  </cols>
  <sheetData>
    <row r="1" spans="1:11">
      <c r="A1" s="1" t="s">
        <v>368</v>
      </c>
      <c r="B1" s="2" t="s">
        <v>347</v>
      </c>
      <c r="C1" s="2" t="s">
        <v>369</v>
      </c>
      <c r="D1" s="2" t="s">
        <v>370</v>
      </c>
      <c r="E1" s="2" t="s">
        <v>371</v>
      </c>
      <c r="F1" s="2" t="s">
        <v>372</v>
      </c>
      <c r="G1" s="2" t="s">
        <v>373</v>
      </c>
      <c r="H1" s="2" t="s">
        <v>2</v>
      </c>
      <c r="I1" s="2" t="s">
        <v>39</v>
      </c>
      <c r="J1" s="2" t="s">
        <v>374</v>
      </c>
      <c r="K1" s="2" t="s">
        <v>375</v>
      </c>
    </row>
    <row r="2" spans="1:11">
      <c r="A2" s="4" t="s">
        <v>57</v>
      </c>
      <c r="H2" s="5" t="n">
        <v>4117139</v>
      </c>
      <c r="I2" s="5" t="n">
        <v>4117139</v>
      </c>
    </row>
    <row r="3" spans="1:11">
      <c r="A3" s="4" t="s">
        <v>179</v>
      </c>
      <c r="H3" s="6" t="n">
        <v>807591</v>
      </c>
      <c r="I3" s="4" t="s">
        <v>45</v>
      </c>
    </row>
    <row r="4" spans="1:11">
      <c r="A4" s="4" t="s">
        <v>376</v>
      </c>
      <c r="H4" s="6" t="n">
        <v>670601</v>
      </c>
      <c r="I4" s="6" t="n">
        <v>477056</v>
      </c>
    </row>
    <row r="5" spans="1:11">
      <c r="A5" s="4" t="s">
        <v>49</v>
      </c>
      <c r="H5" s="6" t="n">
        <v>411692</v>
      </c>
      <c r="I5" s="6" t="n">
        <v>198943</v>
      </c>
    </row>
    <row r="6" spans="1:11">
      <c r="A6" s="4" t="s">
        <v>65</v>
      </c>
      <c r="H6" s="6" t="n">
        <v>79662</v>
      </c>
      <c r="I6" s="6" t="n">
        <v>82828</v>
      </c>
    </row>
    <row r="7" spans="1:11">
      <c r="A7" s="4" t="s">
        <v>41</v>
      </c>
      <c r="H7" s="6" t="n">
        <v>2293107</v>
      </c>
      <c r="I7" s="6" t="n">
        <v>186722</v>
      </c>
    </row>
    <row r="8" spans="1:11">
      <c r="A8" s="4" t="s">
        <v>377</v>
      </c>
      <c r="H8" s="6" t="n">
        <v>116115</v>
      </c>
      <c r="I8" s="6" t="n">
        <v>116115</v>
      </c>
    </row>
    <row r="9" spans="1:11">
      <c r="A9" s="4" t="s">
        <v>378</v>
      </c>
      <c r="H9" s="6" t="n">
        <v>58246</v>
      </c>
      <c r="I9" s="6" t="n">
        <v>116115</v>
      </c>
    </row>
    <row r="10" spans="1:11">
      <c r="A10" s="4" t="s">
        <v>379</v>
      </c>
      <c r="H10" s="5" t="n">
        <v>273783</v>
      </c>
      <c r="I10" s="6" t="n">
        <v>0</v>
      </c>
    </row>
    <row r="11" spans="1:11">
      <c r="A11" s="4" t="s">
        <v>380</v>
      </c>
      <c r="H11" s="4" t="s">
        <v>381</v>
      </c>
    </row>
    <row r="12" spans="1:11">
      <c r="A12" s="4" t="s">
        <v>382</v>
      </c>
      <c r="H12" s="4" t="s">
        <v>45</v>
      </c>
      <c r="I12" s="6" t="n">
        <v>146175</v>
      </c>
    </row>
    <row r="13" spans="1:11">
      <c r="A13" s="4" t="s">
        <v>121</v>
      </c>
      <c r="H13" s="6" t="n">
        <v>670601</v>
      </c>
      <c r="I13" s="6" t="n">
        <v>477056</v>
      </c>
    </row>
    <row r="14" spans="1:11">
      <c r="A14" s="4" t="s">
        <v>383</v>
      </c>
      <c r="H14" s="6" t="n">
        <v>19000</v>
      </c>
    </row>
    <row r="15" spans="1:11">
      <c r="A15" s="4" t="s">
        <v>384</v>
      </c>
      <c r="H15" s="6" t="n">
        <v>19000</v>
      </c>
    </row>
    <row r="16" spans="1:11">
      <c r="A16" s="4" t="s">
        <v>385</v>
      </c>
      <c r="H16" s="6" t="n">
        <v>19000</v>
      </c>
    </row>
    <row r="17" spans="1:11">
      <c r="A17" s="4" t="s">
        <v>386</v>
      </c>
      <c r="H17" s="6" t="n">
        <v>19000</v>
      </c>
    </row>
    <row r="18" spans="1:11">
      <c r="A18" s="4" t="s">
        <v>387</v>
      </c>
      <c r="H18" s="6" t="n">
        <v>19000</v>
      </c>
    </row>
    <row r="19" spans="1:11">
      <c r="A19" s="4" t="s">
        <v>388</v>
      </c>
      <c r="H19" s="6" t="n">
        <v>0</v>
      </c>
      <c r="I19" s="6" t="n">
        <v>146175</v>
      </c>
    </row>
    <row r="20" spans="1:11">
      <c r="A20" s="4" t="s">
        <v>389</v>
      </c>
      <c r="H20" s="5" t="n">
        <v>0</v>
      </c>
      <c r="I20" s="5" t="n">
        <v>92573</v>
      </c>
    </row>
    <row r="21" spans="1:11">
      <c r="A21" s="4" t="s">
        <v>390</v>
      </c>
      <c r="H21" s="4" t="s">
        <v>391</v>
      </c>
    </row>
    <row r="22" spans="1:11">
      <c r="A22" s="4" t="s">
        <v>392</v>
      </c>
      <c r="H22" s="4" t="s">
        <v>393</v>
      </c>
    </row>
    <row r="23" spans="1:11">
      <c r="A23" s="4" t="s">
        <v>394</v>
      </c>
      <c r="H23" s="5" t="n">
        <v>333875</v>
      </c>
    </row>
    <row r="24" spans="1:11">
      <c r="A24" s="4" t="s">
        <v>395</v>
      </c>
      <c r="H24" s="6" t="n">
        <v>5545202</v>
      </c>
      <c r="I24" s="6" t="n">
        <v>5364230</v>
      </c>
    </row>
    <row r="25" spans="1:11">
      <c r="A25" s="4" t="s">
        <v>396</v>
      </c>
      <c r="H25" s="6" t="n">
        <v>681830</v>
      </c>
      <c r="I25" s="6" t="n">
        <v>0</v>
      </c>
    </row>
    <row r="26" spans="1:11">
      <c r="A26" s="4" t="s">
        <v>397</v>
      </c>
      <c r="H26" s="6" t="n">
        <v>1605934</v>
      </c>
      <c r="I26" s="6" t="n">
        <v>16059307</v>
      </c>
    </row>
    <row r="27" spans="1:11">
      <c r="A27" s="4" t="s">
        <v>398</v>
      </c>
      <c r="H27" s="6" t="n">
        <v>636830</v>
      </c>
      <c r="I27" s="6" t="n">
        <v>0</v>
      </c>
    </row>
    <row r="28" spans="1:11">
      <c r="A28" s="4" t="s">
        <v>84</v>
      </c>
    </row>
    <row r="29" spans="1:11">
      <c r="A29" s="4" t="s">
        <v>399</v>
      </c>
      <c r="H29" s="6" t="n">
        <v>4817792</v>
      </c>
      <c r="I29" s="6" t="n">
        <v>4817792</v>
      </c>
    </row>
    <row r="30" spans="1:11">
      <c r="A30" s="4" t="s">
        <v>86</v>
      </c>
    </row>
    <row r="31" spans="1:11">
      <c r="A31" s="4" t="s">
        <v>399</v>
      </c>
      <c r="H31" s="6" t="n">
        <v>0</v>
      </c>
      <c r="I31" s="6" t="n">
        <v>850000</v>
      </c>
    </row>
    <row r="32" spans="1:11">
      <c r="A32" s="4" t="s">
        <v>132</v>
      </c>
    </row>
    <row r="33" spans="1:11">
      <c r="A33" s="4" t="s">
        <v>397</v>
      </c>
      <c r="H33" s="6" t="n">
        <v>0</v>
      </c>
      <c r="I33" s="6" t="n">
        <v>250877</v>
      </c>
    </row>
    <row r="34" spans="1:11">
      <c r="A34" s="4" t="s">
        <v>400</v>
      </c>
    </row>
    <row r="35" spans="1:11">
      <c r="A35" s="4" t="s">
        <v>401</v>
      </c>
      <c r="H35" s="4" t="s">
        <v>402</v>
      </c>
      <c r="I35" s="4" t="s">
        <v>403</v>
      </c>
    </row>
    <row r="36" spans="1:11">
      <c r="A36" s="4" t="s">
        <v>404</v>
      </c>
    </row>
    <row r="37" spans="1:11">
      <c r="A37" s="4" t="s">
        <v>401</v>
      </c>
      <c r="H37" s="4" t="s">
        <v>405</v>
      </c>
      <c r="I37" s="4" t="s">
        <v>406</v>
      </c>
    </row>
    <row r="38" spans="1:11">
      <c r="A38" s="4" t="s">
        <v>407</v>
      </c>
    </row>
    <row r="39" spans="1:11">
      <c r="A39" s="4" t="s">
        <v>408</v>
      </c>
      <c r="H39" s="4" t="s">
        <v>409</v>
      </c>
    </row>
    <row r="40" spans="1:11">
      <c r="A40" s="4" t="s">
        <v>390</v>
      </c>
      <c r="H40" s="4" t="s">
        <v>410</v>
      </c>
    </row>
    <row r="41" spans="1:11">
      <c r="A41" s="4" t="s">
        <v>411</v>
      </c>
      <c r="H41" s="4" t="s">
        <v>412</v>
      </c>
      <c r="I41" s="4" t="s">
        <v>413</v>
      </c>
    </row>
    <row r="42" spans="1:11">
      <c r="A42" s="4" t="s">
        <v>414</v>
      </c>
    </row>
    <row r="43" spans="1:11">
      <c r="A43" s="4" t="s">
        <v>408</v>
      </c>
      <c r="H43" s="4" t="s">
        <v>415</v>
      </c>
    </row>
    <row r="44" spans="1:11">
      <c r="A44" s="4" t="s">
        <v>390</v>
      </c>
      <c r="H44" s="4" t="s">
        <v>416</v>
      </c>
    </row>
    <row r="45" spans="1:11">
      <c r="A45" s="4" t="s">
        <v>411</v>
      </c>
      <c r="H45" s="4" t="s">
        <v>417</v>
      </c>
      <c r="I45" s="4" t="s">
        <v>418</v>
      </c>
    </row>
    <row r="46" spans="1:11">
      <c r="A46" s="4" t="s">
        <v>419</v>
      </c>
    </row>
    <row r="47" spans="1:11">
      <c r="A47" s="4" t="s">
        <v>420</v>
      </c>
      <c r="E47" s="4" t="s">
        <v>421</v>
      </c>
    </row>
    <row r="48" spans="1:11">
      <c r="A48" s="4" t="s">
        <v>422</v>
      </c>
    </row>
    <row r="49" spans="1:11">
      <c r="A49" s="4" t="s">
        <v>57</v>
      </c>
      <c r="J49" s="5" t="n">
        <v>178683</v>
      </c>
    </row>
    <row r="50" spans="1:11">
      <c r="A50" s="4" t="s">
        <v>423</v>
      </c>
    </row>
    <row r="51" spans="1:11">
      <c r="A51" s="4" t="s">
        <v>57</v>
      </c>
      <c r="K51" s="5" t="n">
        <v>4117139</v>
      </c>
    </row>
    <row r="52" spans="1:11">
      <c r="A52" s="4" t="s">
        <v>424</v>
      </c>
    </row>
    <row r="53" spans="1:11">
      <c r="A53" s="4" t="s">
        <v>425</v>
      </c>
      <c r="D53" s="4" t="s">
        <v>426</v>
      </c>
    </row>
    <row r="54" spans="1:11">
      <c r="A54" s="4" t="s">
        <v>427</v>
      </c>
      <c r="D54" s="4" t="s">
        <v>428</v>
      </c>
    </row>
    <row r="55" spans="1:11">
      <c r="A55" s="4" t="s">
        <v>314</v>
      </c>
    </row>
    <row r="56" spans="1:11">
      <c r="A56" s="4" t="s">
        <v>429</v>
      </c>
      <c r="B56" s="5" t="n">
        <v>234240</v>
      </c>
    </row>
    <row r="57" spans="1:11">
      <c r="A57" s="4" t="s">
        <v>430</v>
      </c>
    </row>
    <row r="58" spans="1:11">
      <c r="A58" s="4" t="s">
        <v>431</v>
      </c>
      <c r="B58" s="6" t="n">
        <v>1727273</v>
      </c>
    </row>
    <row r="59" spans="1:11">
      <c r="A59" s="4" t="s">
        <v>432</v>
      </c>
      <c r="B59" s="5" t="n">
        <v>234240</v>
      </c>
    </row>
    <row r="60" spans="1:11">
      <c r="A60" s="4" t="s">
        <v>433</v>
      </c>
    </row>
    <row r="61" spans="1:11">
      <c r="A61" s="4" t="s">
        <v>434</v>
      </c>
      <c r="B61" s="6" t="n">
        <v>350000</v>
      </c>
    </row>
    <row r="62" spans="1:11">
      <c r="A62" s="4" t="s">
        <v>435</v>
      </c>
    </row>
    <row r="63" spans="1:11">
      <c r="A63" s="4" t="s">
        <v>434</v>
      </c>
      <c r="B63" s="5" t="n">
        <v>250000</v>
      </c>
    </row>
    <row r="64" spans="1:11">
      <c r="A64" s="4" t="s">
        <v>436</v>
      </c>
    </row>
    <row r="65" spans="1:11">
      <c r="A65" s="4" t="s">
        <v>437</v>
      </c>
      <c r="F65" s="5" t="n">
        <v>111567</v>
      </c>
    </row>
    <row r="66" spans="1:11">
      <c r="A66" s="4" t="s">
        <v>429</v>
      </c>
      <c r="F66" s="6" t="n">
        <v>919158</v>
      </c>
    </row>
    <row r="67" spans="1:11">
      <c r="A67" s="4" t="s">
        <v>179</v>
      </c>
      <c r="F67" s="5" t="n">
        <v>807591</v>
      </c>
    </row>
    <row r="68" spans="1:11">
      <c r="A68" s="4" t="s">
        <v>382</v>
      </c>
      <c r="H68" s="5" t="n">
        <v>100000</v>
      </c>
    </row>
    <row r="69" spans="1:11">
      <c r="A69" s="4" t="s">
        <v>438</v>
      </c>
    </row>
    <row r="70" spans="1:11">
      <c r="A70" s="4" t="s">
        <v>429</v>
      </c>
      <c r="C70" s="5" t="n">
        <v>66129</v>
      </c>
    </row>
    <row r="71" spans="1:11">
      <c r="A71" s="4" t="s">
        <v>439</v>
      </c>
      <c r="C71" s="4" t="s">
        <v>440</v>
      </c>
    </row>
    <row r="72" spans="1:11">
      <c r="A72" s="4" t="s">
        <v>441</v>
      </c>
      <c r="C72" s="4" t="s">
        <v>415</v>
      </c>
    </row>
    <row r="73" spans="1:11">
      <c r="A73" s="4" t="s">
        <v>442</v>
      </c>
      <c r="C73" s="4" t="s">
        <v>415</v>
      </c>
    </row>
    <row r="74" spans="1:11">
      <c r="A74" s="4" t="s">
        <v>376</v>
      </c>
      <c r="H74" s="6" t="n">
        <v>4134</v>
      </c>
      <c r="I74" s="5" t="n">
        <v>0</v>
      </c>
    </row>
    <row r="75" spans="1:11">
      <c r="A75" s="4" t="s">
        <v>443</v>
      </c>
    </row>
    <row r="76" spans="1:11">
      <c r="A76" s="4" t="s">
        <v>429</v>
      </c>
      <c r="G76" s="5" t="n">
        <v>2624961</v>
      </c>
    </row>
    <row r="77" spans="1:11">
      <c r="A77" s="4" t="s">
        <v>341</v>
      </c>
      <c r="G77" s="6" t="n">
        <v>2678732</v>
      </c>
    </row>
    <row r="78" spans="1:11">
      <c r="A78" s="4" t="s">
        <v>343</v>
      </c>
      <c r="G78" s="5" t="n">
        <v>53771</v>
      </c>
    </row>
    <row r="79" spans="1:11">
      <c r="A79" s="4" t="s">
        <v>439</v>
      </c>
      <c r="G79" s="4" t="s">
        <v>444</v>
      </c>
    </row>
    <row r="80" spans="1:11">
      <c r="A80" s="4" t="s">
        <v>441</v>
      </c>
      <c r="G80" s="4" t="s">
        <v>445</v>
      </c>
    </row>
    <row r="81" spans="1:11">
      <c r="A81" s="4" t="s">
        <v>442</v>
      </c>
      <c r="G81" s="4" t="s">
        <v>445</v>
      </c>
    </row>
    <row r="82" spans="1:11">
      <c r="A82" s="4" t="s">
        <v>446</v>
      </c>
      <c r="G82" s="4" t="s">
        <v>447</v>
      </c>
    </row>
    <row r="83" spans="1:11">
      <c r="A83" s="4" t="s">
        <v>376</v>
      </c>
      <c r="H83" s="5" t="n">
        <v>462640</v>
      </c>
      <c r="I83" s="5" t="n">
        <v>0</v>
      </c>
    </row>
    <row r="84" spans="1:11">
      <c r="A84" s="4" t="s">
        <v>448</v>
      </c>
      <c r="G84" s="5" t="n">
        <v>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8</v>
      </c>
      <c r="B1" s="2" t="s">
        <v>2</v>
      </c>
      <c r="C1" s="2" t="s">
        <v>39</v>
      </c>
    </row>
    <row r="2" spans="1:3">
      <c r="A2" s="4" t="s">
        <v>89</v>
      </c>
      <c r="B2" s="5" t="n">
        <v>134296</v>
      </c>
      <c r="C2" s="5" t="n">
        <v>35000</v>
      </c>
    </row>
    <row r="3" spans="1:3">
      <c r="A3" s="3" t="s">
        <v>70</v>
      </c>
    </row>
    <row r="4" spans="1:3">
      <c r="A4" s="4" t="s">
        <v>90</v>
      </c>
      <c r="B4" s="5" t="n">
        <v>428699</v>
      </c>
      <c r="C4" s="5" t="n">
        <v>440333</v>
      </c>
    </row>
    <row r="5" spans="1:3">
      <c r="A5" s="4" t="s">
        <v>82</v>
      </c>
    </row>
    <row r="6" spans="1:3">
      <c r="A6" s="3" t="s">
        <v>75</v>
      </c>
    </row>
    <row r="7" spans="1:3">
      <c r="A7" s="4" t="s">
        <v>91</v>
      </c>
      <c r="B7" s="4" t="s">
        <v>92</v>
      </c>
      <c r="C7" s="4" t="s">
        <v>92</v>
      </c>
    </row>
    <row r="8" spans="1:3">
      <c r="A8" s="4" t="s">
        <v>93</v>
      </c>
      <c r="B8" s="6" t="n">
        <v>230000000</v>
      </c>
      <c r="C8" s="6" t="n">
        <v>230000000</v>
      </c>
    </row>
    <row r="9" spans="1:3">
      <c r="A9" s="4" t="s">
        <v>94</v>
      </c>
      <c r="B9" s="6" t="n">
        <v>17763469</v>
      </c>
      <c r="C9" s="6" t="n">
        <v>892044</v>
      </c>
    </row>
    <row r="10" spans="1:3">
      <c r="A10" s="4" t="s">
        <v>95</v>
      </c>
      <c r="B10" s="6" t="n">
        <v>17763469</v>
      </c>
      <c r="C10" s="6" t="n">
        <v>892044</v>
      </c>
    </row>
    <row r="11" spans="1:3">
      <c r="A11" s="4" t="s">
        <v>84</v>
      </c>
    </row>
    <row r="12" spans="1:3">
      <c r="A12" s="3" t="s">
        <v>75</v>
      </c>
    </row>
    <row r="13" spans="1:3">
      <c r="A13" s="4" t="s">
        <v>96</v>
      </c>
      <c r="B13" s="4" t="s">
        <v>92</v>
      </c>
      <c r="C13" s="4" t="s">
        <v>92</v>
      </c>
    </row>
    <row r="14" spans="1:3">
      <c r="A14" s="4" t="s">
        <v>97</v>
      </c>
      <c r="B14" s="6" t="n">
        <v>481780</v>
      </c>
      <c r="C14" s="6" t="n">
        <v>481780</v>
      </c>
    </row>
    <row r="15" spans="1:3">
      <c r="A15" s="4" t="s">
        <v>98</v>
      </c>
      <c r="B15" s="6" t="n">
        <v>4817792</v>
      </c>
      <c r="C15" s="6" t="n">
        <v>4817792</v>
      </c>
    </row>
    <row r="16" spans="1:3">
      <c r="A16" s="4" t="s">
        <v>99</v>
      </c>
      <c r="B16" s="6" t="n">
        <v>4817792</v>
      </c>
      <c r="C16" s="6" t="n">
        <v>4817792</v>
      </c>
    </row>
    <row r="17" spans="1:3">
      <c r="A17" s="4" t="s">
        <v>86</v>
      </c>
    </row>
    <row r="18" spans="1:3">
      <c r="A18" s="3" t="s">
        <v>75</v>
      </c>
    </row>
    <row r="19" spans="1:3">
      <c r="A19" s="4" t="s">
        <v>96</v>
      </c>
      <c r="B19" s="4" t="s">
        <v>100</v>
      </c>
      <c r="C19" s="4" t="s">
        <v>100</v>
      </c>
    </row>
    <row r="20" spans="1:3">
      <c r="A20" s="4" t="s">
        <v>97</v>
      </c>
      <c r="B20" s="6" t="n">
        <v>20000000</v>
      </c>
      <c r="C20" s="6" t="n">
        <v>20000000</v>
      </c>
    </row>
    <row r="21" spans="1:3">
      <c r="A21" s="4" t="s">
        <v>98</v>
      </c>
      <c r="B21" s="6" t="n">
        <v>0</v>
      </c>
      <c r="C21" s="6" t="n">
        <v>850000</v>
      </c>
    </row>
    <row r="22" spans="1:3">
      <c r="A22" s="4" t="s">
        <v>99</v>
      </c>
      <c r="B22" s="6" t="n">
        <v>0</v>
      </c>
      <c r="C22" s="6" t="n">
        <v>850000</v>
      </c>
    </row>
    <row r="23" spans="1:3">
      <c r="A23" s="4" t="s">
        <v>87</v>
      </c>
    </row>
    <row r="24" spans="1:3">
      <c r="A24" s="3" t="s">
        <v>75</v>
      </c>
    </row>
    <row r="25" spans="1:3">
      <c r="A25" s="4" t="s">
        <v>96</v>
      </c>
      <c r="B25" s="4" t="s">
        <v>100</v>
      </c>
      <c r="C25" s="4" t="s">
        <v>100</v>
      </c>
    </row>
    <row r="26" spans="1:3">
      <c r="A26" s="4" t="s">
        <v>97</v>
      </c>
      <c r="B26" s="6" t="n">
        <v>20000000</v>
      </c>
      <c r="C26" s="6" t="n">
        <v>20000000</v>
      </c>
    </row>
    <row r="27" spans="1:3">
      <c r="A27" s="4" t="s">
        <v>98</v>
      </c>
      <c r="B27" s="6" t="n">
        <v>50000</v>
      </c>
      <c r="C27" s="6" t="n">
        <v>50000</v>
      </c>
    </row>
    <row r="28" spans="1:3">
      <c r="A28" s="4" t="s">
        <v>99</v>
      </c>
      <c r="B28" s="6" t="n">
        <v>50000</v>
      </c>
      <c r="C28" s="6"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9</v>
      </c>
      <c r="B1" s="2" t="s">
        <v>2</v>
      </c>
      <c r="C1" s="2" t="s">
        <v>39</v>
      </c>
    </row>
    <row r="2" spans="1:3">
      <c r="A2" s="4" t="s">
        <v>450</v>
      </c>
      <c r="B2" s="5" t="n">
        <v>-6691259</v>
      </c>
      <c r="C2" s="5" t="n">
        <v>-3750901</v>
      </c>
    </row>
    <row r="3" spans="1:3">
      <c r="A3" s="4" t="s">
        <v>451</v>
      </c>
      <c r="B3" s="6" t="n">
        <v>32571920</v>
      </c>
      <c r="C3" s="6" t="n">
        <v>9147100</v>
      </c>
    </row>
    <row r="4" spans="1:3">
      <c r="A4" s="4" t="s">
        <v>452</v>
      </c>
    </row>
    <row r="5" spans="1:3">
      <c r="A5" s="4" t="s">
        <v>453</v>
      </c>
      <c r="B5" s="6" t="n">
        <v>8717229</v>
      </c>
      <c r="C5" s="6" t="n">
        <v>7253148</v>
      </c>
    </row>
    <row r="6" spans="1:3">
      <c r="A6" s="4" t="s">
        <v>454</v>
      </c>
    </row>
    <row r="7" spans="1:3">
      <c r="A7" s="4" t="s">
        <v>453</v>
      </c>
      <c r="B7" s="6" t="n">
        <v>3101518</v>
      </c>
      <c r="C7" s="6" t="n">
        <v>2831395</v>
      </c>
    </row>
    <row r="8" spans="1:3">
      <c r="A8" s="4" t="s">
        <v>455</v>
      </c>
    </row>
    <row r="9" spans="1:3">
      <c r="A9" s="4" t="s">
        <v>453</v>
      </c>
      <c r="B9" s="6" t="n">
        <v>2913241</v>
      </c>
      <c r="C9" s="4" t="s">
        <v>45</v>
      </c>
    </row>
    <row r="10" spans="1:3">
      <c r="A10" s="4" t="s">
        <v>456</v>
      </c>
    </row>
    <row r="11" spans="1:3">
      <c r="A11" s="4" t="s">
        <v>453</v>
      </c>
      <c r="B11" s="6" t="n">
        <v>11993827</v>
      </c>
      <c r="C11" s="4" t="s">
        <v>45</v>
      </c>
    </row>
    <row r="12" spans="1:3">
      <c r="A12" s="4" t="s">
        <v>457</v>
      </c>
    </row>
    <row r="13" spans="1:3">
      <c r="A13" s="4" t="s">
        <v>453</v>
      </c>
      <c r="B13" s="6" t="n">
        <v>11630171</v>
      </c>
      <c r="C13" s="6" t="n">
        <v>2634775</v>
      </c>
    </row>
    <row r="14" spans="1:3">
      <c r="A14" s="4" t="s">
        <v>458</v>
      </c>
    </row>
    <row r="15" spans="1:3">
      <c r="A15" s="4" t="s">
        <v>453</v>
      </c>
      <c r="B15" s="5" t="n">
        <v>907193</v>
      </c>
      <c r="C15" s="5" t="n">
        <v>1786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6"/>
  </cols>
  <sheetData>
    <row r="1" spans="1:2">
      <c r="A1" s="1" t="s">
        <v>459</v>
      </c>
      <c r="B1" s="2" t="s">
        <v>1</v>
      </c>
    </row>
    <row r="2" spans="1:2">
      <c r="B2" s="2" t="s">
        <v>2</v>
      </c>
    </row>
    <row r="3" spans="1:2">
      <c r="A3" s="4" t="s">
        <v>454</v>
      </c>
    </row>
    <row r="4" spans="1:2">
      <c r="A4" s="4" t="s">
        <v>460</v>
      </c>
      <c r="B4" s="4" t="s">
        <v>415</v>
      </c>
    </row>
    <row r="5" spans="1:2">
      <c r="A5" s="4" t="s">
        <v>452</v>
      </c>
    </row>
    <row r="6" spans="1:2">
      <c r="A6" s="4" t="s">
        <v>460</v>
      </c>
      <c r="B6" s="4" t="s">
        <v>445</v>
      </c>
    </row>
    <row r="7" spans="1:2">
      <c r="A7" s="4" t="s">
        <v>456</v>
      </c>
    </row>
    <row r="8" spans="1:2">
      <c r="A8" s="4" t="s">
        <v>460</v>
      </c>
      <c r="B8" s="4" t="s">
        <v>461</v>
      </c>
    </row>
    <row r="9" spans="1:2">
      <c r="A9" s="4" t="s">
        <v>462</v>
      </c>
    </row>
    <row r="10" spans="1:2">
      <c r="A10" s="4" t="s">
        <v>460</v>
      </c>
      <c r="B10" s="4" t="s">
        <v>445</v>
      </c>
    </row>
    <row r="11" spans="1:2">
      <c r="A11" s="4" t="s">
        <v>463</v>
      </c>
    </row>
    <row r="12" spans="1:2">
      <c r="A12" s="4" t="s">
        <v>460</v>
      </c>
      <c r="B12" s="4" t="s">
        <v>464</v>
      </c>
    </row>
    <row r="13" spans="1:2">
      <c r="A13" s="4" t="s">
        <v>465</v>
      </c>
    </row>
    <row r="14" spans="1:2">
      <c r="A14" s="4" t="s">
        <v>460</v>
      </c>
      <c r="B14" s="4" t="s">
        <v>415</v>
      </c>
    </row>
    <row r="15" spans="1:2">
      <c r="A15" s="4" t="s">
        <v>466</v>
      </c>
    </row>
    <row r="16" spans="1:2">
      <c r="A16" s="4" t="s">
        <v>460</v>
      </c>
      <c r="B16" s="4" t="s">
        <v>4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8</v>
      </c>
      <c r="B1" s="2" t="s">
        <v>1</v>
      </c>
    </row>
    <row r="2" spans="1:3">
      <c r="B2" s="2" t="s">
        <v>2</v>
      </c>
      <c r="C2" s="2" t="s">
        <v>39</v>
      </c>
    </row>
    <row r="3" spans="1:3">
      <c r="A3" s="4" t="s">
        <v>469</v>
      </c>
      <c r="B3" s="5" t="n">
        <v>2461557</v>
      </c>
      <c r="C3" s="5" t="n">
        <v>2083332</v>
      </c>
    </row>
    <row r="4" spans="1:3">
      <c r="A4" s="4" t="s">
        <v>470</v>
      </c>
    </row>
    <row r="5" spans="1:3">
      <c r="A5" s="4" t="s">
        <v>471</v>
      </c>
      <c r="B5" s="5" t="n">
        <v>478801</v>
      </c>
      <c r="C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2</v>
      </c>
      <c r="B1" s="2" t="s">
        <v>2</v>
      </c>
      <c r="C1" s="2" t="s">
        <v>39</v>
      </c>
    </row>
    <row r="2" spans="1:3">
      <c r="A2" s="4" t="s">
        <v>473</v>
      </c>
      <c r="B2" s="5" t="n">
        <v>22212011</v>
      </c>
      <c r="C2" s="5" t="n">
        <v>14850842</v>
      </c>
    </row>
    <row r="3" spans="1:3">
      <c r="A3" s="4" t="s">
        <v>474</v>
      </c>
      <c r="B3" s="6" t="n">
        <v>-428699</v>
      </c>
      <c r="C3" s="6" t="n">
        <v>-475333</v>
      </c>
    </row>
    <row r="4" spans="1:3">
      <c r="A4" s="4" t="s">
        <v>475</v>
      </c>
      <c r="B4" s="6" t="n">
        <v>14293139</v>
      </c>
      <c r="C4" s="6" t="n">
        <v>9769154</v>
      </c>
    </row>
    <row r="5" spans="1:3">
      <c r="A5" s="4" t="s">
        <v>476</v>
      </c>
      <c r="B5" s="6" t="n">
        <v>7918872</v>
      </c>
      <c r="C5" s="6" t="n">
        <v>5081688</v>
      </c>
    </row>
    <row r="6" spans="1:3">
      <c r="A6" s="4" t="s">
        <v>477</v>
      </c>
    </row>
    <row r="7" spans="1:3">
      <c r="A7" s="4" t="s">
        <v>473</v>
      </c>
      <c r="B7" s="6" t="n">
        <v>5000</v>
      </c>
      <c r="C7" s="4" t="s">
        <v>45</v>
      </c>
    </row>
    <row r="8" spans="1:3">
      <c r="A8" s="4" t="s">
        <v>478</v>
      </c>
    </row>
    <row r="9" spans="1:3">
      <c r="A9" s="4" t="s">
        <v>473</v>
      </c>
      <c r="B9" s="6" t="n">
        <v>4627</v>
      </c>
      <c r="C9" s="6" t="n">
        <v>30962</v>
      </c>
    </row>
    <row r="10" spans="1:3">
      <c r="A10" s="4" t="s">
        <v>479</v>
      </c>
    </row>
    <row r="11" spans="1:3">
      <c r="A11" s="4" t="s">
        <v>473</v>
      </c>
      <c r="B11" s="6" t="n">
        <v>35683</v>
      </c>
      <c r="C11" s="6" t="n">
        <v>57290</v>
      </c>
    </row>
    <row r="12" spans="1:3">
      <c r="A12" s="4" t="s">
        <v>480</v>
      </c>
    </row>
    <row r="13" spans="1:3">
      <c r="A13" s="4" t="s">
        <v>473</v>
      </c>
      <c r="B13" s="6" t="n">
        <v>280000</v>
      </c>
      <c r="C13" s="6" t="n">
        <v>460000</v>
      </c>
    </row>
    <row r="14" spans="1:3">
      <c r="A14" s="4" t="s">
        <v>481</v>
      </c>
    </row>
    <row r="15" spans="1:3">
      <c r="A15" s="4" t="s">
        <v>473</v>
      </c>
      <c r="B15" s="6" t="n">
        <v>66324</v>
      </c>
      <c r="C15" s="6" t="n">
        <v>88297</v>
      </c>
    </row>
    <row r="16" spans="1:3">
      <c r="A16" s="4" t="s">
        <v>482</v>
      </c>
    </row>
    <row r="17" spans="1:3">
      <c r="A17" s="4" t="s">
        <v>473</v>
      </c>
      <c r="B17" s="6" t="n">
        <v>31105</v>
      </c>
      <c r="C17" s="6" t="n">
        <v>51320</v>
      </c>
    </row>
    <row r="18" spans="1:3">
      <c r="A18" s="4" t="s">
        <v>483</v>
      </c>
    </row>
    <row r="19" spans="1:3">
      <c r="A19" s="4" t="s">
        <v>473</v>
      </c>
      <c r="B19" s="6" t="n">
        <v>39838</v>
      </c>
      <c r="C19" s="6" t="n">
        <v>56900</v>
      </c>
    </row>
    <row r="20" spans="1:3">
      <c r="A20" s="4" t="s">
        <v>484</v>
      </c>
    </row>
    <row r="21" spans="1:3">
      <c r="A21" s="4" t="s">
        <v>473</v>
      </c>
      <c r="B21" s="6" t="n">
        <v>235983</v>
      </c>
      <c r="C21" s="4" t="s">
        <v>45</v>
      </c>
    </row>
    <row r="22" spans="1:3">
      <c r="A22" s="4" t="s">
        <v>485</v>
      </c>
    </row>
    <row r="23" spans="1:3">
      <c r="A23" s="4" t="s">
        <v>473</v>
      </c>
      <c r="B23" s="6" t="n">
        <v>1000000</v>
      </c>
      <c r="C23" s="4" t="s">
        <v>45</v>
      </c>
    </row>
    <row r="24" spans="1:3">
      <c r="A24" s="4" t="s">
        <v>486</v>
      </c>
    </row>
    <row r="25" spans="1:3">
      <c r="A25" s="4" t="s">
        <v>473</v>
      </c>
      <c r="B25" s="6" t="n">
        <v>6819632</v>
      </c>
      <c r="C25" s="6" t="n">
        <v>4444632</v>
      </c>
    </row>
    <row r="26" spans="1:3">
      <c r="A26" s="4" t="s">
        <v>487</v>
      </c>
    </row>
    <row r="27" spans="1:3">
      <c r="A27" s="4" t="s">
        <v>473</v>
      </c>
      <c r="B27" s="6" t="n">
        <v>3000000</v>
      </c>
      <c r="C27" s="4" t="s">
        <v>45</v>
      </c>
    </row>
    <row r="28" spans="1:3">
      <c r="A28" s="4" t="s">
        <v>488</v>
      </c>
    </row>
    <row r="29" spans="1:3">
      <c r="A29" s="4" t="s">
        <v>473</v>
      </c>
      <c r="B29" s="6" t="n">
        <v>1646151</v>
      </c>
      <c r="C29" s="4" t="s">
        <v>45</v>
      </c>
    </row>
    <row r="30" spans="1:3">
      <c r="A30" s="4" t="s">
        <v>489</v>
      </c>
    </row>
    <row r="31" spans="1:3">
      <c r="A31" s="4" t="s">
        <v>473</v>
      </c>
      <c r="B31" s="6" t="n">
        <v>23352</v>
      </c>
      <c r="C31" s="6" t="n">
        <v>27288</v>
      </c>
    </row>
    <row r="32" spans="1:3">
      <c r="A32" s="4" t="s">
        <v>490</v>
      </c>
    </row>
    <row r="33" spans="1:3">
      <c r="A33" s="4" t="s">
        <v>473</v>
      </c>
      <c r="B33" s="6" t="n">
        <v>89419</v>
      </c>
      <c r="C33" s="6" t="n">
        <v>128254</v>
      </c>
    </row>
    <row r="34" spans="1:3">
      <c r="A34" s="4" t="s">
        <v>491</v>
      </c>
    </row>
    <row r="35" spans="1:3">
      <c r="A35" s="4" t="s">
        <v>473</v>
      </c>
      <c r="B35" s="6" t="n">
        <v>29554</v>
      </c>
      <c r="C35" s="6" t="n">
        <v>36890</v>
      </c>
    </row>
    <row r="36" spans="1:3">
      <c r="A36" s="4" t="s">
        <v>492</v>
      </c>
    </row>
    <row r="37" spans="1:3">
      <c r="A37" s="4" t="s">
        <v>473</v>
      </c>
      <c r="B37" s="4" t="s">
        <v>45</v>
      </c>
      <c r="C37" s="6" t="n">
        <v>540000</v>
      </c>
    </row>
    <row r="38" spans="1:3">
      <c r="A38" s="4" t="s">
        <v>493</v>
      </c>
    </row>
    <row r="39" spans="1:3">
      <c r="A39" s="4" t="s">
        <v>473</v>
      </c>
      <c r="B39" s="6" t="n">
        <v>87500</v>
      </c>
      <c r="C39" s="6" t="n">
        <v>135000</v>
      </c>
    </row>
    <row r="40" spans="1:3">
      <c r="A40" s="4" t="s">
        <v>494</v>
      </c>
    </row>
    <row r="41" spans="1:3">
      <c r="A41" s="4" t="s">
        <v>473</v>
      </c>
      <c r="B41" s="6" t="n">
        <v>22500</v>
      </c>
      <c r="C41" s="6" t="n">
        <v>22500</v>
      </c>
    </row>
    <row r="42" spans="1:3">
      <c r="A42" s="4" t="s">
        <v>495</v>
      </c>
    </row>
    <row r="43" spans="1:3">
      <c r="A43" s="4" t="s">
        <v>473</v>
      </c>
      <c r="B43" s="6" t="n">
        <v>308000</v>
      </c>
      <c r="C43" s="6" t="n">
        <v>330000</v>
      </c>
    </row>
    <row r="44" spans="1:3">
      <c r="A44" s="4" t="s">
        <v>496</v>
      </c>
    </row>
    <row r="45" spans="1:3">
      <c r="A45" s="4" t="s">
        <v>473</v>
      </c>
      <c r="B45" s="4" t="s">
        <v>45</v>
      </c>
      <c r="C45" s="6" t="n">
        <v>66667</v>
      </c>
    </row>
    <row r="46" spans="1:3">
      <c r="A46" s="4" t="s">
        <v>497</v>
      </c>
    </row>
    <row r="47" spans="1:3">
      <c r="A47" s="4" t="s">
        <v>473</v>
      </c>
      <c r="B47" s="6" t="n">
        <v>2000000</v>
      </c>
      <c r="C47" s="6" t="n">
        <v>2000000</v>
      </c>
    </row>
    <row r="48" spans="1:3">
      <c r="A48" s="4" t="s">
        <v>498</v>
      </c>
    </row>
    <row r="49" spans="1:3">
      <c r="A49" s="4" t="s">
        <v>473</v>
      </c>
      <c r="B49" s="6" t="n">
        <v>600000</v>
      </c>
      <c r="C49" s="4" t="s">
        <v>45</v>
      </c>
    </row>
    <row r="50" spans="1:3">
      <c r="A50" s="4" t="s">
        <v>499</v>
      </c>
    </row>
    <row r="51" spans="1:3">
      <c r="A51" s="4" t="s">
        <v>473</v>
      </c>
      <c r="B51" s="6" t="n">
        <v>1087413</v>
      </c>
      <c r="C51" s="6" t="n">
        <v>1582989</v>
      </c>
    </row>
    <row r="52" spans="1:3">
      <c r="A52" s="4" t="s">
        <v>500</v>
      </c>
    </row>
    <row r="53" spans="1:3">
      <c r="A53" s="4" t="s">
        <v>473</v>
      </c>
      <c r="B53" s="6" t="n">
        <v>4117139</v>
      </c>
      <c r="C53" s="6" t="n">
        <v>4117139</v>
      </c>
    </row>
    <row r="54" spans="1:3">
      <c r="A54" s="4" t="s">
        <v>501</v>
      </c>
    </row>
    <row r="55" spans="1:3">
      <c r="A55" s="4" t="s">
        <v>473</v>
      </c>
      <c r="B55" s="6" t="n">
        <v>1026047</v>
      </c>
      <c r="C55" s="6" t="n">
        <v>1026047</v>
      </c>
    </row>
    <row r="56" spans="1:3">
      <c r="A56" s="4" t="s">
        <v>502</v>
      </c>
    </row>
    <row r="57" spans="1:3">
      <c r="A57" s="4" t="s">
        <v>473</v>
      </c>
      <c r="B57" s="6" t="n">
        <v>74000</v>
      </c>
      <c r="C57" s="6" t="n">
        <v>74000</v>
      </c>
    </row>
    <row r="58" spans="1:3">
      <c r="A58" s="4" t="s">
        <v>503</v>
      </c>
    </row>
    <row r="59" spans="1:3">
      <c r="A59" s="4" t="s">
        <v>473</v>
      </c>
      <c r="B59" s="5" t="n">
        <v>63500</v>
      </c>
      <c r="C59" s="5" t="n">
        <v>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1"/>
  </cols>
  <sheetData>
    <row r="1" spans="1:2">
      <c r="A1" s="1" t="s">
        <v>504</v>
      </c>
      <c r="B1" s="2" t="s">
        <v>339</v>
      </c>
    </row>
    <row r="2" spans="1:2">
      <c r="A2" s="4" t="s">
        <v>505</v>
      </c>
    </row>
    <row r="3" spans="1:2">
      <c r="A3" s="4" t="s">
        <v>506</v>
      </c>
      <c r="B3" s="5" t="n">
        <v>14262436</v>
      </c>
    </row>
    <row r="4" spans="1:2">
      <c r="A4" s="4" t="s">
        <v>507</v>
      </c>
      <c r="B4" s="6" t="n">
        <v>3137219</v>
      </c>
    </row>
    <row r="5" spans="1:2">
      <c r="A5" s="4" t="s">
        <v>508</v>
      </c>
      <c r="B5" s="6" t="n">
        <v>53535</v>
      </c>
    </row>
    <row r="6" spans="1:2">
      <c r="A6" s="4" t="s">
        <v>509</v>
      </c>
      <c r="B6" s="4" t="s">
        <v>45</v>
      </c>
    </row>
    <row r="7" spans="1:2">
      <c r="A7" s="4" t="s">
        <v>510</v>
      </c>
      <c r="B7" s="4" t="s">
        <v>45</v>
      </c>
    </row>
    <row r="8" spans="1:2">
      <c r="A8" s="4" t="s">
        <v>511</v>
      </c>
      <c r="B8" s="6" t="n">
        <v>5093074</v>
      </c>
    </row>
    <row r="9" spans="1:2">
      <c r="A9" s="4" t="s">
        <v>512</v>
      </c>
    </row>
    <row r="10" spans="1:2">
      <c r="A10" s="4" t="s">
        <v>506</v>
      </c>
      <c r="B10" s="6" t="n">
        <v>142325</v>
      </c>
    </row>
    <row r="11" spans="1:2">
      <c r="A11" s="4" t="s">
        <v>507</v>
      </c>
      <c r="B11" s="4" t="s">
        <v>45</v>
      </c>
    </row>
    <row r="12" spans="1:2">
      <c r="A12" s="4" t="s">
        <v>508</v>
      </c>
      <c r="B12" s="4" t="s">
        <v>45</v>
      </c>
    </row>
    <row r="13" spans="1:2">
      <c r="A13" s="4" t="s">
        <v>509</v>
      </c>
      <c r="B13" s="4" t="s">
        <v>45</v>
      </c>
    </row>
    <row r="14" spans="1:2">
      <c r="A14" s="4" t="s">
        <v>510</v>
      </c>
      <c r="B14" s="4" t="s">
        <v>45</v>
      </c>
    </row>
    <row r="15" spans="1:2">
      <c r="A15" s="4" t="s">
        <v>511</v>
      </c>
      <c r="B15" s="4" t="s">
        <v>45</v>
      </c>
    </row>
    <row r="16" spans="1:2">
      <c r="A16" s="4" t="s">
        <v>513</v>
      </c>
    </row>
    <row r="17" spans="1:2">
      <c r="A17" s="4" t="s">
        <v>506</v>
      </c>
      <c r="B17" s="6" t="n">
        <v>14404761</v>
      </c>
    </row>
    <row r="18" spans="1:2">
      <c r="A18" s="4" t="s">
        <v>507</v>
      </c>
      <c r="B18" s="6" t="n">
        <v>3137219</v>
      </c>
    </row>
    <row r="19" spans="1:2">
      <c r="A19" s="4" t="s">
        <v>508</v>
      </c>
      <c r="B19" s="6" t="n">
        <v>53535</v>
      </c>
    </row>
    <row r="20" spans="1:2">
      <c r="A20" s="4" t="s">
        <v>509</v>
      </c>
      <c r="B20" s="4" t="s">
        <v>45</v>
      </c>
    </row>
    <row r="21" spans="1:2">
      <c r="A21" s="4" t="s">
        <v>510</v>
      </c>
      <c r="B21" s="4" t="s">
        <v>45</v>
      </c>
    </row>
    <row r="22" spans="1:2">
      <c r="A22" s="4" t="s">
        <v>511</v>
      </c>
      <c r="B22" s="6" t="n">
        <v>5093074</v>
      </c>
    </row>
    <row r="23" spans="1:2">
      <c r="A23" s="4" t="s">
        <v>514</v>
      </c>
    </row>
    <row r="24" spans="1:2">
      <c r="A24" s="4" t="s">
        <v>506</v>
      </c>
      <c r="B24" s="6" t="n">
        <v>3722</v>
      </c>
    </row>
    <row r="25" spans="1:2">
      <c r="A25" s="4" t="s">
        <v>507</v>
      </c>
      <c r="B25" s="4" t="s">
        <v>45</v>
      </c>
    </row>
    <row r="26" spans="1:2">
      <c r="A26" s="4" t="s">
        <v>508</v>
      </c>
      <c r="B26" s="4" t="s">
        <v>45</v>
      </c>
    </row>
    <row r="27" spans="1:2">
      <c r="A27" s="4" t="s">
        <v>509</v>
      </c>
      <c r="B27" s="4" t="s">
        <v>45</v>
      </c>
    </row>
    <row r="28" spans="1:2">
      <c r="A28" s="4" t="s">
        <v>510</v>
      </c>
      <c r="B28" s="4" t="s">
        <v>45</v>
      </c>
    </row>
    <row r="29" spans="1:2">
      <c r="A29" s="4" t="s">
        <v>511</v>
      </c>
      <c r="B29"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5</v>
      </c>
      <c r="B1" s="2" t="s">
        <v>1</v>
      </c>
    </row>
    <row r="2" spans="1:3">
      <c r="B2" s="2" t="s">
        <v>2</v>
      </c>
      <c r="C2" s="2" t="s">
        <v>39</v>
      </c>
    </row>
    <row r="3" spans="1:3">
      <c r="A3" s="4" t="s">
        <v>201</v>
      </c>
      <c r="B3" s="5" t="n">
        <v>2309571</v>
      </c>
      <c r="C3" s="5" t="n">
        <v>392002</v>
      </c>
    </row>
    <row r="4" spans="1:3">
      <c r="A4" s="4" t="s">
        <v>516</v>
      </c>
      <c r="B4" s="6" t="n">
        <v>8431965</v>
      </c>
      <c r="C4" s="6" t="n">
        <v>5909650</v>
      </c>
    </row>
    <row r="5" spans="1:3">
      <c r="A5" s="4" t="s">
        <v>517</v>
      </c>
      <c r="B5" s="6" t="n">
        <v>8431965</v>
      </c>
      <c r="C5" s="6" t="n">
        <v>4440000</v>
      </c>
    </row>
    <row r="6" spans="1:3">
      <c r="A6" s="4" t="s">
        <v>518</v>
      </c>
      <c r="B6" s="6" t="n">
        <v>-495576</v>
      </c>
      <c r="C6" s="6" t="n">
        <v>-32985</v>
      </c>
    </row>
    <row r="7" spans="1:3">
      <c r="A7" s="4" t="s">
        <v>519</v>
      </c>
      <c r="B7" s="6" t="n">
        <v>670601</v>
      </c>
      <c r="C7" s="6" t="n">
        <v>455000</v>
      </c>
    </row>
    <row r="8" spans="1:3">
      <c r="A8" s="4" t="s">
        <v>520</v>
      </c>
      <c r="B8" s="6" t="n">
        <v>88685</v>
      </c>
      <c r="C8" s="6" t="n">
        <v>35000</v>
      </c>
    </row>
    <row r="9" spans="1:3">
      <c r="A9" s="4" t="s">
        <v>521</v>
      </c>
      <c r="B9" s="6" t="n">
        <v>709500</v>
      </c>
      <c r="C9" s="6" t="n">
        <v>490000</v>
      </c>
    </row>
    <row r="10" spans="1:3">
      <c r="A10" s="4" t="s">
        <v>522</v>
      </c>
      <c r="B10" s="6" t="n">
        <v>1288990</v>
      </c>
      <c r="C10" s="6" t="n">
        <v>558772</v>
      </c>
    </row>
    <row r="11" spans="1:3">
      <c r="A11" s="4" t="s">
        <v>523</v>
      </c>
    </row>
    <row r="12" spans="1:3">
      <c r="A12" s="4" t="s">
        <v>517</v>
      </c>
      <c r="B12" s="6" t="n">
        <v>1506660</v>
      </c>
      <c r="C12" s="6" t="n">
        <v>1419650</v>
      </c>
    </row>
    <row r="13" spans="1:3">
      <c r="A13" s="4" t="s">
        <v>524</v>
      </c>
    </row>
    <row r="14" spans="1:3">
      <c r="A14" s="4" t="s">
        <v>517</v>
      </c>
      <c r="B14" s="5" t="n">
        <v>6925305</v>
      </c>
      <c r="C14" s="5" t="n">
        <v>449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46"/>
    <col customWidth="1" max="8" min="8" width="16"/>
    <col customWidth="1" max="9" min="9" width="14"/>
    <col customWidth="1" max="10" min="10" width="14"/>
  </cols>
  <sheetData>
    <row r="1" spans="1:10">
      <c r="A1" s="1" t="s">
        <v>525</v>
      </c>
      <c r="B1" s="2" t="s">
        <v>526</v>
      </c>
      <c r="C1" s="2" t="s">
        <v>2</v>
      </c>
      <c r="D1" s="2" t="s">
        <v>527</v>
      </c>
      <c r="E1" s="2" t="s">
        <v>528</v>
      </c>
      <c r="F1" s="2" t="s">
        <v>529</v>
      </c>
      <c r="G1" s="2" t="s">
        <v>374</v>
      </c>
      <c r="H1" s="2" t="s">
        <v>530</v>
      </c>
      <c r="I1" s="2" t="s">
        <v>2</v>
      </c>
      <c r="J1" s="2" t="s">
        <v>39</v>
      </c>
    </row>
    <row r="2" spans="1:10">
      <c r="A2" s="4" t="s">
        <v>531</v>
      </c>
      <c r="C2" s="4" t="s">
        <v>45</v>
      </c>
      <c r="I2" s="4" t="s">
        <v>45</v>
      </c>
      <c r="J2" s="5" t="n">
        <v>17840615</v>
      </c>
    </row>
    <row r="3" spans="1:10">
      <c r="A3" s="4" t="s">
        <v>532</v>
      </c>
      <c r="C3" s="6" t="n">
        <v>74000</v>
      </c>
      <c r="I3" s="6" t="n">
        <v>74000</v>
      </c>
      <c r="J3" s="6" t="n">
        <v>74000</v>
      </c>
    </row>
    <row r="4" spans="1:10">
      <c r="A4" s="4" t="s">
        <v>203</v>
      </c>
      <c r="I4" s="6" t="n">
        <v>18500</v>
      </c>
      <c r="J4" s="6" t="n">
        <v>50000</v>
      </c>
    </row>
    <row r="5" spans="1:10">
      <c r="A5" s="4" t="s">
        <v>533</v>
      </c>
      <c r="C5" s="6" t="n">
        <v>4117139</v>
      </c>
      <c r="I5" s="6" t="n">
        <v>4117139</v>
      </c>
      <c r="J5" s="5" t="n">
        <v>4117139</v>
      </c>
    </row>
    <row r="6" spans="1:10">
      <c r="A6" s="4" t="s">
        <v>534</v>
      </c>
    </row>
    <row r="7" spans="1:10">
      <c r="A7" s="4" t="s">
        <v>203</v>
      </c>
      <c r="C7" s="6" t="n">
        <v>5000</v>
      </c>
      <c r="D7" s="5" t="n">
        <v>13500</v>
      </c>
      <c r="E7" s="5" t="n">
        <v>50000</v>
      </c>
    </row>
    <row r="8" spans="1:10">
      <c r="A8" s="4" t="s">
        <v>535</v>
      </c>
    </row>
    <row r="9" spans="1:10">
      <c r="A9" s="4" t="s">
        <v>536</v>
      </c>
      <c r="H9" s="5" t="n">
        <v>100000</v>
      </c>
    </row>
    <row r="10" spans="1:10">
      <c r="A10" s="4" t="s">
        <v>537</v>
      </c>
      <c r="H10" s="4" t="s">
        <v>538</v>
      </c>
    </row>
    <row r="11" spans="1:10">
      <c r="A11" s="4" t="s">
        <v>539</v>
      </c>
      <c r="H11" s="4" t="s">
        <v>540</v>
      </c>
    </row>
    <row r="12" spans="1:10">
      <c r="A12" s="4" t="s">
        <v>541</v>
      </c>
    </row>
    <row r="13" spans="1:10">
      <c r="A13" s="4" t="s">
        <v>536</v>
      </c>
      <c r="B13" s="5" t="n">
        <v>150000</v>
      </c>
    </row>
    <row r="14" spans="1:10">
      <c r="A14" s="4" t="s">
        <v>537</v>
      </c>
      <c r="B14" s="4" t="s">
        <v>538</v>
      </c>
    </row>
    <row r="15" spans="1:10">
      <c r="A15" s="4" t="s">
        <v>539</v>
      </c>
      <c r="B15" s="4" t="s">
        <v>542</v>
      </c>
    </row>
    <row r="16" spans="1:10">
      <c r="A16" s="4" t="s">
        <v>422</v>
      </c>
    </row>
    <row r="17" spans="1:10">
      <c r="A17" s="4" t="s">
        <v>533</v>
      </c>
      <c r="G17" s="5" t="n">
        <v>178683</v>
      </c>
    </row>
    <row r="18" spans="1:10">
      <c r="A18" s="4" t="s">
        <v>543</v>
      </c>
      <c r="G18" s="4" t="s">
        <v>544</v>
      </c>
    </row>
    <row r="19" spans="1:10">
      <c r="A19" s="4" t="s">
        <v>545</v>
      </c>
      <c r="C19" s="5" t="n">
        <v>474654</v>
      </c>
      <c r="I19" s="5" t="n">
        <v>474654</v>
      </c>
    </row>
    <row r="20" spans="1:10">
      <c r="A20" s="4" t="s">
        <v>546</v>
      </c>
    </row>
    <row r="21" spans="1:10">
      <c r="A21" s="4" t="s">
        <v>547</v>
      </c>
      <c r="F21" s="5"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76"/>
    <col customWidth="1" max="3" min="3" width="14"/>
    <col customWidth="1" max="4" min="4" width="14"/>
  </cols>
  <sheetData>
    <row r="1" spans="1:4">
      <c r="A1" s="1" t="s">
        <v>548</v>
      </c>
      <c r="B1" s="2" t="s">
        <v>549</v>
      </c>
    </row>
    <row r="2" spans="1:4">
      <c r="B2" s="2" t="s">
        <v>375</v>
      </c>
      <c r="C2" s="2" t="s">
        <v>2</v>
      </c>
      <c r="D2" s="2" t="s">
        <v>39</v>
      </c>
    </row>
    <row r="3" spans="1:4">
      <c r="A3" s="4" t="s">
        <v>57</v>
      </c>
      <c r="C3" s="5" t="n">
        <v>4117139</v>
      </c>
      <c r="D3" s="5" t="n">
        <v>4117139</v>
      </c>
    </row>
    <row r="4" spans="1:4">
      <c r="A4" s="4" t="s">
        <v>550</v>
      </c>
      <c r="C4" s="6" t="n">
        <v>41363712</v>
      </c>
      <c r="D4" s="6" t="n">
        <v>16293301</v>
      </c>
    </row>
    <row r="5" spans="1:4">
      <c r="A5" s="4" t="s">
        <v>551</v>
      </c>
      <c r="C5" s="6" t="n">
        <v>50563534</v>
      </c>
      <c r="D5" s="6" t="n">
        <v>53458527</v>
      </c>
    </row>
    <row r="6" spans="1:4">
      <c r="A6" s="4" t="s">
        <v>423</v>
      </c>
    </row>
    <row r="7" spans="1:4">
      <c r="A7" s="4" t="s">
        <v>57</v>
      </c>
      <c r="B7" s="5" t="n">
        <v>4117139</v>
      </c>
    </row>
    <row r="8" spans="1:4">
      <c r="A8" s="4" t="s">
        <v>552</v>
      </c>
      <c r="B8" s="4" t="s">
        <v>553</v>
      </c>
    </row>
    <row r="9" spans="1:4">
      <c r="A9" s="4" t="s">
        <v>554</v>
      </c>
      <c r="B9" s="4" t="s">
        <v>555</v>
      </c>
    </row>
    <row r="10" spans="1:4">
      <c r="A10" s="4" t="s">
        <v>556</v>
      </c>
      <c r="B10" s="4" t="s">
        <v>557</v>
      </c>
    </row>
    <row r="11" spans="1:4">
      <c r="A11" s="4" t="s">
        <v>550</v>
      </c>
      <c r="C11" s="6" t="n">
        <v>4415860</v>
      </c>
      <c r="D11" s="6" t="n">
        <v>4415860</v>
      </c>
    </row>
    <row r="12" spans="1:4">
      <c r="A12" s="4" t="s">
        <v>551</v>
      </c>
      <c r="C12" s="6" t="n">
        <v>4117139</v>
      </c>
      <c r="D12" s="6" t="n">
        <v>4117139</v>
      </c>
    </row>
    <row r="13" spans="1:4">
      <c r="A13" s="4" t="s">
        <v>558</v>
      </c>
      <c r="C13" s="6" t="n">
        <v>3654772</v>
      </c>
      <c r="D13" s="6" t="n">
        <v>3818418</v>
      </c>
    </row>
    <row r="14" spans="1:4">
      <c r="A14" s="4" t="s">
        <v>559</v>
      </c>
      <c r="C14" s="5" t="n">
        <v>4117139</v>
      </c>
      <c r="D14" s="5" t="n">
        <v>4117139</v>
      </c>
    </row>
    <row r="15" spans="1:4">
      <c r="A15" s="4" t="s">
        <v>560</v>
      </c>
    </row>
    <row r="16" spans="1:4">
      <c r="A16" s="4" t="s">
        <v>561</v>
      </c>
      <c r="B16" s="5" t="n">
        <v>5143186</v>
      </c>
    </row>
    <row r="17" spans="1:4">
      <c r="A17" s="4" t="s">
        <v>562</v>
      </c>
      <c r="B17" s="6" t="n">
        <v>460795</v>
      </c>
    </row>
    <row r="18" spans="1:4">
      <c r="A18" s="4" t="s">
        <v>563</v>
      </c>
      <c r="B18" s="5" t="n">
        <v>4682391</v>
      </c>
    </row>
    <row r="19" spans="1:4">
      <c r="A19" s="4" t="s">
        <v>564</v>
      </c>
      <c r="B19" s="4" t="s">
        <v>565</v>
      </c>
    </row>
    <row r="20" spans="1:4">
      <c r="A20" s="4" t="s">
        <v>566</v>
      </c>
      <c r="B20" s="5" t="n">
        <v>20058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67</v>
      </c>
      <c r="B1" s="2" t="s">
        <v>568</v>
      </c>
      <c r="C1" s="2" t="s">
        <v>2</v>
      </c>
      <c r="D1" s="2" t="s">
        <v>39</v>
      </c>
    </row>
    <row r="2" spans="1:4">
      <c r="A2" s="4" t="s">
        <v>195</v>
      </c>
      <c r="C2" s="5" t="n">
        <v>-99582</v>
      </c>
      <c r="D2" s="5" t="n">
        <v>-77800</v>
      </c>
    </row>
    <row r="3" spans="1:4">
      <c r="A3" s="4" t="s">
        <v>196</v>
      </c>
      <c r="C3" s="6" t="n">
        <v>222304</v>
      </c>
      <c r="D3" s="6" t="n">
        <v>625227</v>
      </c>
    </row>
    <row r="4" spans="1:4">
      <c r="A4" s="4" t="s">
        <v>569</v>
      </c>
      <c r="C4" s="6" t="n">
        <v>79662</v>
      </c>
      <c r="D4" s="6" t="n">
        <v>82828</v>
      </c>
    </row>
    <row r="5" spans="1:4">
      <c r="A5" s="4" t="s">
        <v>570</v>
      </c>
    </row>
    <row r="6" spans="1:4">
      <c r="A6" s="4" t="s">
        <v>195</v>
      </c>
      <c r="C6" s="6" t="n">
        <v>48611</v>
      </c>
      <c r="D6" s="6" t="n">
        <v>77800</v>
      </c>
    </row>
    <row r="7" spans="1:4">
      <c r="A7" s="4" t="s">
        <v>196</v>
      </c>
      <c r="C7" s="6" t="n">
        <v>197419</v>
      </c>
      <c r="D7" s="6" t="n">
        <v>625227</v>
      </c>
    </row>
    <row r="8" spans="1:4">
      <c r="A8" s="4" t="s">
        <v>571</v>
      </c>
      <c r="D8" s="6" t="n">
        <v>387427</v>
      </c>
    </row>
    <row r="9" spans="1:4">
      <c r="A9" s="4" t="s">
        <v>572</v>
      </c>
      <c r="B9" s="5" t="n">
        <v>20000</v>
      </c>
    </row>
    <row r="10" spans="1:4">
      <c r="A10" s="4" t="s">
        <v>573</v>
      </c>
      <c r="C10" s="6" t="n">
        <v>440000</v>
      </c>
      <c r="D10" s="6" t="n">
        <v>240000</v>
      </c>
    </row>
    <row r="11" spans="1:4">
      <c r="A11" s="4" t="s">
        <v>574</v>
      </c>
      <c r="C11" s="6" t="n">
        <v>0</v>
      </c>
      <c r="D11" s="6" t="n">
        <v>192432</v>
      </c>
    </row>
    <row r="12" spans="1:4">
      <c r="A12" s="4" t="s">
        <v>569</v>
      </c>
      <c r="C12" s="5" t="n">
        <v>79662</v>
      </c>
      <c r="D12" s="5" t="n">
        <v>828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5</v>
      </c>
      <c r="B1" s="2" t="s">
        <v>1</v>
      </c>
    </row>
    <row r="2" spans="1:3">
      <c r="B2" s="2" t="s">
        <v>2</v>
      </c>
      <c r="C2" s="2" t="s">
        <v>39</v>
      </c>
    </row>
    <row r="3" spans="1:3">
      <c r="A3" s="3" t="s">
        <v>576</v>
      </c>
    </row>
    <row r="4" spans="1:3">
      <c r="A4" s="4" t="s">
        <v>577</v>
      </c>
      <c r="B4" s="5" t="n">
        <v>2027765</v>
      </c>
      <c r="C4" s="5" t="n">
        <v>2227849</v>
      </c>
    </row>
    <row r="5" spans="1:3">
      <c r="A5" s="4" t="s">
        <v>578</v>
      </c>
      <c r="B5" s="5" t="n">
        <v>2027765</v>
      </c>
      <c r="C5" s="5" t="n">
        <v>2227849</v>
      </c>
    </row>
    <row r="6" spans="1:3">
      <c r="A6" s="4" t="s">
        <v>579</v>
      </c>
      <c r="B6" s="4" t="s">
        <v>5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1</v>
      </c>
      <c r="B1" s="2" t="s">
        <v>1</v>
      </c>
    </row>
    <row r="2" spans="1:3">
      <c r="B2" s="2" t="s">
        <v>2</v>
      </c>
      <c r="C2" s="2" t="s">
        <v>39</v>
      </c>
    </row>
    <row r="3" spans="1:3">
      <c r="A3" s="3" t="s">
        <v>102</v>
      </c>
    </row>
    <row r="4" spans="1:3">
      <c r="A4" s="4" t="s">
        <v>103</v>
      </c>
      <c r="B4" s="5" t="n">
        <v>31204181</v>
      </c>
      <c r="C4" s="5" t="n">
        <v>19231249</v>
      </c>
    </row>
    <row r="5" spans="1:3">
      <c r="A5" s="4" t="s">
        <v>104</v>
      </c>
      <c r="B5" s="6" t="n">
        <v>320644</v>
      </c>
      <c r="C5" s="6" t="n">
        <v>1589749</v>
      </c>
    </row>
    <row r="6" spans="1:3">
      <c r="A6" s="4" t="s">
        <v>105</v>
      </c>
      <c r="B6" s="6" t="n">
        <v>31524825</v>
      </c>
      <c r="C6" s="6" t="n">
        <v>20820998</v>
      </c>
    </row>
    <row r="7" spans="1:3">
      <c r="A7" s="4" t="s">
        <v>106</v>
      </c>
      <c r="B7" s="6" t="n">
        <v>-24992312</v>
      </c>
      <c r="C7" s="6" t="n">
        <v>-16344567</v>
      </c>
    </row>
    <row r="8" spans="1:3">
      <c r="A8" s="4" t="s">
        <v>107</v>
      </c>
      <c r="B8" s="6" t="n">
        <v>-1366322</v>
      </c>
      <c r="C8" s="6" t="n">
        <v>-978660</v>
      </c>
    </row>
    <row r="9" spans="1:3">
      <c r="A9" s="4" t="s">
        <v>108</v>
      </c>
      <c r="B9" s="4" t="s">
        <v>45</v>
      </c>
      <c r="C9" s="6" t="n">
        <v>146175</v>
      </c>
    </row>
    <row r="10" spans="1:3">
      <c r="A10" s="4" t="s">
        <v>109</v>
      </c>
      <c r="B10" s="6" t="n">
        <v>807591</v>
      </c>
      <c r="C10" s="4" t="s">
        <v>45</v>
      </c>
    </row>
    <row r="11" spans="1:3">
      <c r="A11" s="4" t="s">
        <v>110</v>
      </c>
      <c r="B11" s="6" t="n">
        <v>-2461557</v>
      </c>
      <c r="C11" s="6" t="n">
        <v>-2083332</v>
      </c>
    </row>
    <row r="12" spans="1:3">
      <c r="A12" s="4" t="s">
        <v>111</v>
      </c>
      <c r="B12" s="6" t="n">
        <v>-478801</v>
      </c>
      <c r="C12" s="4" t="s">
        <v>45</v>
      </c>
    </row>
    <row r="13" spans="1:3">
      <c r="A13" s="4" t="s">
        <v>112</v>
      </c>
      <c r="B13" s="6" t="n">
        <v>-6176350</v>
      </c>
      <c r="C13" s="6" t="n">
        <v>-1378111</v>
      </c>
    </row>
    <row r="14" spans="1:3">
      <c r="A14" s="4" t="s">
        <v>113</v>
      </c>
      <c r="B14" s="6" t="n">
        <v>-1363250</v>
      </c>
      <c r="C14" s="6" t="n">
        <v>-694366</v>
      </c>
    </row>
    <row r="15" spans="1:3">
      <c r="A15" s="4" t="s">
        <v>114</v>
      </c>
      <c r="B15" s="6" t="n">
        <v>-3175294</v>
      </c>
      <c r="C15" s="6" t="n">
        <v>-4974013</v>
      </c>
    </row>
    <row r="16" spans="1:3">
      <c r="A16" s="4" t="s">
        <v>115</v>
      </c>
      <c r="B16" s="4" t="s">
        <v>45</v>
      </c>
      <c r="C16" s="6" t="n">
        <v>-250000</v>
      </c>
    </row>
    <row r="17" spans="1:3">
      <c r="A17" s="4" t="s">
        <v>116</v>
      </c>
      <c r="B17" s="6" t="n">
        <v>-3815235</v>
      </c>
      <c r="C17" s="6" t="n">
        <v>-6850062</v>
      </c>
    </row>
    <row r="18" spans="1:3">
      <c r="A18" s="4" t="s">
        <v>117</v>
      </c>
      <c r="B18" s="6" t="n">
        <v>-43021530</v>
      </c>
      <c r="C18" s="6" t="n">
        <v>-33406936</v>
      </c>
    </row>
    <row r="19" spans="1:3">
      <c r="A19" s="4" t="s">
        <v>118</v>
      </c>
      <c r="B19" s="6" t="n">
        <v>-11496705</v>
      </c>
      <c r="C19" s="6" t="n">
        <v>-12585938</v>
      </c>
    </row>
    <row r="20" spans="1:3">
      <c r="A20" s="4" t="s">
        <v>119</v>
      </c>
      <c r="B20" s="6" t="n">
        <v>466808</v>
      </c>
      <c r="C20" s="6" t="n">
        <v>343100</v>
      </c>
    </row>
    <row r="21" spans="1:3">
      <c r="A21" s="4" t="s">
        <v>120</v>
      </c>
      <c r="B21" s="6" t="n">
        <v>68010</v>
      </c>
      <c r="C21" s="4" t="s">
        <v>45</v>
      </c>
    </row>
    <row r="22" spans="1:3">
      <c r="A22" s="4" t="s">
        <v>121</v>
      </c>
      <c r="B22" s="6" t="n">
        <v>-670601</v>
      </c>
      <c r="C22" s="6" t="n">
        <v>-477056</v>
      </c>
    </row>
    <row r="23" spans="1:3">
      <c r="A23" s="4" t="s">
        <v>122</v>
      </c>
      <c r="B23" s="6" t="n">
        <v>164166</v>
      </c>
      <c r="C23" s="6" t="n">
        <v>298721</v>
      </c>
    </row>
    <row r="24" spans="1:3">
      <c r="A24" s="4" t="s">
        <v>123</v>
      </c>
      <c r="B24" s="4" t="s">
        <v>45</v>
      </c>
      <c r="C24" s="6" t="n">
        <v>387427</v>
      </c>
    </row>
    <row r="25" spans="1:3">
      <c r="A25" s="4" t="s">
        <v>124</v>
      </c>
      <c r="B25" s="6" t="n">
        <v>-1288990</v>
      </c>
      <c r="C25" s="6" t="n">
        <v>-558772</v>
      </c>
    </row>
    <row r="26" spans="1:3">
      <c r="A26" s="4" t="s">
        <v>125</v>
      </c>
      <c r="B26" s="6" t="n">
        <v>-12757312</v>
      </c>
      <c r="C26" s="6" t="n">
        <v>-12592518</v>
      </c>
    </row>
    <row r="27" spans="1:3">
      <c r="A27" s="4" t="s">
        <v>126</v>
      </c>
      <c r="B27" s="6" t="n">
        <v>-114850</v>
      </c>
      <c r="C27" s="6" t="n">
        <v>-53157</v>
      </c>
    </row>
    <row r="28" spans="1:3">
      <c r="A28" s="4" t="s">
        <v>127</v>
      </c>
      <c r="B28" s="6" t="n">
        <v>-151264</v>
      </c>
      <c r="C28" s="6" t="n">
        <v>-343099</v>
      </c>
    </row>
    <row r="29" spans="1:3">
      <c r="A29" s="4" t="s">
        <v>128</v>
      </c>
      <c r="B29" s="5" t="n">
        <v>-13023426</v>
      </c>
      <c r="C29" s="5" t="n">
        <v>-12988774</v>
      </c>
    </row>
    <row r="30" spans="1:3">
      <c r="A30" s="4" t="s">
        <v>129</v>
      </c>
      <c r="B30" s="7" t="n">
        <v>-3.69</v>
      </c>
      <c r="C30" s="7" t="n">
        <v>-16.39</v>
      </c>
    </row>
    <row r="31" spans="1:3">
      <c r="A31" s="4" t="s">
        <v>130</v>
      </c>
      <c r="B31" s="6" t="n">
        <v>3513513</v>
      </c>
      <c r="C31" s="6" t="n">
        <v>792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81</v>
      </c>
      <c r="B1" s="2" t="s">
        <v>1</v>
      </c>
    </row>
    <row r="2" spans="1:3">
      <c r="B2" s="2" t="s">
        <v>2</v>
      </c>
      <c r="C2" s="2" t="s">
        <v>39</v>
      </c>
    </row>
    <row r="3" spans="1:3">
      <c r="A3" s="4" t="s">
        <v>582</v>
      </c>
      <c r="B3" s="4" t="s">
        <v>583</v>
      </c>
      <c r="C3" s="4" t="s">
        <v>583</v>
      </c>
    </row>
    <row r="4" spans="1:3">
      <c r="A4" s="4" t="s">
        <v>584</v>
      </c>
      <c r="C4" s="4" t="s">
        <v>585</v>
      </c>
    </row>
    <row r="5" spans="1:3">
      <c r="A5" s="4" t="s">
        <v>407</v>
      </c>
    </row>
    <row r="6" spans="1:3">
      <c r="A6" s="4" t="s">
        <v>584</v>
      </c>
      <c r="B6" s="4" t="s">
        <v>586</v>
      </c>
    </row>
    <row r="7" spans="1:3">
      <c r="A7" s="4" t="s">
        <v>587</v>
      </c>
      <c r="B7" s="4" t="s">
        <v>412</v>
      </c>
      <c r="C7" s="4" t="s">
        <v>413</v>
      </c>
    </row>
    <row r="8" spans="1:3">
      <c r="A8" s="4" t="s">
        <v>588</v>
      </c>
      <c r="B8" s="4" t="s">
        <v>589</v>
      </c>
      <c r="C8" s="4" t="s">
        <v>589</v>
      </c>
    </row>
    <row r="9" spans="1:3">
      <c r="A9" s="4" t="s">
        <v>414</v>
      </c>
    </row>
    <row r="10" spans="1:3">
      <c r="A10" s="4" t="s">
        <v>584</v>
      </c>
      <c r="B10" s="4" t="s">
        <v>590</v>
      </c>
    </row>
    <row r="11" spans="1:3">
      <c r="A11" s="4" t="s">
        <v>587</v>
      </c>
      <c r="B11" s="4" t="s">
        <v>417</v>
      </c>
      <c r="C11" s="4" t="s">
        <v>418</v>
      </c>
    </row>
    <row r="12" spans="1:3">
      <c r="A12" s="4" t="s">
        <v>588</v>
      </c>
      <c r="B12" s="4" t="s">
        <v>445</v>
      </c>
      <c r="C12" s="4" t="s">
        <v>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591</v>
      </c>
      <c r="B1" s="2" t="s">
        <v>1</v>
      </c>
    </row>
    <row r="2" spans="1:3">
      <c r="B2" s="2" t="s">
        <v>2</v>
      </c>
      <c r="C2" s="2" t="s">
        <v>39</v>
      </c>
    </row>
    <row r="3" spans="1:3">
      <c r="A3" s="4" t="s">
        <v>592</v>
      </c>
      <c r="B3" s="6" t="n">
        <v>5364230</v>
      </c>
    </row>
    <row r="4" spans="1:3">
      <c r="A4" s="4" t="s">
        <v>593</v>
      </c>
      <c r="B4" s="6" t="n">
        <v>5545202</v>
      </c>
      <c r="C4" s="6" t="n">
        <v>5364230</v>
      </c>
    </row>
    <row r="5" spans="1:3">
      <c r="A5" s="4" t="s">
        <v>594</v>
      </c>
    </row>
    <row r="6" spans="1:3">
      <c r="A6" s="4" t="s">
        <v>592</v>
      </c>
      <c r="B6" s="6" t="n">
        <v>5364230</v>
      </c>
      <c r="C6" s="4" t="s">
        <v>45</v>
      </c>
    </row>
    <row r="7" spans="1:3">
      <c r="A7" s="4" t="s">
        <v>595</v>
      </c>
      <c r="B7" s="6" t="n">
        <v>5364230</v>
      </c>
      <c r="C7" s="4" t="s">
        <v>45</v>
      </c>
    </row>
    <row r="8" spans="1:3">
      <c r="A8" s="4" t="s">
        <v>596</v>
      </c>
      <c r="B8" s="6" t="n">
        <v>250417</v>
      </c>
      <c r="C8" s="6" t="n">
        <v>6343833</v>
      </c>
    </row>
    <row r="9" spans="1:3">
      <c r="A9" s="4" t="s">
        <v>597</v>
      </c>
      <c r="B9" s="4" t="s">
        <v>45</v>
      </c>
      <c r="C9" s="6" t="n">
        <v>979603</v>
      </c>
    </row>
    <row r="10" spans="1:3">
      <c r="A10" s="4" t="s">
        <v>598</v>
      </c>
      <c r="B10" s="6" t="n">
        <v>69420</v>
      </c>
      <c r="C10" s="4" t="s">
        <v>45</v>
      </c>
    </row>
    <row r="11" spans="1:3">
      <c r="A11" s="4" t="s">
        <v>593</v>
      </c>
      <c r="B11" s="6" t="n">
        <v>5545227</v>
      </c>
      <c r="C11" s="6" t="n">
        <v>5364230</v>
      </c>
    </row>
    <row r="12" spans="1:3">
      <c r="A12" s="4" t="s">
        <v>599</v>
      </c>
      <c r="B12" s="6" t="n">
        <v>5545227</v>
      </c>
      <c r="C12" s="6" t="n">
        <v>5364230</v>
      </c>
    </row>
    <row r="13" spans="1:3">
      <c r="A13" s="3" t="s">
        <v>600</v>
      </c>
    </row>
    <row r="14" spans="1:3">
      <c r="A14" s="4" t="s">
        <v>592</v>
      </c>
      <c r="B14" s="8" t="n">
        <v>2.638</v>
      </c>
      <c r="C14" s="4" t="s">
        <v>45</v>
      </c>
    </row>
    <row r="15" spans="1:3">
      <c r="A15" s="4" t="s">
        <v>595</v>
      </c>
      <c r="B15" s="9" t="n">
        <v>2.638</v>
      </c>
      <c r="C15" s="4" t="s">
        <v>45</v>
      </c>
    </row>
    <row r="16" spans="1:3">
      <c r="A16" s="4" t="s">
        <v>596</v>
      </c>
      <c r="B16" s="9" t="n">
        <v>1.008</v>
      </c>
      <c r="C16" s="9" t="n">
        <v>2.317</v>
      </c>
    </row>
    <row r="17" spans="1:3">
      <c r="A17" s="4" t="s">
        <v>597</v>
      </c>
      <c r="B17" s="4" t="s">
        <v>45</v>
      </c>
      <c r="C17" s="9" t="n">
        <v>0.5600000000000001</v>
      </c>
    </row>
    <row r="18" spans="1:3">
      <c r="A18" s="4" t="s">
        <v>598</v>
      </c>
      <c r="B18" s="9" t="n">
        <v>0.003</v>
      </c>
      <c r="C18" s="4" t="s">
        <v>45</v>
      </c>
    </row>
    <row r="19" spans="1:3">
      <c r="A19" s="4" t="s">
        <v>593</v>
      </c>
      <c r="B19" s="9" t="n">
        <v>2.745</v>
      </c>
      <c r="C19" s="9" t="n">
        <v>2.638</v>
      </c>
    </row>
    <row r="20" spans="1:3">
      <c r="A20" s="4" t="s">
        <v>599</v>
      </c>
      <c r="B20" s="8" t="n">
        <v>2.745</v>
      </c>
      <c r="C20" s="8" t="n">
        <v>2.638</v>
      </c>
    </row>
    <row r="21" spans="1:3">
      <c r="A21" s="3" t="s">
        <v>601</v>
      </c>
    </row>
    <row r="22" spans="1:3">
      <c r="A22" s="4" t="s">
        <v>602</v>
      </c>
      <c r="B22" s="4" t="s">
        <v>603</v>
      </c>
      <c r="C22" s="4" t="s">
        <v>604</v>
      </c>
    </row>
    <row r="23" spans="1:3">
      <c r="A23" s="4" t="s">
        <v>605</v>
      </c>
      <c r="B23" s="4" t="s">
        <v>606</v>
      </c>
      <c r="C23" s="4" t="s">
        <v>607</v>
      </c>
    </row>
    <row r="24" spans="1:3">
      <c r="A24" s="4" t="s">
        <v>608</v>
      </c>
      <c r="B24" s="4" t="s">
        <v>609</v>
      </c>
      <c r="C24" s="4" t="s">
        <v>610</v>
      </c>
    </row>
    <row r="25" spans="1:3">
      <c r="A25" s="4" t="s">
        <v>611</v>
      </c>
      <c r="B25" s="4" t="s">
        <v>609</v>
      </c>
      <c r="C25" s="4" t="s">
        <v>610</v>
      </c>
    </row>
    <row r="26" spans="1:3">
      <c r="A26" s="3" t="s">
        <v>612</v>
      </c>
    </row>
    <row r="27" spans="1:3">
      <c r="A27" s="4" t="s">
        <v>592</v>
      </c>
      <c r="B27" s="5" t="n">
        <v>138069</v>
      </c>
      <c r="C27" s="4" t="s">
        <v>45</v>
      </c>
    </row>
    <row r="28" spans="1:3">
      <c r="A28" s="4" t="s">
        <v>595</v>
      </c>
      <c r="B28" s="6" t="n">
        <v>138069</v>
      </c>
      <c r="C28" s="4" t="s">
        <v>45</v>
      </c>
    </row>
    <row r="29" spans="1:3">
      <c r="A29" s="4" t="s">
        <v>596</v>
      </c>
      <c r="B29" s="6" t="n">
        <v>2251668</v>
      </c>
      <c r="C29" s="6" t="n">
        <v>174253</v>
      </c>
    </row>
    <row r="30" spans="1:3">
      <c r="A30" s="4" t="s">
        <v>597</v>
      </c>
      <c r="B30" s="4" t="s">
        <v>45</v>
      </c>
      <c r="C30" s="6" t="n">
        <v>36184</v>
      </c>
    </row>
    <row r="31" spans="1:3">
      <c r="A31" s="4" t="s">
        <v>598</v>
      </c>
      <c r="B31" s="6" t="n">
        <v>194513</v>
      </c>
      <c r="C31" s="4" t="s">
        <v>45</v>
      </c>
    </row>
    <row r="32" spans="1:3">
      <c r="A32" s="4" t="s">
        <v>593</v>
      </c>
      <c r="B32" s="6" t="n">
        <v>42063228</v>
      </c>
      <c r="C32" s="6" t="n">
        <v>138069</v>
      </c>
    </row>
    <row r="33" spans="1:3">
      <c r="A33" s="4" t="s">
        <v>599</v>
      </c>
      <c r="B33" s="5" t="n">
        <v>42063228</v>
      </c>
      <c r="C33" s="5" t="n">
        <v>1380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37"/>
  </cols>
  <sheetData>
    <row r="1" spans="1:2">
      <c r="A1" s="1" t="s">
        <v>613</v>
      </c>
      <c r="B1" s="2" t="s">
        <v>1</v>
      </c>
    </row>
    <row r="2" spans="1:2">
      <c r="B2" s="2" t="s">
        <v>614</v>
      </c>
    </row>
    <row r="3" spans="1:2">
      <c r="A3" s="4" t="s">
        <v>592</v>
      </c>
      <c r="B3" s="6" t="n">
        <v>5364230</v>
      </c>
    </row>
    <row r="4" spans="1:2">
      <c r="A4" s="4" t="s">
        <v>593</v>
      </c>
      <c r="B4" s="6" t="n">
        <v>5545202</v>
      </c>
    </row>
    <row r="5" spans="1:2">
      <c r="A5" s="4" t="s">
        <v>615</v>
      </c>
    </row>
    <row r="6" spans="1:2">
      <c r="A6" s="4" t="s">
        <v>592</v>
      </c>
      <c r="B6" s="4" t="s">
        <v>45</v>
      </c>
    </row>
    <row r="7" spans="1:2">
      <c r="A7" s="4" t="s">
        <v>595</v>
      </c>
      <c r="B7" s="4" t="s">
        <v>45</v>
      </c>
    </row>
    <row r="8" spans="1:2">
      <c r="A8" s="4" t="s">
        <v>596</v>
      </c>
      <c r="B8" s="6" t="n">
        <v>681830</v>
      </c>
    </row>
    <row r="9" spans="1:2">
      <c r="A9" s="4" t="s">
        <v>597</v>
      </c>
      <c r="B9" s="4" t="s">
        <v>45</v>
      </c>
    </row>
    <row r="10" spans="1:2">
      <c r="A10" s="4" t="s">
        <v>598</v>
      </c>
      <c r="B10" s="4" t="s">
        <v>45</v>
      </c>
    </row>
    <row r="11" spans="1:2">
      <c r="A11" s="4" t="s">
        <v>593</v>
      </c>
      <c r="B11" s="6" t="n">
        <v>681830</v>
      </c>
    </row>
    <row r="12" spans="1:2">
      <c r="A12" s="4" t="s">
        <v>599</v>
      </c>
      <c r="B12" s="6" t="n">
        <v>70000</v>
      </c>
    </row>
    <row r="13" spans="1:2">
      <c r="A13" s="3" t="s">
        <v>600</v>
      </c>
    </row>
    <row r="14" spans="1:2">
      <c r="A14" s="4" t="s">
        <v>616</v>
      </c>
      <c r="B14" s="4" t="s">
        <v>45</v>
      </c>
    </row>
    <row r="15" spans="1:2">
      <c r="A15" s="4" t="s">
        <v>617</v>
      </c>
      <c r="B15" s="4" t="s">
        <v>45</v>
      </c>
    </row>
    <row r="16" spans="1:2">
      <c r="A16" s="4" t="s">
        <v>618</v>
      </c>
      <c r="B16" s="9" t="n">
        <v>1.33</v>
      </c>
    </row>
    <row r="17" spans="1:2">
      <c r="A17" s="4" t="s">
        <v>619</v>
      </c>
      <c r="B17" s="4" t="s">
        <v>45</v>
      </c>
    </row>
    <row r="18" spans="1:2">
      <c r="A18" s="4" t="s">
        <v>620</v>
      </c>
      <c r="B18" s="4" t="s">
        <v>45</v>
      </c>
    </row>
    <row r="19" spans="1:2">
      <c r="A19" s="4" t="s">
        <v>621</v>
      </c>
      <c r="B19" s="9" t="n">
        <v>1.413</v>
      </c>
    </row>
    <row r="20" spans="1:2">
      <c r="A20" s="4" t="s">
        <v>622</v>
      </c>
      <c r="B20" s="8" t="n">
        <v>4.214</v>
      </c>
    </row>
    <row r="21" spans="1:2">
      <c r="A21" s="3" t="s">
        <v>601</v>
      </c>
    </row>
    <row r="22" spans="1:2">
      <c r="A22" s="4" t="s">
        <v>602</v>
      </c>
      <c r="B22" s="4" t="s">
        <v>623</v>
      </c>
    </row>
    <row r="23" spans="1:2">
      <c r="A23" s="4" t="s">
        <v>608</v>
      </c>
      <c r="B23" s="4" t="s">
        <v>623</v>
      </c>
    </row>
    <row r="24" spans="1:2">
      <c r="A24" s="4" t="s">
        <v>611</v>
      </c>
      <c r="B24" s="4" t="s">
        <v>624</v>
      </c>
    </row>
    <row r="25" spans="1:2">
      <c r="A25" s="3" t="s">
        <v>612</v>
      </c>
    </row>
    <row r="26" spans="1:2">
      <c r="A26" s="4" t="s">
        <v>625</v>
      </c>
      <c r="B26" s="4" t="s">
        <v>45</v>
      </c>
    </row>
    <row r="27" spans="1:2">
      <c r="A27" s="4" t="s">
        <v>626</v>
      </c>
      <c r="B27" s="4" t="s">
        <v>45</v>
      </c>
    </row>
    <row r="28" spans="1:2">
      <c r="A28" s="4" t="s">
        <v>627</v>
      </c>
      <c r="B28" s="6" t="n">
        <v>405000</v>
      </c>
    </row>
    <row r="29" spans="1:2">
      <c r="A29" s="4" t="s">
        <v>628</v>
      </c>
      <c r="B29" s="4" t="s">
        <v>45</v>
      </c>
    </row>
    <row r="30" spans="1:2">
      <c r="A30" s="4" t="s">
        <v>629</v>
      </c>
      <c r="B30" s="6" t="n">
        <v>405000</v>
      </c>
    </row>
    <row r="31" spans="1:2">
      <c r="A31" s="4" t="s">
        <v>630</v>
      </c>
      <c r="B31" s="5" t="n">
        <v>40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Y185"/>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7"/>
    <col customWidth="1" max="5" min="5" width="80"/>
    <col customWidth="1" max="6" min="6" width="27"/>
    <col customWidth="1" max="7" min="7" width="20"/>
    <col customWidth="1" max="8" min="8" width="37"/>
    <col customWidth="1" max="9" min="9" width="37"/>
    <col customWidth="1" max="10" min="10" width="37"/>
    <col customWidth="1" max="11" min="11" width="36"/>
    <col customWidth="1" max="12" min="12" width="37"/>
    <col customWidth="1" max="13" min="13" width="37"/>
    <col customWidth="1" max="14" min="14" width="21"/>
    <col customWidth="1" max="15" min="15" width="37"/>
    <col customWidth="1" max="16" min="16" width="43"/>
    <col customWidth="1" max="17" min="17" width="27"/>
    <col customWidth="1" max="18" min="18" width="37"/>
    <col customWidth="1" max="19" min="19" width="80"/>
    <col customWidth="1" max="20" min="20" width="27"/>
    <col customWidth="1" max="21" min="21" width="20"/>
    <col customWidth="1" max="22" min="22" width="27"/>
    <col customWidth="1" max="23" min="23" width="37"/>
    <col customWidth="1" max="24" min="24" width="20"/>
    <col customWidth="1" max="25" min="25" width="21"/>
  </cols>
  <sheetData>
    <row r="1" spans="1:25">
      <c r="A1" s="1" t="s">
        <v>631</v>
      </c>
      <c r="B1" s="2" t="s">
        <v>632</v>
      </c>
      <c r="C1" s="2" t="s">
        <v>632</v>
      </c>
      <c r="D1" s="2" t="s">
        <v>633</v>
      </c>
      <c r="E1" s="2" t="s">
        <v>634</v>
      </c>
      <c r="F1" s="2" t="s">
        <v>635</v>
      </c>
      <c r="G1" s="2" t="s">
        <v>636</v>
      </c>
      <c r="H1" s="2" t="s">
        <v>637</v>
      </c>
      <c r="I1" s="2" t="s">
        <v>638</v>
      </c>
      <c r="J1" s="2" t="s">
        <v>639</v>
      </c>
      <c r="K1" s="2" t="s">
        <v>640</v>
      </c>
      <c r="L1" s="2" t="s">
        <v>641</v>
      </c>
      <c r="M1" s="2" t="s">
        <v>642</v>
      </c>
      <c r="N1" s="2" t="s">
        <v>643</v>
      </c>
      <c r="O1" s="2" t="s">
        <v>644</v>
      </c>
      <c r="P1" s="2" t="s">
        <v>645</v>
      </c>
      <c r="Q1" s="2" t="s">
        <v>646</v>
      </c>
      <c r="R1" s="2" t="s">
        <v>647</v>
      </c>
      <c r="S1" s="2" t="s">
        <v>648</v>
      </c>
      <c r="T1" s="2" t="s">
        <v>649</v>
      </c>
      <c r="U1" s="2" t="s">
        <v>650</v>
      </c>
      <c r="V1" s="2" t="s">
        <v>651</v>
      </c>
      <c r="W1" s="2" t="s">
        <v>652</v>
      </c>
      <c r="X1" s="2" t="s">
        <v>653</v>
      </c>
      <c r="Y1" s="2" t="s">
        <v>654</v>
      </c>
    </row>
    <row r="2" spans="1:25">
      <c r="A2" s="4" t="s">
        <v>655</v>
      </c>
      <c r="S2" s="5" t="n">
        <v>782220</v>
      </c>
      <c r="T2" s="5" t="n">
        <v>50000</v>
      </c>
    </row>
    <row r="3" spans="1:25">
      <c r="A3" s="4" t="s">
        <v>588</v>
      </c>
      <c r="S3" s="4" t="s">
        <v>589</v>
      </c>
    </row>
    <row r="4" spans="1:25">
      <c r="A4" s="4" t="s">
        <v>656</v>
      </c>
      <c r="S4" s="4" t="s">
        <v>657</v>
      </c>
    </row>
    <row r="5" spans="1:25">
      <c r="A5" s="4" t="s">
        <v>658</v>
      </c>
      <c r="S5" s="4" t="s">
        <v>659</v>
      </c>
    </row>
    <row r="6" spans="1:25">
      <c r="A6" s="4" t="s">
        <v>660</v>
      </c>
      <c r="S6" s="5" t="n">
        <v>114850</v>
      </c>
      <c r="T6" s="6" t="n">
        <v>53157</v>
      </c>
    </row>
    <row r="7" spans="1:25">
      <c r="A7" s="4" t="s">
        <v>661</v>
      </c>
      <c r="S7" s="5" t="n">
        <v>63127</v>
      </c>
      <c r="T7" s="6" t="n">
        <v>0</v>
      </c>
    </row>
    <row r="8" spans="1:25">
      <c r="A8" s="4" t="s">
        <v>662</v>
      </c>
      <c r="S8" s="7" t="n">
        <v>1.65</v>
      </c>
    </row>
    <row r="9" spans="1:25">
      <c r="A9" s="4" t="s">
        <v>663</v>
      </c>
      <c r="E9" s="4" t="s">
        <v>664</v>
      </c>
    </row>
    <row r="10" spans="1:25">
      <c r="A10" s="4" t="s">
        <v>665</v>
      </c>
      <c r="T10" s="5" t="n">
        <v>50000</v>
      </c>
    </row>
    <row r="11" spans="1:25">
      <c r="A11" s="4" t="s">
        <v>666</v>
      </c>
    </row>
    <row r="12" spans="1:25">
      <c r="A12" s="4" t="s">
        <v>667</v>
      </c>
      <c r="V12" s="5" t="n">
        <v>250000</v>
      </c>
    </row>
    <row r="13" spans="1:25">
      <c r="A13" s="4" t="s">
        <v>87</v>
      </c>
    </row>
    <row r="14" spans="1:25">
      <c r="A14" s="4" t="s">
        <v>668</v>
      </c>
      <c r="O14" s="6" t="n">
        <v>50000</v>
      </c>
    </row>
    <row r="15" spans="1:25">
      <c r="A15" s="4" t="s">
        <v>669</v>
      </c>
      <c r="S15" s="6" t="n">
        <v>50000</v>
      </c>
      <c r="T15" s="6" t="n">
        <v>50000</v>
      </c>
    </row>
    <row r="16" spans="1:25">
      <c r="A16" s="4" t="s">
        <v>399</v>
      </c>
      <c r="S16" s="6" t="n">
        <v>50000</v>
      </c>
      <c r="T16" s="6" t="n">
        <v>50000</v>
      </c>
    </row>
    <row r="17" spans="1:25">
      <c r="A17" s="4" t="s">
        <v>670</v>
      </c>
      <c r="O17" s="5" t="n">
        <v>50000</v>
      </c>
    </row>
    <row r="18" spans="1:25">
      <c r="A18" s="4" t="s">
        <v>671</v>
      </c>
      <c r="O18" s="5" t="n">
        <v>1</v>
      </c>
    </row>
    <row r="19" spans="1:25">
      <c r="A19" s="4" t="s">
        <v>672</v>
      </c>
      <c r="S19" s="4" t="s">
        <v>673</v>
      </c>
    </row>
    <row r="20" spans="1:25">
      <c r="A20" s="4" t="s">
        <v>662</v>
      </c>
      <c r="S20" s="5" t="n">
        <v>1</v>
      </c>
    </row>
    <row r="21" spans="1:25">
      <c r="A21" s="4" t="s">
        <v>674</v>
      </c>
      <c r="S21" s="4" t="s">
        <v>675</v>
      </c>
    </row>
    <row r="22" spans="1:25">
      <c r="A22" s="4" t="s">
        <v>676</v>
      </c>
      <c r="S22" s="4" t="s">
        <v>677</v>
      </c>
    </row>
    <row r="23" spans="1:25">
      <c r="A23" s="4" t="s">
        <v>86</v>
      </c>
    </row>
    <row r="24" spans="1:25">
      <c r="A24" s="4" t="s">
        <v>678</v>
      </c>
      <c r="F24" s="6" t="n">
        <v>964290</v>
      </c>
    </row>
    <row r="25" spans="1:25">
      <c r="A25" s="4" t="s">
        <v>669</v>
      </c>
      <c r="S25" s="6" t="n">
        <v>0</v>
      </c>
      <c r="T25" s="6" t="n">
        <v>850000</v>
      </c>
    </row>
    <row r="26" spans="1:25">
      <c r="A26" s="4" t="s">
        <v>399</v>
      </c>
      <c r="S26" s="6" t="n">
        <v>0</v>
      </c>
      <c r="T26" s="6" t="n">
        <v>850000</v>
      </c>
    </row>
    <row r="27" spans="1:25">
      <c r="A27" s="4" t="s">
        <v>672</v>
      </c>
      <c r="S27" s="4" t="s">
        <v>679</v>
      </c>
    </row>
    <row r="28" spans="1:25">
      <c r="A28" s="4" t="s">
        <v>674</v>
      </c>
      <c r="S28" s="4" t="s">
        <v>680</v>
      </c>
    </row>
    <row r="29" spans="1:25">
      <c r="A29" s="4" t="s">
        <v>676</v>
      </c>
      <c r="S29" s="4" t="s">
        <v>681</v>
      </c>
    </row>
    <row r="30" spans="1:25">
      <c r="A30" s="4" t="s">
        <v>682</v>
      </c>
      <c r="F30" s="6" t="n">
        <v>267859</v>
      </c>
    </row>
    <row r="31" spans="1:25">
      <c r="A31" s="4" t="s">
        <v>683</v>
      </c>
      <c r="F31" s="5" t="n">
        <v>0</v>
      </c>
    </row>
    <row r="32" spans="1:25">
      <c r="A32" s="4" t="s">
        <v>684</v>
      </c>
    </row>
    <row r="33" spans="1:25">
      <c r="A33" s="4" t="s">
        <v>670</v>
      </c>
      <c r="R33" s="5" t="n">
        <v>500000</v>
      </c>
    </row>
    <row r="34" spans="1:25">
      <c r="A34" s="4" t="s">
        <v>84</v>
      </c>
    </row>
    <row r="35" spans="1:25">
      <c r="A35" s="4" t="s">
        <v>678</v>
      </c>
      <c r="G35" s="6" t="n">
        <v>4336012</v>
      </c>
    </row>
    <row r="36" spans="1:25">
      <c r="A36" s="4" t="s">
        <v>669</v>
      </c>
      <c r="S36" s="6" t="n">
        <v>4817792</v>
      </c>
      <c r="T36" s="6" t="n">
        <v>4817792</v>
      </c>
    </row>
    <row r="37" spans="1:25">
      <c r="A37" s="4" t="s">
        <v>399</v>
      </c>
      <c r="S37" s="6" t="n">
        <v>4817792</v>
      </c>
      <c r="T37" s="6" t="n">
        <v>4817792</v>
      </c>
    </row>
    <row r="38" spans="1:25">
      <c r="A38" s="4" t="s">
        <v>672</v>
      </c>
      <c r="S38" s="4" t="s">
        <v>685</v>
      </c>
    </row>
    <row r="39" spans="1:25">
      <c r="A39" s="4" t="s">
        <v>686</v>
      </c>
      <c r="S39" s="4" t="s">
        <v>687</v>
      </c>
    </row>
    <row r="40" spans="1:25">
      <c r="A40" s="4" t="s">
        <v>688</v>
      </c>
      <c r="S40" s="4" t="s">
        <v>689</v>
      </c>
    </row>
    <row r="41" spans="1:25">
      <c r="A41" s="4" t="s">
        <v>682</v>
      </c>
      <c r="G41" s="6" t="n">
        <v>14453373</v>
      </c>
    </row>
    <row r="42" spans="1:25">
      <c r="A42" s="4" t="s">
        <v>690</v>
      </c>
    </row>
    <row r="43" spans="1:25">
      <c r="A43" s="4" t="s">
        <v>691</v>
      </c>
      <c r="S43" s="6" t="n">
        <v>4000000</v>
      </c>
    </row>
    <row r="44" spans="1:25">
      <c r="A44" s="4" t="s">
        <v>692</v>
      </c>
    </row>
    <row r="45" spans="1:25">
      <c r="A45" s="4" t="s">
        <v>693</v>
      </c>
      <c r="S45" s="7" t="n">
        <v>7.2</v>
      </c>
    </row>
    <row r="46" spans="1:25">
      <c r="A46" s="4" t="s">
        <v>692</v>
      </c>
    </row>
    <row r="47" spans="1:25">
      <c r="A47" s="4" t="s">
        <v>693</v>
      </c>
      <c r="S47" s="7" t="n">
        <v>7.2</v>
      </c>
    </row>
    <row r="48" spans="1:25">
      <c r="A48" s="4" t="s">
        <v>694</v>
      </c>
      <c r="S48" s="5" t="n">
        <v>69445</v>
      </c>
    </row>
    <row r="49" spans="1:25">
      <c r="A49" s="4" t="s">
        <v>695</v>
      </c>
    </row>
    <row r="50" spans="1:25">
      <c r="A50" s="4" t="s">
        <v>694</v>
      </c>
      <c r="S50" s="5" t="n">
        <v>27778</v>
      </c>
    </row>
    <row r="51" spans="1:25">
      <c r="A51" s="4" t="s">
        <v>696</v>
      </c>
    </row>
    <row r="52" spans="1:25">
      <c r="A52" s="4" t="s">
        <v>693</v>
      </c>
      <c r="R52" s="7" t="n">
        <v>0.03</v>
      </c>
    </row>
    <row r="53" spans="1:25">
      <c r="A53" s="4" t="s">
        <v>694</v>
      </c>
      <c r="R53" s="5" t="n">
        <v>69445</v>
      </c>
    </row>
    <row r="54" spans="1:25">
      <c r="A54" s="4" t="s">
        <v>697</v>
      </c>
    </row>
    <row r="55" spans="1:25">
      <c r="A55" s="4" t="s">
        <v>693</v>
      </c>
      <c r="R55" s="7" t="n">
        <v>7.2</v>
      </c>
    </row>
    <row r="56" spans="1:25">
      <c r="A56" s="4" t="s">
        <v>698</v>
      </c>
      <c r="R56" s="6" t="n">
        <v>138889</v>
      </c>
    </row>
    <row r="57" spans="1:25">
      <c r="A57" s="4" t="s">
        <v>699</v>
      </c>
    </row>
    <row r="58" spans="1:25">
      <c r="A58" s="4" t="s">
        <v>668</v>
      </c>
      <c r="X58" s="6" t="n">
        <v>6363225</v>
      </c>
    </row>
    <row r="59" spans="1:25">
      <c r="A59" s="4" t="s">
        <v>700</v>
      </c>
    </row>
    <row r="60" spans="1:25">
      <c r="A60" s="4" t="s">
        <v>701</v>
      </c>
      <c r="C60" s="6" t="n">
        <v>10000</v>
      </c>
    </row>
    <row r="61" spans="1:25">
      <c r="A61" s="4" t="s">
        <v>702</v>
      </c>
      <c r="B61" s="5" t="n">
        <v>10000</v>
      </c>
      <c r="C61" s="5" t="n">
        <v>10000</v>
      </c>
    </row>
    <row r="62" spans="1:25">
      <c r="A62" s="4" t="s">
        <v>703</v>
      </c>
      <c r="C62" s="4" t="s">
        <v>704</v>
      </c>
    </row>
    <row r="63" spans="1:25">
      <c r="A63" s="4" t="s">
        <v>705</v>
      </c>
    </row>
    <row r="64" spans="1:25">
      <c r="A64" s="4" t="s">
        <v>698</v>
      </c>
      <c r="B64" s="6" t="n">
        <v>417</v>
      </c>
      <c r="C64" s="6" t="n">
        <v>417</v>
      </c>
    </row>
    <row r="65" spans="1:25">
      <c r="A65" s="4" t="s">
        <v>706</v>
      </c>
      <c r="B65" s="5" t="n">
        <v>2527</v>
      </c>
    </row>
    <row r="66" spans="1:25">
      <c r="A66" s="4" t="s">
        <v>693</v>
      </c>
      <c r="B66" s="5" t="n">
        <v>6</v>
      </c>
      <c r="C66" s="5" t="n">
        <v>6</v>
      </c>
    </row>
    <row r="67" spans="1:25">
      <c r="A67" s="4" t="s">
        <v>707</v>
      </c>
    </row>
    <row r="68" spans="1:25">
      <c r="A68" s="4" t="s">
        <v>691</v>
      </c>
      <c r="B68" s="6" t="n">
        <v>15000</v>
      </c>
      <c r="C68" s="6" t="n">
        <v>15000</v>
      </c>
    </row>
    <row r="69" spans="1:25">
      <c r="A69" s="4" t="s">
        <v>708</v>
      </c>
    </row>
    <row r="70" spans="1:25">
      <c r="A70" s="4" t="s">
        <v>709</v>
      </c>
      <c r="D70" s="5" t="n">
        <v>225000</v>
      </c>
    </row>
    <row r="71" spans="1:25">
      <c r="A71" s="4" t="s">
        <v>710</v>
      </c>
      <c r="D71" s="6" t="n">
        <v>37500</v>
      </c>
    </row>
    <row r="72" spans="1:25">
      <c r="A72" s="4" t="s">
        <v>665</v>
      </c>
      <c r="D72" s="5" t="n">
        <v>206250</v>
      </c>
    </row>
    <row r="73" spans="1:25">
      <c r="A73" s="4" t="s">
        <v>711</v>
      </c>
    </row>
    <row r="74" spans="1:25">
      <c r="A74" s="4" t="s">
        <v>701</v>
      </c>
      <c r="H74" s="6" t="n">
        <v>45000</v>
      </c>
    </row>
    <row r="75" spans="1:25">
      <c r="A75" s="4" t="s">
        <v>712</v>
      </c>
      <c r="H75" s="5" t="n">
        <v>65250</v>
      </c>
    </row>
    <row r="76" spans="1:25">
      <c r="A76" s="4" t="s">
        <v>713</v>
      </c>
    </row>
    <row r="77" spans="1:25">
      <c r="A77" s="4" t="s">
        <v>691</v>
      </c>
      <c r="S77" s="6" t="n">
        <v>75000</v>
      </c>
    </row>
    <row r="78" spans="1:25">
      <c r="A78" s="4" t="s">
        <v>693</v>
      </c>
      <c r="S78" s="7" t="n">
        <v>1.5</v>
      </c>
    </row>
    <row r="79" spans="1:25">
      <c r="A79" s="4" t="s">
        <v>714</v>
      </c>
      <c r="S79" s="4" t="s">
        <v>445</v>
      </c>
    </row>
    <row r="80" spans="1:25">
      <c r="A80" s="4" t="s">
        <v>715</v>
      </c>
    </row>
    <row r="81" spans="1:25">
      <c r="A81" s="4" t="s">
        <v>701</v>
      </c>
      <c r="H81" s="6" t="n">
        <v>105000</v>
      </c>
    </row>
    <row r="82" spans="1:25">
      <c r="A82" s="4" t="s">
        <v>712</v>
      </c>
      <c r="H82" s="5" t="n">
        <v>152250</v>
      </c>
    </row>
    <row r="83" spans="1:25">
      <c r="A83" s="4" t="s">
        <v>716</v>
      </c>
    </row>
    <row r="84" spans="1:25">
      <c r="A84" s="4" t="s">
        <v>678</v>
      </c>
      <c r="U84" s="6" t="n">
        <v>69420</v>
      </c>
    </row>
    <row r="85" spans="1:25">
      <c r="A85" s="4" t="s">
        <v>717</v>
      </c>
    </row>
    <row r="86" spans="1:25">
      <c r="A86" s="4" t="s">
        <v>701</v>
      </c>
      <c r="Q86" s="6" t="n">
        <v>150000</v>
      </c>
    </row>
    <row r="87" spans="1:25">
      <c r="A87" s="4" t="s">
        <v>712</v>
      </c>
      <c r="Q87" s="5" t="n">
        <v>165000</v>
      </c>
    </row>
    <row r="88" spans="1:25">
      <c r="A88" s="4" t="s">
        <v>718</v>
      </c>
    </row>
    <row r="89" spans="1:25">
      <c r="A89" s="4" t="s">
        <v>719</v>
      </c>
      <c r="P89" s="6" t="n">
        <v>3</v>
      </c>
    </row>
    <row r="90" spans="1:25">
      <c r="A90" s="4" t="s">
        <v>720</v>
      </c>
    </row>
    <row r="91" spans="1:25">
      <c r="A91" s="4" t="s">
        <v>709</v>
      </c>
      <c r="F91" s="5" t="n">
        <v>36000</v>
      </c>
    </row>
    <row r="92" spans="1:25">
      <c r="A92" s="4" t="s">
        <v>710</v>
      </c>
      <c r="F92" s="6" t="n">
        <v>6000</v>
      </c>
    </row>
    <row r="93" spans="1:25">
      <c r="A93" s="4" t="s">
        <v>665</v>
      </c>
      <c r="F93" s="5" t="n">
        <v>40740</v>
      </c>
    </row>
    <row r="94" spans="1:25">
      <c r="A94" s="4" t="s">
        <v>721</v>
      </c>
    </row>
    <row r="95" spans="1:25">
      <c r="A95" s="4" t="s">
        <v>722</v>
      </c>
      <c r="F95" s="6" t="n">
        <v>1727276</v>
      </c>
    </row>
    <row r="96" spans="1:25">
      <c r="A96" s="4" t="s">
        <v>723</v>
      </c>
      <c r="F96" s="5" t="n">
        <v>22091860</v>
      </c>
    </row>
    <row r="97" spans="1:25">
      <c r="A97" s="4" t="s">
        <v>724</v>
      </c>
    </row>
    <row r="98" spans="1:25">
      <c r="A98" s="4" t="s">
        <v>725</v>
      </c>
      <c r="S98" s="4" t="s">
        <v>726</v>
      </c>
    </row>
    <row r="99" spans="1:25">
      <c r="A99" s="4" t="s">
        <v>701</v>
      </c>
      <c r="S99" s="6" t="n">
        <v>636830</v>
      </c>
    </row>
    <row r="100" spans="1:25">
      <c r="A100" s="4" t="s">
        <v>693</v>
      </c>
      <c r="S100" s="5" t="n">
        <v>1</v>
      </c>
    </row>
    <row r="101" spans="1:25">
      <c r="A101" s="4" t="s">
        <v>727</v>
      </c>
      <c r="S101" s="6" t="n">
        <v>4</v>
      </c>
    </row>
    <row r="102" spans="1:25">
      <c r="A102" s="4" t="s">
        <v>728</v>
      </c>
      <c r="S102" s="6" t="n">
        <v>25000</v>
      </c>
    </row>
    <row r="103" spans="1:25">
      <c r="A103" s="4" t="s">
        <v>729</v>
      </c>
      <c r="S103" s="6" t="n">
        <v>611830</v>
      </c>
    </row>
    <row r="104" spans="1:25">
      <c r="A104" s="4" t="s">
        <v>730</v>
      </c>
      <c r="S104" s="4" t="s">
        <v>409</v>
      </c>
    </row>
    <row r="105" spans="1:25">
      <c r="A105" s="4" t="s">
        <v>541</v>
      </c>
    </row>
    <row r="106" spans="1:25">
      <c r="A106" s="4" t="s">
        <v>725</v>
      </c>
      <c r="N106" s="4" t="s">
        <v>540</v>
      </c>
    </row>
    <row r="107" spans="1:25">
      <c r="A107" s="4" t="s">
        <v>731</v>
      </c>
      <c r="N107" s="5" t="n">
        <v>150000</v>
      </c>
    </row>
    <row r="108" spans="1:25">
      <c r="A108" s="4" t="s">
        <v>537</v>
      </c>
      <c r="N108" s="4" t="s">
        <v>538</v>
      </c>
    </row>
    <row r="109" spans="1:25">
      <c r="A109" s="4" t="s">
        <v>535</v>
      </c>
    </row>
    <row r="110" spans="1:25">
      <c r="A110" s="4" t="s">
        <v>731</v>
      </c>
      <c r="Y110" s="5" t="n">
        <v>100000</v>
      </c>
    </row>
    <row r="111" spans="1:25">
      <c r="A111" s="4" t="s">
        <v>537</v>
      </c>
      <c r="Y111" s="4" t="s">
        <v>538</v>
      </c>
    </row>
    <row r="112" spans="1:25">
      <c r="A112" s="4" t="s">
        <v>732</v>
      </c>
    </row>
    <row r="113" spans="1:25">
      <c r="A113" s="4" t="s">
        <v>733</v>
      </c>
      <c r="L113" s="5" t="n">
        <v>1</v>
      </c>
    </row>
    <row r="114" spans="1:25">
      <c r="A114" s="4" t="s">
        <v>670</v>
      </c>
      <c r="L114" s="5" t="n">
        <v>100000</v>
      </c>
    </row>
    <row r="115" spans="1:25">
      <c r="A115" s="4" t="s">
        <v>734</v>
      </c>
    </row>
    <row r="116" spans="1:25">
      <c r="A116" s="4" t="s">
        <v>691</v>
      </c>
      <c r="L116" s="6" t="n">
        <v>27778</v>
      </c>
      <c r="M116" s="6" t="n">
        <v>208334</v>
      </c>
    </row>
    <row r="117" spans="1:25">
      <c r="A117" s="4" t="s">
        <v>668</v>
      </c>
      <c r="M117" s="6" t="n">
        <v>500000</v>
      </c>
    </row>
    <row r="118" spans="1:25">
      <c r="A118" s="4" t="s">
        <v>733</v>
      </c>
      <c r="M118" s="5" t="n">
        <v>1</v>
      </c>
    </row>
    <row r="119" spans="1:25">
      <c r="A119" s="4" t="s">
        <v>669</v>
      </c>
      <c r="L119" s="6" t="n">
        <v>100000</v>
      </c>
    </row>
    <row r="120" spans="1:25">
      <c r="A120" s="4" t="s">
        <v>735</v>
      </c>
      <c r="M120" s="5" t="n">
        <v>500000</v>
      </c>
    </row>
    <row r="121" spans="1:25">
      <c r="A121" s="4" t="s">
        <v>736</v>
      </c>
    </row>
    <row r="122" spans="1:25">
      <c r="A122" s="4" t="s">
        <v>691</v>
      </c>
      <c r="V122" s="6" t="n">
        <v>69445</v>
      </c>
    </row>
    <row r="123" spans="1:25">
      <c r="A123" s="4" t="s">
        <v>669</v>
      </c>
      <c r="V123" s="6" t="n">
        <v>250000</v>
      </c>
    </row>
    <row r="124" spans="1:25">
      <c r="A124" s="4" t="s">
        <v>737</v>
      </c>
    </row>
    <row r="125" spans="1:25">
      <c r="A125" s="4" t="s">
        <v>668</v>
      </c>
      <c r="W125" s="6" t="n">
        <v>33334</v>
      </c>
    </row>
    <row r="126" spans="1:25">
      <c r="A126" s="4" t="s">
        <v>738</v>
      </c>
      <c r="W126" s="5" t="n">
        <v>50000</v>
      </c>
    </row>
    <row r="127" spans="1:25">
      <c r="A127" s="4" t="s">
        <v>739</v>
      </c>
      <c r="W127" s="7" t="n">
        <v>1.5</v>
      </c>
    </row>
    <row r="128" spans="1:25">
      <c r="A128" s="4" t="s">
        <v>740</v>
      </c>
      <c r="W128" s="5" t="n">
        <v>50000</v>
      </c>
    </row>
    <row r="129" spans="1:25">
      <c r="A129" s="4" t="s">
        <v>594</v>
      </c>
    </row>
    <row r="130" spans="1:25">
      <c r="A130" s="4" t="s">
        <v>725</v>
      </c>
      <c r="K130" s="4" t="s">
        <v>741</v>
      </c>
    </row>
    <row r="131" spans="1:25">
      <c r="A131" s="4" t="s">
        <v>693</v>
      </c>
      <c r="J131" s="7" t="n">
        <v>3.6</v>
      </c>
      <c r="K131" s="7" t="n">
        <v>3.6</v>
      </c>
    </row>
    <row r="132" spans="1:25">
      <c r="A132" s="4" t="s">
        <v>694</v>
      </c>
      <c r="K132" s="5" t="n">
        <v>40000</v>
      </c>
    </row>
    <row r="133" spans="1:25">
      <c r="A133" s="4" t="s">
        <v>698</v>
      </c>
      <c r="J133" s="6" t="n">
        <v>33333</v>
      </c>
      <c r="K133" s="6" t="n">
        <v>8334</v>
      </c>
    </row>
    <row r="134" spans="1:25">
      <c r="A134" s="4" t="s">
        <v>701</v>
      </c>
      <c r="J134" s="6" t="n">
        <v>13333</v>
      </c>
    </row>
    <row r="135" spans="1:25">
      <c r="A135" s="4" t="s">
        <v>655</v>
      </c>
      <c r="J135" s="5" t="n">
        <v>10000</v>
      </c>
    </row>
    <row r="136" spans="1:25">
      <c r="A136" s="4" t="s">
        <v>588</v>
      </c>
      <c r="J136" s="4" t="s">
        <v>409</v>
      </c>
    </row>
    <row r="137" spans="1:25">
      <c r="A137" s="4" t="s">
        <v>693</v>
      </c>
      <c r="K137" s="7" t="n">
        <v>3.6</v>
      </c>
    </row>
    <row r="138" spans="1:25">
      <c r="A138" s="4" t="s">
        <v>742</v>
      </c>
      <c r="J138" s="5" t="n">
        <v>14733</v>
      </c>
    </row>
    <row r="139" spans="1:25">
      <c r="A139" s="4" t="s">
        <v>743</v>
      </c>
    </row>
    <row r="140" spans="1:25">
      <c r="A140" s="4" t="s">
        <v>693</v>
      </c>
      <c r="H140" s="5" t="n">
        <v>1</v>
      </c>
    </row>
    <row r="141" spans="1:25">
      <c r="A141" s="4" t="s">
        <v>698</v>
      </c>
      <c r="H141" s="6" t="n">
        <v>75000</v>
      </c>
    </row>
    <row r="142" spans="1:25">
      <c r="A142" s="4" t="s">
        <v>744</v>
      </c>
      <c r="H142" s="5" t="n">
        <v>70220</v>
      </c>
    </row>
    <row r="143" spans="1:25">
      <c r="A143" s="4" t="s">
        <v>730</v>
      </c>
      <c r="H143" s="4" t="s">
        <v>445</v>
      </c>
    </row>
    <row r="144" spans="1:25">
      <c r="A144" s="4" t="s">
        <v>745</v>
      </c>
    </row>
    <row r="145" spans="1:25">
      <c r="A145" s="4" t="s">
        <v>693</v>
      </c>
      <c r="H145" s="5" t="n">
        <v>1</v>
      </c>
    </row>
    <row r="146" spans="1:25">
      <c r="A146" s="4" t="s">
        <v>698</v>
      </c>
      <c r="H146" s="6" t="n">
        <v>175000</v>
      </c>
    </row>
    <row r="147" spans="1:25">
      <c r="A147" s="4" t="s">
        <v>744</v>
      </c>
      <c r="H147" s="5" t="n">
        <v>163847</v>
      </c>
    </row>
    <row r="148" spans="1:25">
      <c r="A148" s="4" t="s">
        <v>730</v>
      </c>
      <c r="H148" s="4" t="s">
        <v>445</v>
      </c>
    </row>
    <row r="149" spans="1:25">
      <c r="A149" s="4" t="s">
        <v>746</v>
      </c>
    </row>
    <row r="150" spans="1:25">
      <c r="A150" s="4" t="s">
        <v>691</v>
      </c>
      <c r="P150" s="6" t="n">
        <v>15000</v>
      </c>
    </row>
    <row r="151" spans="1:25">
      <c r="A151" s="4" t="s">
        <v>693</v>
      </c>
      <c r="P151" s="5" t="n">
        <v>6</v>
      </c>
    </row>
    <row r="152" spans="1:25">
      <c r="A152" s="4" t="s">
        <v>714</v>
      </c>
      <c r="P152" s="4" t="s">
        <v>409</v>
      </c>
    </row>
    <row r="153" spans="1:25">
      <c r="A153" s="4" t="s">
        <v>747</v>
      </c>
      <c r="P153" s="5" t="n">
        <v>113850</v>
      </c>
    </row>
    <row r="154" spans="1:25">
      <c r="A154" s="4" t="s">
        <v>748</v>
      </c>
      <c r="P154" s="6" t="n">
        <v>341550</v>
      </c>
    </row>
    <row r="155" spans="1:25">
      <c r="A155" s="4" t="s">
        <v>749</v>
      </c>
      <c r="P155" s="5" t="n">
        <v>9488</v>
      </c>
    </row>
    <row r="156" spans="1:25">
      <c r="A156" s="4" t="s">
        <v>750</v>
      </c>
    </row>
    <row r="157" spans="1:25">
      <c r="A157" s="4" t="s">
        <v>725</v>
      </c>
      <c r="S157" s="4" t="s">
        <v>751</v>
      </c>
    </row>
    <row r="158" spans="1:25">
      <c r="A158" s="4" t="s">
        <v>691</v>
      </c>
      <c r="S158" s="6" t="n">
        <v>5996609</v>
      </c>
    </row>
    <row r="159" spans="1:25">
      <c r="A159" s="4" t="s">
        <v>752</v>
      </c>
    </row>
    <row r="160" spans="1:25">
      <c r="A160" s="4" t="s">
        <v>725</v>
      </c>
      <c r="I160" s="4" t="s">
        <v>753</v>
      </c>
    </row>
    <row r="161" spans="1:25">
      <c r="A161" s="4" t="s">
        <v>691</v>
      </c>
      <c r="I161" s="6" t="n">
        <v>3417006</v>
      </c>
    </row>
    <row r="162" spans="1:25">
      <c r="A162" s="4" t="s">
        <v>754</v>
      </c>
      <c r="I162" s="5" t="n">
        <v>34170</v>
      </c>
    </row>
    <row r="163" spans="1:25">
      <c r="A163" s="4" t="s">
        <v>693</v>
      </c>
      <c r="I163" s="7" t="n">
        <v>0.01</v>
      </c>
    </row>
    <row r="164" spans="1:25">
      <c r="A164" s="4" t="s">
        <v>678</v>
      </c>
      <c r="I164" s="6" t="n">
        <v>600000</v>
      </c>
    </row>
    <row r="165" spans="1:25">
      <c r="A165" s="4" t="s">
        <v>682</v>
      </c>
      <c r="I165" s="6" t="n">
        <v>599427</v>
      </c>
    </row>
    <row r="166" spans="1:25">
      <c r="A166" s="4" t="s">
        <v>755</v>
      </c>
    </row>
    <row r="167" spans="1:25">
      <c r="A167" s="4" t="s">
        <v>725</v>
      </c>
      <c r="I167" s="4" t="s">
        <v>751</v>
      </c>
    </row>
    <row r="168" spans="1:25">
      <c r="A168" s="4" t="s">
        <v>691</v>
      </c>
      <c r="I168" s="6" t="n">
        <v>400000</v>
      </c>
    </row>
    <row r="169" spans="1:25">
      <c r="A169" s="4" t="s">
        <v>754</v>
      </c>
      <c r="I169" s="5" t="n">
        <v>4576000</v>
      </c>
    </row>
    <row r="170" spans="1:25">
      <c r="A170" s="4" t="s">
        <v>693</v>
      </c>
      <c r="I170" s="7" t="n">
        <v>11.44</v>
      </c>
    </row>
    <row r="171" spans="1:25">
      <c r="A171" s="4" t="s">
        <v>756</v>
      </c>
    </row>
    <row r="172" spans="1:25">
      <c r="A172" s="4" t="s">
        <v>725</v>
      </c>
      <c r="I172" s="4" t="s">
        <v>751</v>
      </c>
    </row>
    <row r="173" spans="1:25">
      <c r="A173" s="4" t="s">
        <v>691</v>
      </c>
      <c r="I173" s="6" t="n">
        <v>400000</v>
      </c>
    </row>
    <row r="174" spans="1:25">
      <c r="A174" s="4" t="s">
        <v>754</v>
      </c>
      <c r="I174" s="5" t="n">
        <v>3432000</v>
      </c>
    </row>
    <row r="175" spans="1:25">
      <c r="A175" s="4" t="s">
        <v>693</v>
      </c>
      <c r="I175" s="7" t="n">
        <v>8.58</v>
      </c>
    </row>
    <row r="176" spans="1:25">
      <c r="A176" s="4" t="s">
        <v>757</v>
      </c>
    </row>
    <row r="177" spans="1:25">
      <c r="A177" s="4" t="s">
        <v>725</v>
      </c>
      <c r="I177" s="4" t="s">
        <v>758</v>
      </c>
    </row>
    <row r="178" spans="1:25">
      <c r="A178" s="4" t="s">
        <v>691</v>
      </c>
      <c r="I178" s="6" t="n">
        <v>400000</v>
      </c>
    </row>
    <row r="179" spans="1:25">
      <c r="A179" s="4" t="s">
        <v>754</v>
      </c>
      <c r="I179" s="5" t="n">
        <v>2836000</v>
      </c>
    </row>
    <row r="180" spans="1:25">
      <c r="A180" s="4" t="s">
        <v>693</v>
      </c>
      <c r="I180" s="7" t="n">
        <v>7.09</v>
      </c>
    </row>
    <row r="181" spans="1:25">
      <c r="A181" s="4" t="s">
        <v>759</v>
      </c>
    </row>
    <row r="182" spans="1:25">
      <c r="A182" s="4" t="s">
        <v>725</v>
      </c>
      <c r="I182" s="4" t="s">
        <v>758</v>
      </c>
    </row>
    <row r="183" spans="1:25">
      <c r="A183" s="4" t="s">
        <v>691</v>
      </c>
      <c r="I183" s="6" t="n">
        <v>400000</v>
      </c>
    </row>
    <row r="184" spans="1:25">
      <c r="A184" s="4" t="s">
        <v>754</v>
      </c>
      <c r="I184" s="5" t="n">
        <v>1420000</v>
      </c>
    </row>
    <row r="185" spans="1:25">
      <c r="A185" s="4" t="s">
        <v>693</v>
      </c>
      <c r="I185" s="7" t="n">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60</v>
      </c>
      <c r="B1" s="2" t="s">
        <v>2</v>
      </c>
      <c r="C1" s="2" t="s">
        <v>39</v>
      </c>
      <c r="D1" s="2" t="s">
        <v>351</v>
      </c>
    </row>
    <row r="2" spans="1:4">
      <c r="A2" s="3" t="s">
        <v>340</v>
      </c>
    </row>
    <row r="3" spans="1:4">
      <c r="A3" s="4" t="s">
        <v>47</v>
      </c>
      <c r="B3" s="5" t="n">
        <v>4262961</v>
      </c>
      <c r="C3" s="5" t="n">
        <v>2702401</v>
      </c>
    </row>
    <row r="4" spans="1:4">
      <c r="A4" s="4" t="s">
        <v>761</v>
      </c>
      <c r="B4" s="6" t="n">
        <v>11630171</v>
      </c>
      <c r="C4" s="6" t="n">
        <v>2634775</v>
      </c>
    </row>
    <row r="5" spans="1:4">
      <c r="A5" s="4" t="s">
        <v>762</v>
      </c>
      <c r="B5" s="6" t="n">
        <v>8717229</v>
      </c>
      <c r="C5" s="6" t="n">
        <v>7253148</v>
      </c>
    </row>
    <row r="6" spans="1:4">
      <c r="A6" s="4" t="s">
        <v>763</v>
      </c>
      <c r="B6" s="6" t="n">
        <v>3101518</v>
      </c>
      <c r="C6" s="6" t="n">
        <v>2831395</v>
      </c>
    </row>
    <row r="7" spans="1:4">
      <c r="A7" s="4" t="s">
        <v>55</v>
      </c>
      <c r="B7" s="6" t="n">
        <v>-6691259</v>
      </c>
      <c r="C7" s="6" t="n">
        <v>-3750901</v>
      </c>
    </row>
    <row r="8" spans="1:4">
      <c r="A8" s="4" t="s">
        <v>56</v>
      </c>
      <c r="B8" s="6" t="n">
        <v>907193</v>
      </c>
      <c r="C8" s="6" t="n">
        <v>178683</v>
      </c>
    </row>
    <row r="9" spans="1:4">
      <c r="A9" s="4" t="s">
        <v>46</v>
      </c>
      <c r="B9" s="4" t="s">
        <v>45</v>
      </c>
      <c r="C9" s="6" t="n">
        <v>127718</v>
      </c>
    </row>
    <row r="10" spans="1:4">
      <c r="A10" s="4" t="s">
        <v>57</v>
      </c>
      <c r="B10" s="6" t="n">
        <v>4117139</v>
      </c>
      <c r="C10" s="6" t="n">
        <v>4117139</v>
      </c>
    </row>
    <row r="11" spans="1:4">
      <c r="A11" s="4" t="s">
        <v>764</v>
      </c>
      <c r="B11" s="6" t="n">
        <v>41363712</v>
      </c>
      <c r="C11" s="6" t="n">
        <v>16293301</v>
      </c>
    </row>
    <row r="12" spans="1:4">
      <c r="A12" s="3" t="s">
        <v>765</v>
      </c>
    </row>
    <row r="13" spans="1:4">
      <c r="A13" s="4" t="s">
        <v>69</v>
      </c>
      <c r="B13" s="6" t="n">
        <v>26433022</v>
      </c>
      <c r="C13" s="6" t="n">
        <v>35423566</v>
      </c>
    </row>
    <row r="14" spans="1:4">
      <c r="A14" s="4" t="s">
        <v>766</v>
      </c>
      <c r="B14" s="6" t="n">
        <v>7918872</v>
      </c>
      <c r="C14" s="6" t="n">
        <v>5081688</v>
      </c>
    </row>
    <row r="15" spans="1:4">
      <c r="A15" s="4" t="s">
        <v>74</v>
      </c>
      <c r="B15" s="6" t="n">
        <v>50563534</v>
      </c>
      <c r="C15" s="6" t="n">
        <v>53458527</v>
      </c>
    </row>
    <row r="16" spans="1:4">
      <c r="A16" s="4" t="s">
        <v>767</v>
      </c>
      <c r="B16" s="6" t="n">
        <v>42913532</v>
      </c>
      <c r="C16" s="6" t="n">
        <v>1527254</v>
      </c>
    </row>
    <row r="17" spans="1:4">
      <c r="A17" s="4" t="s">
        <v>768</v>
      </c>
      <c r="B17" s="6" t="n">
        <v>-52115183</v>
      </c>
      <c r="C17" s="6" t="n">
        <v>-39091757</v>
      </c>
    </row>
    <row r="18" spans="1:4">
      <c r="A18" s="4" t="s">
        <v>769</v>
      </c>
      <c r="B18" s="6" t="n">
        <v>-9199822</v>
      </c>
      <c r="C18" s="6" t="n">
        <v>-37165226</v>
      </c>
      <c r="D18" s="5" t="n">
        <v>-26012708</v>
      </c>
    </row>
    <row r="19" spans="1:4">
      <c r="A19" s="4" t="s">
        <v>770</v>
      </c>
      <c r="B19" s="4" t="s">
        <v>45</v>
      </c>
      <c r="C19" s="6" t="n">
        <v>397856</v>
      </c>
    </row>
    <row r="20" spans="1:4">
      <c r="A20" s="4" t="s">
        <v>771</v>
      </c>
      <c r="B20" s="6" t="n">
        <v>41363711</v>
      </c>
      <c r="C20" s="6" t="n">
        <v>16293301</v>
      </c>
    </row>
    <row r="21" spans="1:4">
      <c r="A21" s="4" t="s">
        <v>82</v>
      </c>
    </row>
    <row r="22" spans="1:4">
      <c r="A22" s="3" t="s">
        <v>765</v>
      </c>
    </row>
    <row r="23" spans="1:4">
      <c r="A23" s="4" t="s">
        <v>772</v>
      </c>
      <c r="B23" s="6" t="n">
        <v>1776</v>
      </c>
      <c r="C23" s="6" t="n">
        <v>89</v>
      </c>
    </row>
    <row r="24" spans="1:4">
      <c r="A24" s="4" t="s">
        <v>84</v>
      </c>
    </row>
    <row r="25" spans="1:4">
      <c r="A25" s="3" t="s">
        <v>765</v>
      </c>
    </row>
    <row r="26" spans="1:4">
      <c r="A26" s="4" t="s">
        <v>773</v>
      </c>
      <c r="B26" s="6" t="n">
        <v>48</v>
      </c>
      <c r="C26" s="6" t="n">
        <v>482</v>
      </c>
    </row>
    <row r="27" spans="1:4">
      <c r="A27" s="4" t="s">
        <v>86</v>
      </c>
    </row>
    <row r="28" spans="1:4">
      <c r="A28" s="3" t="s">
        <v>765</v>
      </c>
    </row>
    <row r="29" spans="1:4">
      <c r="A29" s="4" t="s">
        <v>773</v>
      </c>
      <c r="B29" s="4" t="s">
        <v>45</v>
      </c>
      <c r="C29" s="6" t="n">
        <v>850</v>
      </c>
    </row>
    <row r="30" spans="1:4">
      <c r="A30" s="4" t="s">
        <v>87</v>
      </c>
    </row>
    <row r="31" spans="1:4">
      <c r="A31" s="3" t="s">
        <v>765</v>
      </c>
    </row>
    <row r="32" spans="1:4">
      <c r="A32" s="4" t="s">
        <v>773</v>
      </c>
      <c r="B32" s="5" t="n">
        <v>5</v>
      </c>
      <c r="C32" s="4" t="s">
        <v>45</v>
      </c>
    </row>
    <row r="33" spans="1:4">
      <c r="A33" s="4" t="s">
        <v>774</v>
      </c>
    </row>
    <row r="34" spans="1:4">
      <c r="A34" s="3" t="s">
        <v>340</v>
      </c>
    </row>
    <row r="35" spans="1:4">
      <c r="A35" s="4" t="s">
        <v>47</v>
      </c>
      <c r="C35" s="4" t="s">
        <v>45</v>
      </c>
    </row>
    <row r="36" spans="1:4">
      <c r="A36" s="4" t="s">
        <v>49</v>
      </c>
      <c r="C36" s="4" t="s">
        <v>45</v>
      </c>
    </row>
    <row r="37" spans="1:4">
      <c r="A37" s="4" t="s">
        <v>761</v>
      </c>
      <c r="C37" s="6" t="n">
        <v>-279647</v>
      </c>
    </row>
    <row r="38" spans="1:4">
      <c r="A38" s="4" t="s">
        <v>762</v>
      </c>
      <c r="C38" s="6" t="n">
        <v>-1633897</v>
      </c>
    </row>
    <row r="39" spans="1:4">
      <c r="A39" s="4" t="s">
        <v>763</v>
      </c>
      <c r="C39" s="6" t="n">
        <v>-1126208</v>
      </c>
    </row>
    <row r="40" spans="1:4">
      <c r="A40" s="4" t="s">
        <v>55</v>
      </c>
      <c r="C40" s="6" t="n">
        <v>1069668</v>
      </c>
    </row>
    <row r="41" spans="1:4">
      <c r="A41" s="4" t="s">
        <v>56</v>
      </c>
      <c r="C41" s="4" t="s">
        <v>45</v>
      </c>
    </row>
    <row r="42" spans="1:4">
      <c r="A42" s="4" t="s">
        <v>46</v>
      </c>
      <c r="C42" s="4" t="s">
        <v>45</v>
      </c>
    </row>
    <row r="43" spans="1:4">
      <c r="A43" s="4" t="s">
        <v>57</v>
      </c>
      <c r="C43" s="4" t="s">
        <v>45</v>
      </c>
    </row>
    <row r="44" spans="1:4">
      <c r="A44" s="4" t="s">
        <v>764</v>
      </c>
      <c r="C44" s="6" t="n">
        <v>-1970084</v>
      </c>
    </row>
    <row r="45" spans="1:4">
      <c r="A45" s="3" t="s">
        <v>765</v>
      </c>
    </row>
    <row r="46" spans="1:4">
      <c r="A46" s="4" t="s">
        <v>69</v>
      </c>
      <c r="C46" s="4" t="s">
        <v>45</v>
      </c>
    </row>
    <row r="47" spans="1:4">
      <c r="A47" s="4" t="s">
        <v>766</v>
      </c>
      <c r="C47" s="4" t="s">
        <v>45</v>
      </c>
    </row>
    <row r="48" spans="1:4">
      <c r="A48" s="4" t="s">
        <v>72</v>
      </c>
      <c r="C48" s="6" t="n">
        <v>-4897922</v>
      </c>
    </row>
    <row r="49" spans="1:4">
      <c r="A49" s="4" t="s">
        <v>74</v>
      </c>
      <c r="C49" s="6" t="n">
        <v>-4897922</v>
      </c>
    </row>
    <row r="50" spans="1:4">
      <c r="A50" s="4" t="s">
        <v>767</v>
      </c>
      <c r="C50" s="4" t="s">
        <v>45</v>
      </c>
    </row>
    <row r="51" spans="1:4">
      <c r="A51" s="4" t="s">
        <v>768</v>
      </c>
      <c r="C51" s="6" t="n">
        <v>2927838</v>
      </c>
    </row>
    <row r="52" spans="1:4">
      <c r="A52" s="4" t="s">
        <v>769</v>
      </c>
      <c r="C52" s="6" t="n">
        <v>2927838</v>
      </c>
    </row>
    <row r="53" spans="1:4">
      <c r="A53" s="4" t="s">
        <v>770</v>
      </c>
      <c r="C53" s="4" t="s">
        <v>45</v>
      </c>
    </row>
    <row r="54" spans="1:4">
      <c r="A54" s="4" t="s">
        <v>771</v>
      </c>
      <c r="C54" s="6" t="n">
        <v>-1970084</v>
      </c>
    </row>
    <row r="55" spans="1:4">
      <c r="A55" s="4" t="s">
        <v>775</v>
      </c>
    </row>
    <row r="56" spans="1:4">
      <c r="A56" s="3" t="s">
        <v>765</v>
      </c>
    </row>
    <row r="57" spans="1:4">
      <c r="A57" s="4" t="s">
        <v>772</v>
      </c>
      <c r="C57" s="4" t="s">
        <v>45</v>
      </c>
    </row>
    <row r="58" spans="1:4">
      <c r="A58" s="4" t="s">
        <v>776</v>
      </c>
    </row>
    <row r="59" spans="1:4">
      <c r="A59" s="3" t="s">
        <v>765</v>
      </c>
    </row>
    <row r="60" spans="1:4">
      <c r="A60" s="4" t="s">
        <v>773</v>
      </c>
      <c r="C60" s="4" t="s">
        <v>45</v>
      </c>
    </row>
    <row r="61" spans="1:4">
      <c r="A61" s="4" t="s">
        <v>777</v>
      </c>
    </row>
    <row r="62" spans="1:4">
      <c r="A62" s="3" t="s">
        <v>765</v>
      </c>
    </row>
    <row r="63" spans="1:4">
      <c r="A63" s="4" t="s">
        <v>773</v>
      </c>
      <c r="C63" s="4" t="s">
        <v>45</v>
      </c>
    </row>
    <row r="64" spans="1:4">
      <c r="A64" s="4" t="s">
        <v>778</v>
      </c>
    </row>
    <row r="65" spans="1:4">
      <c r="A65" s="3" t="s">
        <v>765</v>
      </c>
    </row>
    <row r="66" spans="1:4">
      <c r="A66" s="4" t="s">
        <v>773</v>
      </c>
      <c r="C66" s="4" t="s">
        <v>45</v>
      </c>
    </row>
    <row r="67" spans="1:4">
      <c r="A67" s="4" t="s">
        <v>779</v>
      </c>
    </row>
    <row r="68" spans="1:4">
      <c r="A68" s="3" t="s">
        <v>340</v>
      </c>
    </row>
    <row r="69" spans="1:4">
      <c r="A69" s="4" t="s">
        <v>47</v>
      </c>
      <c r="C69" s="6" t="n">
        <v>2702401</v>
      </c>
    </row>
    <row r="70" spans="1:4">
      <c r="A70" s="4" t="s">
        <v>49</v>
      </c>
      <c r="C70" s="6" t="n">
        <v>198943</v>
      </c>
    </row>
    <row r="71" spans="1:4">
      <c r="A71" s="4" t="s">
        <v>761</v>
      </c>
      <c r="C71" s="6" t="n">
        <v>2914422</v>
      </c>
    </row>
    <row r="72" spans="1:4">
      <c r="A72" s="4" t="s">
        <v>762</v>
      </c>
      <c r="C72" s="6" t="n">
        <v>8887045</v>
      </c>
    </row>
    <row r="73" spans="1:4">
      <c r="A73" s="4" t="s">
        <v>763</v>
      </c>
      <c r="C73" s="6" t="n">
        <v>3957603</v>
      </c>
    </row>
    <row r="74" spans="1:4">
      <c r="A74" s="4" t="s">
        <v>780</v>
      </c>
      <c r="C74" s="4" t="s">
        <v>45</v>
      </c>
    </row>
    <row r="75" spans="1:4">
      <c r="A75" s="4" t="s">
        <v>55</v>
      </c>
      <c r="C75" s="6" t="n">
        <v>-4820569</v>
      </c>
    </row>
    <row r="76" spans="1:4">
      <c r="A76" s="4" t="s">
        <v>56</v>
      </c>
      <c r="C76" s="6" t="n">
        <v>178683</v>
      </c>
    </row>
    <row r="77" spans="1:4">
      <c r="A77" s="4" t="s">
        <v>46</v>
      </c>
      <c r="C77" s="6" t="n">
        <v>127718</v>
      </c>
    </row>
    <row r="78" spans="1:4">
      <c r="A78" s="4" t="s">
        <v>57</v>
      </c>
      <c r="C78" s="6" t="n">
        <v>4117139</v>
      </c>
    </row>
    <row r="79" spans="1:4">
      <c r="A79" s="4" t="s">
        <v>764</v>
      </c>
      <c r="C79" s="6" t="n">
        <v>18263385</v>
      </c>
    </row>
    <row r="80" spans="1:4">
      <c r="A80" s="3" t="s">
        <v>765</v>
      </c>
    </row>
    <row r="81" spans="1:4">
      <c r="A81" s="4" t="s">
        <v>69</v>
      </c>
      <c r="C81" s="6" t="n">
        <v>35423566</v>
      </c>
    </row>
    <row r="82" spans="1:4">
      <c r="A82" s="4" t="s">
        <v>766</v>
      </c>
      <c r="C82" s="6" t="n">
        <v>5081688</v>
      </c>
    </row>
    <row r="83" spans="1:4">
      <c r="A83" s="4" t="s">
        <v>72</v>
      </c>
      <c r="C83" s="6" t="n">
        <v>17851195</v>
      </c>
    </row>
    <row r="84" spans="1:4">
      <c r="A84" s="4" t="s">
        <v>74</v>
      </c>
      <c r="C84" s="6" t="n">
        <v>58356449</v>
      </c>
    </row>
    <row r="85" spans="1:4">
      <c r="A85" s="4" t="s">
        <v>767</v>
      </c>
      <c r="C85" s="6" t="n">
        <v>1527254</v>
      </c>
    </row>
    <row r="86" spans="1:4">
      <c r="A86" s="4" t="s">
        <v>768</v>
      </c>
      <c r="C86" s="6" t="n">
        <v>-42019595</v>
      </c>
    </row>
    <row r="87" spans="1:4">
      <c r="A87" s="4" t="s">
        <v>769</v>
      </c>
      <c r="C87" s="6" t="n">
        <v>-40490920</v>
      </c>
    </row>
    <row r="88" spans="1:4">
      <c r="A88" s="4" t="s">
        <v>770</v>
      </c>
      <c r="C88" s="6" t="n">
        <v>397856</v>
      </c>
    </row>
    <row r="89" spans="1:4">
      <c r="A89" s="4" t="s">
        <v>771</v>
      </c>
      <c r="C89" s="6" t="n">
        <v>18263385</v>
      </c>
    </row>
    <row r="90" spans="1:4">
      <c r="A90" s="4" t="s">
        <v>781</v>
      </c>
    </row>
    <row r="91" spans="1:4">
      <c r="A91" s="3" t="s">
        <v>765</v>
      </c>
    </row>
    <row r="92" spans="1:4">
      <c r="A92" s="4" t="s">
        <v>772</v>
      </c>
      <c r="C92" s="6" t="n">
        <v>89</v>
      </c>
    </row>
    <row r="93" spans="1:4">
      <c r="A93" s="4" t="s">
        <v>782</v>
      </c>
    </row>
    <row r="94" spans="1:4">
      <c r="A94" s="3" t="s">
        <v>765</v>
      </c>
    </row>
    <row r="95" spans="1:4">
      <c r="A95" s="4" t="s">
        <v>773</v>
      </c>
      <c r="C95" s="6" t="n">
        <v>482</v>
      </c>
    </row>
    <row r="96" spans="1:4">
      <c r="A96" s="4" t="s">
        <v>783</v>
      </c>
    </row>
    <row r="97" spans="1:4">
      <c r="A97" s="3" t="s">
        <v>765</v>
      </c>
    </row>
    <row r="98" spans="1:4">
      <c r="A98" s="4" t="s">
        <v>773</v>
      </c>
      <c r="C98" s="6" t="n">
        <v>850</v>
      </c>
    </row>
    <row r="99" spans="1:4">
      <c r="A99" s="4" t="s">
        <v>784</v>
      </c>
    </row>
    <row r="100" spans="1:4">
      <c r="A100" s="3" t="s">
        <v>765</v>
      </c>
    </row>
    <row r="101" spans="1:4">
      <c r="A101" s="4" t="s">
        <v>773</v>
      </c>
      <c r="C101" s="4" t="s">
        <v>45</v>
      </c>
    </row>
    <row r="102" spans="1:4">
      <c r="A102" s="4" t="s">
        <v>785</v>
      </c>
    </row>
    <row r="103" spans="1:4">
      <c r="A103" s="3" t="s">
        <v>340</v>
      </c>
    </row>
    <row r="104" spans="1:4">
      <c r="A104" s="4" t="s">
        <v>47</v>
      </c>
      <c r="C104" s="6" t="n">
        <v>2702401</v>
      </c>
    </row>
    <row r="105" spans="1:4">
      <c r="A105" s="4" t="s">
        <v>49</v>
      </c>
      <c r="C105" s="6" t="n">
        <v>198943</v>
      </c>
    </row>
    <row r="106" spans="1:4">
      <c r="A106" s="4" t="s">
        <v>761</v>
      </c>
      <c r="C106" s="6" t="n">
        <v>2634775</v>
      </c>
    </row>
    <row r="107" spans="1:4">
      <c r="A107" s="4" t="s">
        <v>762</v>
      </c>
      <c r="C107" s="6" t="n">
        <v>7253148</v>
      </c>
    </row>
    <row r="108" spans="1:4">
      <c r="A108" s="4" t="s">
        <v>763</v>
      </c>
      <c r="C108" s="6" t="n">
        <v>2831395</v>
      </c>
    </row>
    <row r="109" spans="1:4">
      <c r="A109" s="4" t="s">
        <v>780</v>
      </c>
      <c r="C109" s="4" t="s">
        <v>45</v>
      </c>
    </row>
    <row r="110" spans="1:4">
      <c r="A110" s="4" t="s">
        <v>55</v>
      </c>
      <c r="C110" s="6" t="n">
        <v>-3750901</v>
      </c>
    </row>
    <row r="111" spans="1:4">
      <c r="A111" s="4" t="s">
        <v>56</v>
      </c>
      <c r="C111" s="6" t="n">
        <v>178683</v>
      </c>
    </row>
    <row r="112" spans="1:4">
      <c r="A112" s="4" t="s">
        <v>46</v>
      </c>
      <c r="C112" s="6" t="n">
        <v>127718</v>
      </c>
    </row>
    <row r="113" spans="1:4">
      <c r="A113" s="4" t="s">
        <v>57</v>
      </c>
      <c r="C113" s="6" t="n">
        <v>4117139</v>
      </c>
    </row>
    <row r="114" spans="1:4">
      <c r="A114" s="4" t="s">
        <v>764</v>
      </c>
      <c r="C114" s="6" t="n">
        <v>16293301</v>
      </c>
    </row>
    <row r="115" spans="1:4">
      <c r="A115" s="3" t="s">
        <v>765</v>
      </c>
    </row>
    <row r="116" spans="1:4">
      <c r="A116" s="4" t="s">
        <v>69</v>
      </c>
      <c r="C116" s="6" t="n">
        <v>35423566</v>
      </c>
    </row>
    <row r="117" spans="1:4">
      <c r="A117" s="4" t="s">
        <v>766</v>
      </c>
      <c r="C117" s="6" t="n">
        <v>5081688</v>
      </c>
    </row>
    <row r="118" spans="1:4">
      <c r="A118" s="4" t="s">
        <v>72</v>
      </c>
      <c r="C118" s="6" t="n">
        <v>12953273</v>
      </c>
    </row>
    <row r="119" spans="1:4">
      <c r="A119" s="4" t="s">
        <v>74</v>
      </c>
      <c r="C119" s="6" t="n">
        <v>53458527</v>
      </c>
    </row>
    <row r="120" spans="1:4">
      <c r="A120" s="4" t="s">
        <v>767</v>
      </c>
      <c r="C120" s="6" t="n">
        <v>1527254</v>
      </c>
    </row>
    <row r="121" spans="1:4">
      <c r="A121" s="4" t="s">
        <v>768</v>
      </c>
      <c r="C121" s="6" t="n">
        <v>-39091757</v>
      </c>
    </row>
    <row r="122" spans="1:4">
      <c r="A122" s="4" t="s">
        <v>769</v>
      </c>
      <c r="C122" s="6" t="n">
        <v>-37563082</v>
      </c>
    </row>
    <row r="123" spans="1:4">
      <c r="A123" s="4" t="s">
        <v>770</v>
      </c>
      <c r="C123" s="6" t="n">
        <v>397856</v>
      </c>
    </row>
    <row r="124" spans="1:4">
      <c r="A124" s="4" t="s">
        <v>771</v>
      </c>
      <c r="C124" s="6" t="n">
        <v>16293301</v>
      </c>
    </row>
    <row r="125" spans="1:4">
      <c r="A125" s="4" t="s">
        <v>786</v>
      </c>
    </row>
    <row r="126" spans="1:4">
      <c r="A126" s="3" t="s">
        <v>765</v>
      </c>
    </row>
    <row r="127" spans="1:4">
      <c r="A127" s="4" t="s">
        <v>772</v>
      </c>
      <c r="C127" s="6" t="n">
        <v>89</v>
      </c>
    </row>
    <row r="128" spans="1:4">
      <c r="A128" s="4" t="s">
        <v>787</v>
      </c>
    </row>
    <row r="129" spans="1:4">
      <c r="A129" s="3" t="s">
        <v>765</v>
      </c>
    </row>
    <row r="130" spans="1:4">
      <c r="A130" s="4" t="s">
        <v>773</v>
      </c>
      <c r="C130" s="6" t="n">
        <v>482</v>
      </c>
    </row>
    <row r="131" spans="1:4">
      <c r="A131" s="4" t="s">
        <v>788</v>
      </c>
    </row>
    <row r="132" spans="1:4">
      <c r="A132" s="3" t="s">
        <v>765</v>
      </c>
    </row>
    <row r="133" spans="1:4">
      <c r="A133" s="4" t="s">
        <v>773</v>
      </c>
      <c r="C133" s="6" t="n">
        <v>850</v>
      </c>
    </row>
    <row r="134" spans="1:4">
      <c r="A134" s="4" t="s">
        <v>789</v>
      </c>
    </row>
    <row r="135" spans="1:4">
      <c r="A135" s="3" t="s">
        <v>765</v>
      </c>
    </row>
    <row r="136" spans="1:4">
      <c r="A136" s="4" t="s">
        <v>773</v>
      </c>
      <c r="C136"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0</v>
      </c>
      <c r="B1" s="2" t="s">
        <v>1</v>
      </c>
    </row>
    <row r="2" spans="1:3">
      <c r="B2" s="2" t="s">
        <v>2</v>
      </c>
      <c r="C2" s="2" t="s">
        <v>39</v>
      </c>
    </row>
    <row r="3" spans="1:3">
      <c r="A3" s="3" t="s">
        <v>791</v>
      </c>
    </row>
    <row r="4" spans="1:3">
      <c r="A4" s="4" t="s">
        <v>105</v>
      </c>
      <c r="B4" s="5" t="n">
        <v>31524825</v>
      </c>
      <c r="C4" s="5" t="n">
        <v>20820998</v>
      </c>
    </row>
    <row r="5" spans="1:3">
      <c r="A5" s="4" t="s">
        <v>106</v>
      </c>
      <c r="B5" s="6" t="n">
        <v>-24992312</v>
      </c>
      <c r="C5" s="6" t="n">
        <v>-16344567</v>
      </c>
    </row>
    <row r="6" spans="1:3">
      <c r="A6" s="4" t="s">
        <v>107</v>
      </c>
      <c r="B6" s="6" t="n">
        <v>-1366322</v>
      </c>
      <c r="C6" s="6" t="n">
        <v>-978660</v>
      </c>
    </row>
    <row r="7" spans="1:3">
      <c r="A7" s="4" t="s">
        <v>382</v>
      </c>
      <c r="B7" s="4" t="s">
        <v>45</v>
      </c>
      <c r="C7" s="6" t="n">
        <v>-146175</v>
      </c>
    </row>
    <row r="8" spans="1:3">
      <c r="A8" s="4" t="s">
        <v>110</v>
      </c>
      <c r="B8" s="6" t="n">
        <v>-2461557</v>
      </c>
      <c r="C8" s="6" t="n">
        <v>-2083332</v>
      </c>
    </row>
    <row r="9" spans="1:3">
      <c r="A9" s="4" t="s">
        <v>792</v>
      </c>
      <c r="B9" s="6" t="n">
        <v>-478801</v>
      </c>
      <c r="C9" s="4" t="s">
        <v>45</v>
      </c>
    </row>
    <row r="10" spans="1:3">
      <c r="A10" s="4" t="s">
        <v>112</v>
      </c>
      <c r="B10" s="6" t="n">
        <v>-6176350</v>
      </c>
      <c r="C10" s="6" t="n">
        <v>-1378111</v>
      </c>
    </row>
    <row r="11" spans="1:3">
      <c r="A11" s="4" t="s">
        <v>113</v>
      </c>
      <c r="B11" s="6" t="n">
        <v>-1363250</v>
      </c>
      <c r="C11" s="6" t="n">
        <v>-694366</v>
      </c>
    </row>
    <row r="12" spans="1:3">
      <c r="A12" s="4" t="s">
        <v>114</v>
      </c>
      <c r="B12" s="6" t="n">
        <v>-3175294</v>
      </c>
      <c r="C12" s="6" t="n">
        <v>-4974013</v>
      </c>
    </row>
    <row r="13" spans="1:3">
      <c r="A13" s="4" t="s">
        <v>116</v>
      </c>
      <c r="B13" s="6" t="n">
        <v>-3815235</v>
      </c>
      <c r="C13" s="6" t="n">
        <v>-6850062</v>
      </c>
    </row>
    <row r="14" spans="1:3">
      <c r="A14" s="4" t="s">
        <v>118</v>
      </c>
      <c r="B14" s="6" t="n">
        <v>-11496705</v>
      </c>
      <c r="C14" s="6" t="n">
        <v>-12585938</v>
      </c>
    </row>
    <row r="15" spans="1:3">
      <c r="A15" s="4" t="s">
        <v>793</v>
      </c>
      <c r="B15" s="6" t="n">
        <v>466808</v>
      </c>
      <c r="C15" s="6" t="n">
        <v>343100</v>
      </c>
    </row>
    <row r="16" spans="1:3">
      <c r="A16" s="4" t="s">
        <v>125</v>
      </c>
      <c r="B16" s="6" t="n">
        <v>-12757312</v>
      </c>
      <c r="C16" s="6" t="n">
        <v>-12592518</v>
      </c>
    </row>
    <row r="17" spans="1:3">
      <c r="A17" s="4" t="s">
        <v>794</v>
      </c>
      <c r="B17" s="6" t="n">
        <v>-114850</v>
      </c>
      <c r="C17" s="6" t="n">
        <v>-53157</v>
      </c>
    </row>
    <row r="18" spans="1:3">
      <c r="A18" s="4" t="s">
        <v>795</v>
      </c>
      <c r="B18" s="6" t="n">
        <v>-151264</v>
      </c>
      <c r="C18" s="6" t="n">
        <v>-343099</v>
      </c>
    </row>
    <row r="19" spans="1:3">
      <c r="A19" s="4" t="s">
        <v>128</v>
      </c>
      <c r="B19" s="5" t="n">
        <v>-13023426</v>
      </c>
      <c r="C19" s="6" t="n">
        <v>-12988774</v>
      </c>
    </row>
    <row r="20" spans="1:3">
      <c r="A20" s="4" t="s">
        <v>774</v>
      </c>
    </row>
    <row r="21" spans="1:3">
      <c r="A21" s="3" t="s">
        <v>791</v>
      </c>
    </row>
    <row r="22" spans="1:3">
      <c r="A22" s="4" t="s">
        <v>105</v>
      </c>
      <c r="C22" s="4" t="s">
        <v>45</v>
      </c>
    </row>
    <row r="23" spans="1:3">
      <c r="A23" s="4" t="s">
        <v>106</v>
      </c>
      <c r="C23" s="4" t="s">
        <v>45</v>
      </c>
    </row>
    <row r="24" spans="1:3">
      <c r="A24" s="4" t="s">
        <v>107</v>
      </c>
      <c r="C24" s="6" t="n">
        <v>812391</v>
      </c>
    </row>
    <row r="25" spans="1:3">
      <c r="A25" s="4" t="s">
        <v>382</v>
      </c>
      <c r="C25" s="6" t="n">
        <v>146175</v>
      </c>
    </row>
    <row r="26" spans="1:3">
      <c r="A26" s="4" t="s">
        <v>110</v>
      </c>
      <c r="C26" s="6" t="n">
        <v>474382</v>
      </c>
    </row>
    <row r="27" spans="1:3">
      <c r="A27" s="4" t="s">
        <v>792</v>
      </c>
      <c r="C27" s="4" t="s">
        <v>45</v>
      </c>
    </row>
    <row r="28" spans="1:3">
      <c r="A28" s="4" t="s">
        <v>112</v>
      </c>
      <c r="C28" s="4" t="s">
        <v>45</v>
      </c>
    </row>
    <row r="29" spans="1:3">
      <c r="A29" s="4" t="s">
        <v>113</v>
      </c>
      <c r="C29" s="4" t="s">
        <v>45</v>
      </c>
    </row>
    <row r="30" spans="1:3">
      <c r="A30" s="4" t="s">
        <v>114</v>
      </c>
      <c r="C30" s="4" t="s">
        <v>45</v>
      </c>
    </row>
    <row r="31" spans="1:3">
      <c r="A31" s="4" t="s">
        <v>796</v>
      </c>
      <c r="C31" s="4" t="s">
        <v>45</v>
      </c>
    </row>
    <row r="32" spans="1:3">
      <c r="A32" s="4" t="s">
        <v>116</v>
      </c>
      <c r="C32" s="4" t="s">
        <v>45</v>
      </c>
    </row>
    <row r="33" spans="1:3">
      <c r="A33" s="4" t="s">
        <v>118</v>
      </c>
      <c r="C33" s="6" t="n">
        <v>1432948</v>
      </c>
    </row>
    <row r="34" spans="1:3">
      <c r="A34" s="4" t="s">
        <v>793</v>
      </c>
      <c r="C34" s="4" t="s">
        <v>45</v>
      </c>
    </row>
    <row r="35" spans="1:3">
      <c r="A35" s="4" t="s">
        <v>125</v>
      </c>
      <c r="C35" s="6" t="n">
        <v>1286773</v>
      </c>
    </row>
    <row r="36" spans="1:3">
      <c r="A36" s="4" t="s">
        <v>794</v>
      </c>
      <c r="C36" s="4" t="s">
        <v>45</v>
      </c>
    </row>
    <row r="37" spans="1:3">
      <c r="A37" s="4" t="s">
        <v>795</v>
      </c>
      <c r="C37" s="4" t="s">
        <v>45</v>
      </c>
    </row>
    <row r="38" spans="1:3">
      <c r="A38" s="4" t="s">
        <v>128</v>
      </c>
      <c r="C38" s="6" t="n">
        <v>1432948</v>
      </c>
    </row>
    <row r="39" spans="1:3">
      <c r="A39" s="4" t="s">
        <v>779</v>
      </c>
    </row>
    <row r="40" spans="1:3">
      <c r="A40" s="3" t="s">
        <v>791</v>
      </c>
    </row>
    <row r="41" spans="1:3">
      <c r="A41" s="4" t="s">
        <v>105</v>
      </c>
      <c r="C41" s="6" t="n">
        <v>20820998</v>
      </c>
    </row>
    <row r="42" spans="1:3">
      <c r="A42" s="4" t="s">
        <v>106</v>
      </c>
      <c r="C42" s="6" t="n">
        <v>-16344567</v>
      </c>
    </row>
    <row r="43" spans="1:3">
      <c r="A43" s="4" t="s">
        <v>107</v>
      </c>
      <c r="C43" s="6" t="n">
        <v>-1791051</v>
      </c>
    </row>
    <row r="44" spans="1:3">
      <c r="A44" s="4" t="s">
        <v>382</v>
      </c>
      <c r="C44" s="4" t="s">
        <v>45</v>
      </c>
    </row>
    <row r="45" spans="1:3">
      <c r="A45" s="4" t="s">
        <v>110</v>
      </c>
      <c r="C45" s="6" t="n">
        <v>-2557714</v>
      </c>
    </row>
    <row r="46" spans="1:3">
      <c r="A46" s="4" t="s">
        <v>792</v>
      </c>
      <c r="C46" s="4" t="s">
        <v>45</v>
      </c>
    </row>
    <row r="47" spans="1:3">
      <c r="A47" s="4" t="s">
        <v>112</v>
      </c>
      <c r="C47" s="6" t="n">
        <v>-1378111</v>
      </c>
    </row>
    <row r="48" spans="1:3">
      <c r="A48" s="4" t="s">
        <v>113</v>
      </c>
      <c r="C48" s="6" t="n">
        <v>-694366</v>
      </c>
    </row>
    <row r="49" spans="1:3">
      <c r="A49" s="4" t="s">
        <v>114</v>
      </c>
      <c r="C49" s="6" t="n">
        <v>-4974013</v>
      </c>
    </row>
    <row r="50" spans="1:3">
      <c r="A50" s="4" t="s">
        <v>796</v>
      </c>
      <c r="C50" s="6" t="n">
        <v>-250000</v>
      </c>
    </row>
    <row r="51" spans="1:3">
      <c r="A51" s="4" t="s">
        <v>116</v>
      </c>
      <c r="C51" s="6" t="n">
        <v>-6850062</v>
      </c>
    </row>
    <row r="52" spans="1:3">
      <c r="A52" s="4" t="s">
        <v>118</v>
      </c>
      <c r="C52" s="6" t="n">
        <v>-14018886</v>
      </c>
    </row>
    <row r="53" spans="1:3">
      <c r="A53" s="4" t="s">
        <v>793</v>
      </c>
      <c r="C53" s="6" t="n">
        <v>-6580</v>
      </c>
    </row>
    <row r="54" spans="1:3">
      <c r="A54" s="4" t="s">
        <v>125</v>
      </c>
      <c r="C54" s="6" t="n">
        <v>-14025466</v>
      </c>
    </row>
    <row r="55" spans="1:3">
      <c r="A55" s="4" t="s">
        <v>794</v>
      </c>
      <c r="C55" s="6" t="n">
        <v>-53157</v>
      </c>
    </row>
    <row r="56" spans="1:3">
      <c r="A56" s="4" t="s">
        <v>795</v>
      </c>
      <c r="C56" s="6" t="n">
        <v>-343099</v>
      </c>
    </row>
    <row r="57" spans="1:3">
      <c r="A57" s="4" t="s">
        <v>128</v>
      </c>
      <c r="C57" s="6" t="n">
        <v>-14421722</v>
      </c>
    </row>
    <row r="58" spans="1:3">
      <c r="A58" s="4" t="s">
        <v>785</v>
      </c>
    </row>
    <row r="59" spans="1:3">
      <c r="A59" s="3" t="s">
        <v>791</v>
      </c>
    </row>
    <row r="60" spans="1:3">
      <c r="A60" s="4" t="s">
        <v>105</v>
      </c>
      <c r="C60" s="6" t="n">
        <v>20820998</v>
      </c>
    </row>
    <row r="61" spans="1:3">
      <c r="A61" s="4" t="s">
        <v>106</v>
      </c>
      <c r="C61" s="6" t="n">
        <v>-16344567</v>
      </c>
    </row>
    <row r="62" spans="1:3">
      <c r="A62" s="4" t="s">
        <v>107</v>
      </c>
      <c r="C62" s="6" t="n">
        <v>-978660</v>
      </c>
    </row>
    <row r="63" spans="1:3">
      <c r="A63" s="4" t="s">
        <v>382</v>
      </c>
      <c r="C63" s="6" t="n">
        <v>146175</v>
      </c>
    </row>
    <row r="64" spans="1:3">
      <c r="A64" s="4" t="s">
        <v>110</v>
      </c>
      <c r="C64" s="6" t="n">
        <v>-2083332</v>
      </c>
    </row>
    <row r="65" spans="1:3">
      <c r="A65" s="4" t="s">
        <v>792</v>
      </c>
      <c r="C65" s="4" t="s">
        <v>45</v>
      </c>
    </row>
    <row r="66" spans="1:3">
      <c r="A66" s="4" t="s">
        <v>112</v>
      </c>
      <c r="C66" s="6" t="n">
        <v>-1378111</v>
      </c>
    </row>
    <row r="67" spans="1:3">
      <c r="A67" s="4" t="s">
        <v>113</v>
      </c>
      <c r="C67" s="6" t="n">
        <v>-694366</v>
      </c>
    </row>
    <row r="68" spans="1:3">
      <c r="A68" s="4" t="s">
        <v>114</v>
      </c>
      <c r="C68" s="6" t="n">
        <v>-4974013</v>
      </c>
    </row>
    <row r="69" spans="1:3">
      <c r="A69" s="4" t="s">
        <v>796</v>
      </c>
      <c r="C69" s="6" t="n">
        <v>-250000</v>
      </c>
    </row>
    <row r="70" spans="1:3">
      <c r="A70" s="4" t="s">
        <v>116</v>
      </c>
      <c r="C70" s="6" t="n">
        <v>-6850062</v>
      </c>
    </row>
    <row r="71" spans="1:3">
      <c r="A71" s="4" t="s">
        <v>118</v>
      </c>
      <c r="C71" s="6" t="n">
        <v>-12585938</v>
      </c>
    </row>
    <row r="72" spans="1:3">
      <c r="A72" s="4" t="s">
        <v>793</v>
      </c>
      <c r="C72" s="6" t="n">
        <v>-6580</v>
      </c>
    </row>
    <row r="73" spans="1:3">
      <c r="A73" s="4" t="s">
        <v>125</v>
      </c>
      <c r="C73" s="6" t="n">
        <v>-12738693</v>
      </c>
    </row>
    <row r="74" spans="1:3">
      <c r="A74" s="4" t="s">
        <v>794</v>
      </c>
      <c r="C74" s="6" t="n">
        <v>-53157</v>
      </c>
    </row>
    <row r="75" spans="1:3">
      <c r="A75" s="4" t="s">
        <v>795</v>
      </c>
      <c r="C75" s="6" t="n">
        <v>-343099</v>
      </c>
    </row>
    <row r="76" spans="1:3">
      <c r="A76" s="4" t="s">
        <v>128</v>
      </c>
      <c r="C76" s="5" t="n">
        <v>-129887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7</v>
      </c>
      <c r="B1" s="2" t="s">
        <v>1</v>
      </c>
    </row>
    <row r="2" spans="1:3">
      <c r="B2" s="2" t="s">
        <v>2</v>
      </c>
      <c r="C2" s="2" t="s">
        <v>39</v>
      </c>
    </row>
    <row r="3" spans="1:3">
      <c r="A3" s="3" t="s">
        <v>176</v>
      </c>
    </row>
    <row r="4" spans="1:3">
      <c r="A4" s="4" t="s">
        <v>110</v>
      </c>
      <c r="B4" s="5" t="n">
        <v>2461557</v>
      </c>
      <c r="C4" s="5" t="n">
        <v>2083332</v>
      </c>
    </row>
    <row r="5" spans="1:3">
      <c r="A5" s="4" t="s">
        <v>111</v>
      </c>
      <c r="B5" s="6" t="n">
        <v>-478801</v>
      </c>
      <c r="C5" s="4" t="s">
        <v>45</v>
      </c>
    </row>
    <row r="6" spans="1:3">
      <c r="A6" s="4" t="s">
        <v>178</v>
      </c>
      <c r="B6" s="6" t="n">
        <v>1366322</v>
      </c>
      <c r="C6" s="6" t="n">
        <v>978660</v>
      </c>
    </row>
    <row r="7" spans="1:3">
      <c r="A7" s="4" t="s">
        <v>179</v>
      </c>
      <c r="B7" s="6" t="n">
        <v>-807591</v>
      </c>
      <c r="C7" s="4" t="s">
        <v>45</v>
      </c>
    </row>
    <row r="8" spans="1:3">
      <c r="A8" s="4" t="s">
        <v>180</v>
      </c>
      <c r="B8" s="6" t="n">
        <v>-68010</v>
      </c>
      <c r="C8" s="4" t="s">
        <v>45</v>
      </c>
    </row>
    <row r="9" spans="1:3">
      <c r="A9" s="4" t="s">
        <v>382</v>
      </c>
      <c r="B9" s="4" t="s">
        <v>45</v>
      </c>
      <c r="C9" s="6" t="n">
        <v>146175</v>
      </c>
    </row>
    <row r="10" spans="1:3">
      <c r="A10" s="4" t="s">
        <v>181</v>
      </c>
      <c r="B10" s="4" t="s">
        <v>45</v>
      </c>
      <c r="C10" s="6" t="n">
        <v>50000</v>
      </c>
    </row>
    <row r="11" spans="1:3">
      <c r="A11" s="4" t="s">
        <v>182</v>
      </c>
      <c r="B11" s="6" t="n">
        <v>670601</v>
      </c>
      <c r="C11" s="6" t="n">
        <v>477056</v>
      </c>
    </row>
    <row r="12" spans="1:3">
      <c r="A12" s="4" t="s">
        <v>183</v>
      </c>
      <c r="B12" s="6" t="n">
        <v>74887</v>
      </c>
      <c r="C12" s="6" t="n">
        <v>387427</v>
      </c>
    </row>
    <row r="13" spans="1:3">
      <c r="A13" s="4" t="s">
        <v>184</v>
      </c>
      <c r="B13" s="4" t="s">
        <v>45</v>
      </c>
      <c r="C13" s="6" t="n">
        <v>250000</v>
      </c>
    </row>
    <row r="14" spans="1:3">
      <c r="A14" s="4" t="s">
        <v>185</v>
      </c>
      <c r="B14" s="6" t="n">
        <v>782220</v>
      </c>
      <c r="C14" s="6" t="n">
        <v>50000</v>
      </c>
    </row>
    <row r="15" spans="1:3">
      <c r="A15" s="4" t="s">
        <v>191</v>
      </c>
      <c r="B15" s="6" t="n">
        <v>-3365544</v>
      </c>
      <c r="C15" s="6" t="n">
        <v>-5644574</v>
      </c>
    </row>
    <row r="16" spans="1:3">
      <c r="A16" s="4" t="s">
        <v>199</v>
      </c>
      <c r="B16" s="6" t="n">
        <v>-10641</v>
      </c>
      <c r="C16" s="6" t="n">
        <v>439599</v>
      </c>
    </row>
    <row r="17" spans="1:3">
      <c r="A17" s="4" t="s">
        <v>207</v>
      </c>
      <c r="B17" s="6" t="n">
        <v>5695319</v>
      </c>
      <c r="C17" s="6" t="n">
        <v>4665013</v>
      </c>
    </row>
    <row r="18" spans="1:3">
      <c r="A18" s="4" t="s">
        <v>798</v>
      </c>
      <c r="B18" s="6" t="n">
        <v>2319134</v>
      </c>
      <c r="C18" s="6" t="n">
        <v>-539962</v>
      </c>
    </row>
    <row r="19" spans="1:3">
      <c r="A19" s="4" t="s">
        <v>209</v>
      </c>
      <c r="B19" s="6" t="n">
        <v>385665</v>
      </c>
      <c r="C19" s="6" t="n">
        <v>925627</v>
      </c>
    </row>
    <row r="20" spans="1:3">
      <c r="A20" s="4" t="s">
        <v>210</v>
      </c>
      <c r="B20" s="6" t="n">
        <v>2704799</v>
      </c>
      <c r="C20" s="6" t="n">
        <v>385665</v>
      </c>
    </row>
    <row r="21" spans="1:3">
      <c r="A21" s="4" t="s">
        <v>774</v>
      </c>
    </row>
    <row r="22" spans="1:3">
      <c r="A22" s="3" t="s">
        <v>176</v>
      </c>
    </row>
    <row r="23" spans="1:3">
      <c r="A23" s="4" t="s">
        <v>154</v>
      </c>
      <c r="C23" s="6" t="n">
        <v>1432948</v>
      </c>
    </row>
    <row r="24" spans="1:3">
      <c r="A24" s="4" t="s">
        <v>110</v>
      </c>
      <c r="C24" s="6" t="n">
        <v>-474382</v>
      </c>
    </row>
    <row r="25" spans="1:3">
      <c r="A25" s="4" t="s">
        <v>111</v>
      </c>
      <c r="C25" s="4" t="s">
        <v>45</v>
      </c>
    </row>
    <row r="26" spans="1:3">
      <c r="A26" s="4" t="s">
        <v>178</v>
      </c>
      <c r="C26" s="6" t="n">
        <v>-812391</v>
      </c>
    </row>
    <row r="27" spans="1:3">
      <c r="A27" s="4" t="s">
        <v>179</v>
      </c>
      <c r="C27" s="4" t="s">
        <v>45</v>
      </c>
    </row>
    <row r="28" spans="1:3">
      <c r="A28" s="4" t="s">
        <v>180</v>
      </c>
      <c r="C28" s="4" t="s">
        <v>45</v>
      </c>
    </row>
    <row r="29" spans="1:3">
      <c r="A29" s="4" t="s">
        <v>382</v>
      </c>
      <c r="C29" s="6" t="n">
        <v>-146175</v>
      </c>
    </row>
    <row r="30" spans="1:3">
      <c r="A30" s="4" t="s">
        <v>181</v>
      </c>
      <c r="C30" s="4" t="s">
        <v>45</v>
      </c>
    </row>
    <row r="31" spans="1:3">
      <c r="A31" s="4" t="s">
        <v>182</v>
      </c>
      <c r="C31" s="4" t="s">
        <v>45</v>
      </c>
    </row>
    <row r="32" spans="1:3">
      <c r="A32" s="4" t="s">
        <v>183</v>
      </c>
      <c r="C32" s="4" t="s">
        <v>45</v>
      </c>
    </row>
    <row r="33" spans="1:3">
      <c r="A33" s="4" t="s">
        <v>184</v>
      </c>
      <c r="C33" s="4" t="s">
        <v>45</v>
      </c>
    </row>
    <row r="34" spans="1:3">
      <c r="A34" s="4" t="s">
        <v>185</v>
      </c>
      <c r="C34" s="4" t="s">
        <v>45</v>
      </c>
    </row>
    <row r="35" spans="1:3">
      <c r="A35" s="4" t="s">
        <v>799</v>
      </c>
      <c r="C35" s="4" t="s">
        <v>45</v>
      </c>
    </row>
    <row r="36" spans="1:3">
      <c r="A36" s="4" t="s">
        <v>191</v>
      </c>
      <c r="C36" s="4" t="s">
        <v>45</v>
      </c>
    </row>
    <row r="37" spans="1:3">
      <c r="A37" s="4" t="s">
        <v>199</v>
      </c>
      <c r="C37" s="4" t="s">
        <v>45</v>
      </c>
    </row>
    <row r="38" spans="1:3">
      <c r="A38" s="4" t="s">
        <v>207</v>
      </c>
      <c r="C38" s="4" t="s">
        <v>45</v>
      </c>
    </row>
    <row r="39" spans="1:3">
      <c r="A39" s="4" t="s">
        <v>798</v>
      </c>
      <c r="C39" s="4" t="s">
        <v>45</v>
      </c>
    </row>
    <row r="40" spans="1:3">
      <c r="A40" s="4" t="s">
        <v>209</v>
      </c>
      <c r="B40" s="4" t="s">
        <v>45</v>
      </c>
      <c r="C40" s="4" t="s">
        <v>45</v>
      </c>
    </row>
    <row r="41" spans="1:3">
      <c r="A41" s="4" t="s">
        <v>210</v>
      </c>
      <c r="C41" s="4" t="s">
        <v>45</v>
      </c>
    </row>
    <row r="42" spans="1:3">
      <c r="A42" s="4" t="s">
        <v>779</v>
      </c>
    </row>
    <row r="43" spans="1:3">
      <c r="A43" s="3" t="s">
        <v>176</v>
      </c>
    </row>
    <row r="44" spans="1:3">
      <c r="A44" s="4" t="s">
        <v>154</v>
      </c>
      <c r="C44" s="6" t="n">
        <v>-14025466</v>
      </c>
    </row>
    <row r="45" spans="1:3">
      <c r="A45" s="4" t="s">
        <v>110</v>
      </c>
      <c r="C45" s="6" t="n">
        <v>2557714</v>
      </c>
    </row>
    <row r="46" spans="1:3">
      <c r="A46" s="4" t="s">
        <v>111</v>
      </c>
      <c r="C46" s="4" t="s">
        <v>45</v>
      </c>
    </row>
    <row r="47" spans="1:3">
      <c r="A47" s="4" t="s">
        <v>178</v>
      </c>
      <c r="C47" s="6" t="n">
        <v>1791051</v>
      </c>
    </row>
    <row r="48" spans="1:3">
      <c r="A48" s="4" t="s">
        <v>179</v>
      </c>
      <c r="C48" s="4" t="s">
        <v>45</v>
      </c>
    </row>
    <row r="49" spans="1:3">
      <c r="A49" s="4" t="s">
        <v>180</v>
      </c>
      <c r="C49" s="4" t="s">
        <v>45</v>
      </c>
    </row>
    <row r="50" spans="1:3">
      <c r="A50" s="4" t="s">
        <v>382</v>
      </c>
      <c r="C50" s="4" t="s">
        <v>45</v>
      </c>
    </row>
    <row r="51" spans="1:3">
      <c r="A51" s="4" t="s">
        <v>181</v>
      </c>
      <c r="C51" s="6" t="n">
        <v>50000</v>
      </c>
    </row>
    <row r="52" spans="1:3">
      <c r="A52" s="4" t="s">
        <v>182</v>
      </c>
      <c r="C52" s="6" t="n">
        <v>477056</v>
      </c>
    </row>
    <row r="53" spans="1:3">
      <c r="A53" s="4" t="s">
        <v>183</v>
      </c>
      <c r="C53" s="6" t="n">
        <v>-387427</v>
      </c>
    </row>
    <row r="54" spans="1:3">
      <c r="A54" s="4" t="s">
        <v>184</v>
      </c>
      <c r="C54" s="6" t="n">
        <v>250000</v>
      </c>
    </row>
    <row r="55" spans="1:3">
      <c r="A55" s="4" t="s">
        <v>185</v>
      </c>
      <c r="C55" s="6" t="n">
        <v>50000</v>
      </c>
    </row>
    <row r="56" spans="1:3">
      <c r="A56" s="4" t="s">
        <v>139</v>
      </c>
      <c r="C56" s="6" t="n">
        <v>-9237072</v>
      </c>
    </row>
    <row r="57" spans="1:3">
      <c r="A57" s="4" t="s">
        <v>799</v>
      </c>
      <c r="C57" s="6" t="n">
        <v>3592498</v>
      </c>
    </row>
    <row r="58" spans="1:3">
      <c r="A58" s="4" t="s">
        <v>191</v>
      </c>
      <c r="C58" s="6" t="n">
        <v>-5644574</v>
      </c>
    </row>
    <row r="59" spans="1:3">
      <c r="A59" s="4" t="s">
        <v>199</v>
      </c>
      <c r="C59" s="6" t="n">
        <v>439599</v>
      </c>
    </row>
    <row r="60" spans="1:3">
      <c r="A60" s="4" t="s">
        <v>207</v>
      </c>
      <c r="C60" s="6" t="n">
        <v>4665013</v>
      </c>
    </row>
    <row r="61" spans="1:3">
      <c r="A61" s="4" t="s">
        <v>798</v>
      </c>
      <c r="C61" s="6" t="n">
        <v>-539962</v>
      </c>
    </row>
    <row r="62" spans="1:3">
      <c r="A62" s="4" t="s">
        <v>209</v>
      </c>
      <c r="B62" s="6" t="n">
        <v>385665</v>
      </c>
      <c r="C62" s="6" t="n">
        <v>925627</v>
      </c>
    </row>
    <row r="63" spans="1:3">
      <c r="A63" s="4" t="s">
        <v>210</v>
      </c>
      <c r="C63" s="6" t="n">
        <v>385665</v>
      </c>
    </row>
    <row r="64" spans="1:3">
      <c r="A64" s="4" t="s">
        <v>785</v>
      </c>
    </row>
    <row r="65" spans="1:3">
      <c r="A65" s="3" t="s">
        <v>176</v>
      </c>
    </row>
    <row r="66" spans="1:3">
      <c r="A66" s="4" t="s">
        <v>154</v>
      </c>
      <c r="C66" s="6" t="n">
        <v>-12592518</v>
      </c>
    </row>
    <row r="67" spans="1:3">
      <c r="A67" s="4" t="s">
        <v>110</v>
      </c>
      <c r="C67" s="6" t="n">
        <v>2083332</v>
      </c>
    </row>
    <row r="68" spans="1:3">
      <c r="A68" s="4" t="s">
        <v>111</v>
      </c>
      <c r="C68" s="4" t="s">
        <v>45</v>
      </c>
    </row>
    <row r="69" spans="1:3">
      <c r="A69" s="4" t="s">
        <v>178</v>
      </c>
      <c r="C69" s="6" t="n">
        <v>978660</v>
      </c>
    </row>
    <row r="70" spans="1:3">
      <c r="A70" s="4" t="s">
        <v>179</v>
      </c>
      <c r="C70" s="4" t="s">
        <v>45</v>
      </c>
    </row>
    <row r="71" spans="1:3">
      <c r="A71" s="4" t="s">
        <v>180</v>
      </c>
      <c r="C71" s="4" t="s">
        <v>45</v>
      </c>
    </row>
    <row r="72" spans="1:3">
      <c r="A72" s="4" t="s">
        <v>382</v>
      </c>
      <c r="C72" s="6" t="n">
        <v>-146175</v>
      </c>
    </row>
    <row r="73" spans="1:3">
      <c r="A73" s="4" t="s">
        <v>181</v>
      </c>
      <c r="C73" s="6" t="n">
        <v>50000</v>
      </c>
    </row>
    <row r="74" spans="1:3">
      <c r="A74" s="4" t="s">
        <v>182</v>
      </c>
      <c r="C74" s="6" t="n">
        <v>477056</v>
      </c>
    </row>
    <row r="75" spans="1:3">
      <c r="A75" s="4" t="s">
        <v>183</v>
      </c>
      <c r="C75" s="6" t="n">
        <v>-387427</v>
      </c>
    </row>
    <row r="76" spans="1:3">
      <c r="A76" s="4" t="s">
        <v>184</v>
      </c>
      <c r="C76" s="6" t="n">
        <v>250000</v>
      </c>
    </row>
    <row r="77" spans="1:3">
      <c r="A77" s="4" t="s">
        <v>185</v>
      </c>
      <c r="C77" s="6" t="n">
        <v>50000</v>
      </c>
    </row>
    <row r="78" spans="1:3">
      <c r="A78" s="4" t="s">
        <v>139</v>
      </c>
      <c r="C78" s="6" t="n">
        <v>-9237072</v>
      </c>
    </row>
    <row r="79" spans="1:3">
      <c r="A79" s="4" t="s">
        <v>799</v>
      </c>
      <c r="C79" s="6" t="n">
        <v>3592498</v>
      </c>
    </row>
    <row r="80" spans="1:3">
      <c r="A80" s="4" t="s">
        <v>191</v>
      </c>
      <c r="C80" s="6" t="n">
        <v>-5644574</v>
      </c>
    </row>
    <row r="81" spans="1:3">
      <c r="A81" s="4" t="s">
        <v>199</v>
      </c>
      <c r="C81" s="6" t="n">
        <v>439599</v>
      </c>
    </row>
    <row r="82" spans="1:3">
      <c r="A82" s="4" t="s">
        <v>207</v>
      </c>
      <c r="C82" s="6" t="n">
        <v>4665013</v>
      </c>
    </row>
    <row r="83" spans="1:3">
      <c r="A83" s="4" t="s">
        <v>798</v>
      </c>
      <c r="C83" s="6" t="n">
        <v>-539962</v>
      </c>
    </row>
    <row r="84" spans="1:3">
      <c r="A84" s="4" t="s">
        <v>209</v>
      </c>
      <c r="B84" s="5" t="n">
        <v>385665</v>
      </c>
      <c r="C84" s="6" t="n">
        <v>925627</v>
      </c>
    </row>
    <row r="85" spans="1:3">
      <c r="A85" s="4" t="s">
        <v>210</v>
      </c>
      <c r="C85" s="5" t="n">
        <v>3856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9</v>
      </c>
    </row>
    <row r="3" spans="1:3">
      <c r="A3" s="4" t="s">
        <v>801</v>
      </c>
      <c r="B3" s="5" t="n">
        <v>6000</v>
      </c>
    </row>
    <row r="4" spans="1:3">
      <c r="A4" s="4" t="s">
        <v>802</v>
      </c>
      <c r="B4" s="5" t="n">
        <v>36000</v>
      </c>
      <c r="C4" s="5" t="n">
        <v>26000</v>
      </c>
    </row>
    <row r="5" spans="1:3">
      <c r="A5" s="4" t="s">
        <v>803</v>
      </c>
      <c r="B5" s="4" t="s">
        <v>804</v>
      </c>
    </row>
    <row r="6" spans="1:3">
      <c r="A6" s="4" t="s">
        <v>108</v>
      </c>
      <c r="B6" s="4" t="s">
        <v>45</v>
      </c>
      <c r="C6" s="5" t="n">
        <v>146175</v>
      </c>
    </row>
    <row r="7" spans="1:3">
      <c r="A7" s="4" t="s">
        <v>805</v>
      </c>
    </row>
    <row r="8" spans="1:3">
      <c r="A8" s="4" t="s">
        <v>806</v>
      </c>
      <c r="B8" s="5" t="n">
        <v>262500</v>
      </c>
    </row>
    <row r="9" spans="1:3">
      <c r="A9" s="4" t="s">
        <v>807</v>
      </c>
    </row>
    <row r="10" spans="1:3">
      <c r="A10" s="4" t="s">
        <v>714</v>
      </c>
      <c r="B10" s="4" t="s">
        <v>445</v>
      </c>
    </row>
    <row r="11" spans="1:3">
      <c r="A11" s="4" t="s">
        <v>691</v>
      </c>
      <c r="B11" s="6" t="n">
        <v>175000</v>
      </c>
    </row>
    <row r="12" spans="1:3">
      <c r="A12" s="4" t="s">
        <v>808</v>
      </c>
      <c r="B12" s="7" t="n">
        <v>1.5</v>
      </c>
    </row>
    <row r="13" spans="1:3">
      <c r="A13" s="4" t="s">
        <v>809</v>
      </c>
    </row>
    <row r="14" spans="1:3">
      <c r="A14" s="4" t="s">
        <v>691</v>
      </c>
      <c r="B14" s="6" t="n">
        <v>105000</v>
      </c>
    </row>
    <row r="15" spans="1:3">
      <c r="A15" s="4" t="s">
        <v>810</v>
      </c>
      <c r="B15" s="5" t="n">
        <v>10000</v>
      </c>
    </row>
    <row r="16" spans="1:3">
      <c r="A16" s="4" t="s">
        <v>811</v>
      </c>
      <c r="B16" s="4" t="s">
        <v>812</v>
      </c>
    </row>
    <row r="17" spans="1:3">
      <c r="A17" s="4" t="s">
        <v>713</v>
      </c>
    </row>
    <row r="18" spans="1:3">
      <c r="A18" s="4" t="s">
        <v>714</v>
      </c>
      <c r="B18" s="4" t="s">
        <v>445</v>
      </c>
    </row>
    <row r="19" spans="1:3">
      <c r="A19" s="4" t="s">
        <v>691</v>
      </c>
      <c r="B19" s="6" t="n">
        <v>75000</v>
      </c>
    </row>
    <row r="20" spans="1:3">
      <c r="A20" s="4" t="s">
        <v>808</v>
      </c>
      <c r="B20" s="7" t="n">
        <v>1.5</v>
      </c>
    </row>
    <row r="21" spans="1:3">
      <c r="A21" s="4" t="s">
        <v>806</v>
      </c>
      <c r="B21" s="5" t="n">
        <v>112500</v>
      </c>
    </row>
    <row r="22" spans="1:3">
      <c r="A22" s="4" t="s">
        <v>813</v>
      </c>
      <c r="B22" s="6" t="n">
        <v>45000</v>
      </c>
    </row>
    <row r="23" spans="1:3">
      <c r="A23" s="4" t="s">
        <v>436</v>
      </c>
    </row>
    <row r="24" spans="1:3">
      <c r="A24" s="4" t="s">
        <v>108</v>
      </c>
      <c r="B24" s="5" t="n">
        <v>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s>
  <sheetData>
    <row r="1" spans="1:19">
      <c r="A1" s="1" t="s">
        <v>814</v>
      </c>
      <c r="B1" s="2" t="s">
        <v>815</v>
      </c>
      <c r="C1" s="2" t="s">
        <v>816</v>
      </c>
      <c r="D1" s="2" t="s">
        <v>817</v>
      </c>
      <c r="E1" s="2" t="s">
        <v>818</v>
      </c>
      <c r="F1" s="2" t="s">
        <v>819</v>
      </c>
      <c r="G1" s="2" t="s">
        <v>820</v>
      </c>
      <c r="H1" s="2" t="s">
        <v>821</v>
      </c>
      <c r="I1" s="2" t="s">
        <v>822</v>
      </c>
      <c r="J1" s="2" t="s">
        <v>823</v>
      </c>
      <c r="K1" s="2" t="s">
        <v>824</v>
      </c>
      <c r="L1" s="2" t="s">
        <v>825</v>
      </c>
      <c r="M1" s="2" t="s">
        <v>826</v>
      </c>
      <c r="N1" s="2" t="s">
        <v>827</v>
      </c>
      <c r="O1" s="2" t="s">
        <v>828</v>
      </c>
      <c r="P1" s="2" t="s">
        <v>829</v>
      </c>
      <c r="Q1" s="2" t="s">
        <v>2</v>
      </c>
      <c r="R1" s="2" t="s">
        <v>830</v>
      </c>
      <c r="S1" s="2" t="s">
        <v>39</v>
      </c>
    </row>
    <row r="2" spans="1:19">
      <c r="A2" s="4" t="s">
        <v>594</v>
      </c>
    </row>
    <row r="3" spans="1:19">
      <c r="A3" s="4" t="s">
        <v>698</v>
      </c>
      <c r="H3" s="6" t="n">
        <v>33333</v>
      </c>
      <c r="I3" s="6" t="n">
        <v>8334</v>
      </c>
    </row>
    <row r="4" spans="1:19">
      <c r="A4" s="4" t="s">
        <v>808</v>
      </c>
      <c r="H4" s="7" t="n">
        <v>3.6</v>
      </c>
      <c r="I4" s="7" t="n">
        <v>3.6</v>
      </c>
    </row>
    <row r="5" spans="1:19">
      <c r="A5" s="4" t="s">
        <v>715</v>
      </c>
    </row>
    <row r="6" spans="1:19">
      <c r="A6" s="4" t="s">
        <v>831</v>
      </c>
      <c r="G6" s="6" t="n">
        <v>105000</v>
      </c>
    </row>
    <row r="7" spans="1:19">
      <c r="A7" s="4" t="s">
        <v>805</v>
      </c>
    </row>
    <row r="8" spans="1:19">
      <c r="A8" s="4" t="s">
        <v>806</v>
      </c>
      <c r="Q8" s="5" t="n">
        <v>262500</v>
      </c>
    </row>
    <row r="9" spans="1:19">
      <c r="A9" s="4" t="s">
        <v>832</v>
      </c>
    </row>
    <row r="10" spans="1:19">
      <c r="A10" s="4" t="s">
        <v>698</v>
      </c>
      <c r="G10" s="6" t="n">
        <v>175000</v>
      </c>
    </row>
    <row r="11" spans="1:19">
      <c r="A11" s="4" t="s">
        <v>808</v>
      </c>
      <c r="G11" s="5" t="n">
        <v>1</v>
      </c>
    </row>
    <row r="12" spans="1:19">
      <c r="A12" s="4" t="s">
        <v>711</v>
      </c>
    </row>
    <row r="13" spans="1:19">
      <c r="A13" s="4" t="s">
        <v>831</v>
      </c>
      <c r="G13" s="6" t="n">
        <v>45000</v>
      </c>
    </row>
    <row r="14" spans="1:19">
      <c r="A14" s="4" t="s">
        <v>713</v>
      </c>
    </row>
    <row r="15" spans="1:19">
      <c r="A15" s="4" t="s">
        <v>806</v>
      </c>
      <c r="Q15" s="5" t="n">
        <v>112500</v>
      </c>
    </row>
    <row r="16" spans="1:19">
      <c r="A16" s="4" t="s">
        <v>714</v>
      </c>
      <c r="Q16" s="4" t="s">
        <v>445</v>
      </c>
    </row>
    <row r="17" spans="1:19">
      <c r="A17" s="4" t="s">
        <v>691</v>
      </c>
      <c r="Q17" s="6" t="n">
        <v>75000</v>
      </c>
    </row>
    <row r="18" spans="1:19">
      <c r="A18" s="4" t="s">
        <v>833</v>
      </c>
    </row>
    <row r="19" spans="1:19">
      <c r="A19" s="4" t="s">
        <v>698</v>
      </c>
      <c r="G19" s="6" t="n">
        <v>75000</v>
      </c>
    </row>
    <row r="20" spans="1:19">
      <c r="A20" s="4" t="s">
        <v>808</v>
      </c>
      <c r="G20" s="5" t="n">
        <v>1</v>
      </c>
    </row>
    <row r="21" spans="1:19">
      <c r="A21" s="4" t="s">
        <v>82</v>
      </c>
    </row>
    <row r="22" spans="1:19">
      <c r="A22" s="4" t="s">
        <v>834</v>
      </c>
      <c r="Q22" s="4" t="s">
        <v>92</v>
      </c>
      <c r="S22" s="4" t="s">
        <v>92</v>
      </c>
    </row>
    <row r="23" spans="1:19">
      <c r="A23" s="4" t="s">
        <v>835</v>
      </c>
      <c r="Q23" s="6" t="n">
        <v>17763469</v>
      </c>
      <c r="S23" s="6" t="n">
        <v>892044</v>
      </c>
    </row>
    <row r="24" spans="1:19">
      <c r="A24" s="4" t="s">
        <v>836</v>
      </c>
    </row>
    <row r="25" spans="1:19">
      <c r="A25" s="4" t="s">
        <v>831</v>
      </c>
      <c r="D25" s="6" t="n">
        <v>500</v>
      </c>
    </row>
    <row r="26" spans="1:19">
      <c r="A26" s="4" t="s">
        <v>837</v>
      </c>
      <c r="D26" s="5" t="n">
        <v>3000</v>
      </c>
    </row>
    <row r="27" spans="1:19">
      <c r="A27" s="4" t="s">
        <v>838</v>
      </c>
    </row>
    <row r="28" spans="1:19">
      <c r="A28" s="4" t="s">
        <v>839</v>
      </c>
      <c r="R28" s="7" t="n">
        <v>5.25</v>
      </c>
    </row>
    <row r="29" spans="1:19">
      <c r="A29" s="4" t="s">
        <v>840</v>
      </c>
    </row>
    <row r="30" spans="1:19">
      <c r="A30" s="4" t="s">
        <v>841</v>
      </c>
      <c r="F30" s="6" t="n">
        <v>300000</v>
      </c>
      <c r="P30" s="6" t="n">
        <v>300000</v>
      </c>
    </row>
    <row r="31" spans="1:19">
      <c r="A31" s="4" t="s">
        <v>842</v>
      </c>
      <c r="F31" s="6" t="n">
        <v>299730</v>
      </c>
      <c r="P31" s="6" t="n">
        <v>299697</v>
      </c>
    </row>
    <row r="32" spans="1:19">
      <c r="A32" s="4" t="s">
        <v>843</v>
      </c>
    </row>
    <row r="33" spans="1:19">
      <c r="A33" s="4" t="s">
        <v>831</v>
      </c>
      <c r="O33" s="6" t="n">
        <v>105000</v>
      </c>
    </row>
    <row r="34" spans="1:19">
      <c r="A34" s="4" t="s">
        <v>808</v>
      </c>
      <c r="O34" s="7" t="n">
        <v>1.5</v>
      </c>
    </row>
    <row r="35" spans="1:19">
      <c r="A35" s="4" t="s">
        <v>714</v>
      </c>
      <c r="O35" s="4" t="s">
        <v>445</v>
      </c>
    </row>
    <row r="36" spans="1:19">
      <c r="A36" s="4" t="s">
        <v>844</v>
      </c>
      <c r="O36" s="4" t="s">
        <v>845</v>
      </c>
    </row>
    <row r="37" spans="1:19">
      <c r="A37" s="4" t="s">
        <v>846</v>
      </c>
    </row>
    <row r="38" spans="1:19">
      <c r="A38" s="4" t="s">
        <v>806</v>
      </c>
      <c r="O38" s="5" t="n">
        <v>262500</v>
      </c>
    </row>
    <row r="39" spans="1:19">
      <c r="A39" s="4" t="s">
        <v>691</v>
      </c>
      <c r="O39" s="6" t="n">
        <v>175000</v>
      </c>
    </row>
    <row r="40" spans="1:19">
      <c r="A40" s="4" t="s">
        <v>847</v>
      </c>
    </row>
    <row r="41" spans="1:19">
      <c r="A41" s="4" t="s">
        <v>831</v>
      </c>
      <c r="O41" s="6" t="n">
        <v>45000</v>
      </c>
    </row>
    <row r="42" spans="1:19">
      <c r="A42" s="4" t="s">
        <v>808</v>
      </c>
      <c r="O42" s="7" t="n">
        <v>1.5</v>
      </c>
    </row>
    <row r="43" spans="1:19">
      <c r="A43" s="4" t="s">
        <v>714</v>
      </c>
      <c r="O43" s="4" t="s">
        <v>445</v>
      </c>
    </row>
    <row r="44" spans="1:19">
      <c r="A44" s="4" t="s">
        <v>848</v>
      </c>
    </row>
    <row r="45" spans="1:19">
      <c r="A45" s="4" t="s">
        <v>806</v>
      </c>
      <c r="O45" s="5" t="n">
        <v>112500</v>
      </c>
    </row>
    <row r="46" spans="1:19">
      <c r="A46" s="4" t="s">
        <v>691</v>
      </c>
      <c r="O46" s="6" t="n">
        <v>75000</v>
      </c>
    </row>
    <row r="47" spans="1:19">
      <c r="A47" s="4" t="s">
        <v>849</v>
      </c>
    </row>
    <row r="48" spans="1:19">
      <c r="A48" s="4" t="s">
        <v>831</v>
      </c>
      <c r="C48" s="6" t="n">
        <v>2000000</v>
      </c>
      <c r="E48" s="6" t="n">
        <v>17800</v>
      </c>
    </row>
    <row r="49" spans="1:19">
      <c r="A49" s="4" t="s">
        <v>834</v>
      </c>
      <c r="C49" s="7" t="n">
        <v>12.79</v>
      </c>
    </row>
    <row r="50" spans="1:19">
      <c r="A50" s="4" t="s">
        <v>850</v>
      </c>
      <c r="M50" s="6" t="n">
        <v>400</v>
      </c>
      <c r="N50" s="6" t="n">
        <v>1000</v>
      </c>
    </row>
    <row r="51" spans="1:19">
      <c r="A51" s="4" t="s">
        <v>851</v>
      </c>
      <c r="M51" s="5" t="n">
        <v>2000</v>
      </c>
      <c r="N51" s="5" t="n">
        <v>5000</v>
      </c>
    </row>
    <row r="52" spans="1:19">
      <c r="A52" s="4" t="s">
        <v>852</v>
      </c>
      <c r="C52" s="5" t="n">
        <v>500000</v>
      </c>
      <c r="E52" s="5" t="n">
        <v>89000</v>
      </c>
    </row>
    <row r="53" spans="1:19">
      <c r="A53" s="4" t="s">
        <v>853</v>
      </c>
    </row>
    <row r="54" spans="1:19">
      <c r="A54" s="4" t="s">
        <v>852</v>
      </c>
      <c r="C54" s="5" t="n">
        <v>2000000</v>
      </c>
    </row>
    <row r="55" spans="1:19">
      <c r="A55" s="4" t="s">
        <v>854</v>
      </c>
    </row>
    <row r="56" spans="1:19">
      <c r="A56" s="4" t="s">
        <v>850</v>
      </c>
      <c r="Q56" s="6" t="n">
        <v>1000</v>
      </c>
    </row>
    <row r="57" spans="1:19">
      <c r="A57" s="4" t="s">
        <v>851</v>
      </c>
      <c r="Q57" s="5" t="n">
        <v>5000</v>
      </c>
    </row>
    <row r="58" spans="1:19">
      <c r="A58" s="4" t="s">
        <v>855</v>
      </c>
    </row>
    <row r="59" spans="1:19">
      <c r="A59" s="4" t="s">
        <v>831</v>
      </c>
      <c r="L59" s="6" t="n">
        <v>9000</v>
      </c>
    </row>
    <row r="60" spans="1:19">
      <c r="A60" s="4" t="s">
        <v>856</v>
      </c>
      <c r="L60" s="4" t="s">
        <v>857</v>
      </c>
    </row>
    <row r="61" spans="1:19">
      <c r="A61" s="4" t="s">
        <v>858</v>
      </c>
    </row>
    <row r="62" spans="1:19">
      <c r="A62" s="4" t="s">
        <v>831</v>
      </c>
      <c r="K62" s="6" t="n">
        <v>1509097</v>
      </c>
    </row>
    <row r="63" spans="1:19">
      <c r="A63" s="4" t="s">
        <v>835</v>
      </c>
      <c r="K63" s="6" t="n">
        <v>452729</v>
      </c>
    </row>
    <row r="64" spans="1:19">
      <c r="A64" s="4" t="s">
        <v>859</v>
      </c>
    </row>
    <row r="65" spans="1:19">
      <c r="A65" s="4" t="s">
        <v>841</v>
      </c>
      <c r="P65" s="6" t="n">
        <v>29051</v>
      </c>
    </row>
    <row r="66" spans="1:19">
      <c r="A66" s="4" t="s">
        <v>842</v>
      </c>
      <c r="P66" s="6" t="n">
        <v>96837</v>
      </c>
    </row>
    <row r="67" spans="1:19">
      <c r="A67" s="4" t="s">
        <v>860</v>
      </c>
    </row>
    <row r="68" spans="1:19">
      <c r="A68" s="4" t="s">
        <v>834</v>
      </c>
      <c r="B68" s="5" t="n">
        <v>4</v>
      </c>
      <c r="J68" s="5" t="n">
        <v>4</v>
      </c>
    </row>
    <row r="69" spans="1:19">
      <c r="A69" s="4" t="s">
        <v>835</v>
      </c>
      <c r="B69" s="6" t="n">
        <v>150000</v>
      </c>
      <c r="J69" s="6" t="n">
        <v>1000000</v>
      </c>
    </row>
    <row r="70" spans="1:19">
      <c r="A70" s="4" t="s">
        <v>861</v>
      </c>
      <c r="B70" s="5" t="n">
        <v>558000</v>
      </c>
      <c r="J70" s="5" t="n">
        <v>36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0"/>
    <col customWidth="1" max="2" min="2" width="13"/>
    <col customWidth="1" max="3" min="3" width="18"/>
    <col customWidth="1" max="4" min="4" width="18"/>
    <col customWidth="1" max="5" min="5" width="18"/>
    <col customWidth="1" max="6" min="6" width="27"/>
    <col customWidth="1" max="7" min="7" width="18"/>
    <col customWidth="1" max="8" min="8" width="25"/>
    <col customWidth="1" max="9" min="9" width="13"/>
  </cols>
  <sheetData>
    <row r="1" spans="1:9">
      <c r="A1" s="1" t="s">
        <v>131</v>
      </c>
      <c r="B1" s="2" t="s">
        <v>132</v>
      </c>
      <c r="C1" s="2" t="s">
        <v>133</v>
      </c>
      <c r="D1" s="2" t="s">
        <v>134</v>
      </c>
      <c r="E1" s="2" t="s">
        <v>135</v>
      </c>
      <c r="F1" s="2" t="s">
        <v>136</v>
      </c>
      <c r="G1" s="2" t="s">
        <v>137</v>
      </c>
      <c r="H1" s="2" t="s">
        <v>138</v>
      </c>
      <c r="I1" s="2" t="s">
        <v>139</v>
      </c>
    </row>
    <row r="2" spans="1:9">
      <c r="A2" s="4" t="s">
        <v>140</v>
      </c>
      <c r="B2" s="4" t="s">
        <v>45</v>
      </c>
      <c r="C2" s="6" t="n">
        <v>4817792</v>
      </c>
      <c r="D2" s="4" t="s">
        <v>45</v>
      </c>
      <c r="E2" s="4" t="s">
        <v>45</v>
      </c>
    </row>
    <row r="3" spans="1:9">
      <c r="A3" s="4" t="s">
        <v>141</v>
      </c>
      <c r="B3" s="4" t="s">
        <v>45</v>
      </c>
      <c r="C3" s="5" t="n">
        <v>482</v>
      </c>
      <c r="D3" s="4" t="s">
        <v>45</v>
      </c>
      <c r="E3" s="4" t="s">
        <v>45</v>
      </c>
      <c r="F3" s="5" t="n">
        <v>88193</v>
      </c>
      <c r="G3" s="5" t="n">
        <v>-26156140</v>
      </c>
      <c r="H3" s="5" t="n">
        <v>54757</v>
      </c>
      <c r="I3" s="5" t="n">
        <v>-26012708</v>
      </c>
    </row>
    <row r="4" spans="1:9">
      <c r="A4" s="4" t="s">
        <v>142</v>
      </c>
      <c r="B4" s="6" t="n">
        <v>845377</v>
      </c>
      <c r="C4" s="4" t="s">
        <v>45</v>
      </c>
      <c r="D4" s="4" t="s">
        <v>45</v>
      </c>
      <c r="E4" s="4" t="s">
        <v>45</v>
      </c>
    </row>
    <row r="5" spans="1:9">
      <c r="A5" s="4" t="s">
        <v>143</v>
      </c>
      <c r="B5" s="5" t="n">
        <v>85</v>
      </c>
      <c r="C5" s="4" t="s">
        <v>45</v>
      </c>
      <c r="D5" s="4" t="s">
        <v>45</v>
      </c>
      <c r="E5" s="4" t="s">
        <v>45</v>
      </c>
      <c r="F5" s="6" t="n">
        <v>-85</v>
      </c>
      <c r="G5" s="4" t="s">
        <v>45</v>
      </c>
      <c r="H5" s="4" t="s">
        <v>45</v>
      </c>
      <c r="I5" s="4" t="s">
        <v>45</v>
      </c>
    </row>
    <row r="6" spans="1:9">
      <c r="A6" s="4" t="s">
        <v>144</v>
      </c>
      <c r="B6" s="4" t="s">
        <v>45</v>
      </c>
      <c r="C6" s="4" t="s">
        <v>45</v>
      </c>
      <c r="D6" s="6" t="n">
        <v>850000</v>
      </c>
      <c r="E6" s="4" t="s">
        <v>45</v>
      </c>
    </row>
    <row r="7" spans="1:9">
      <c r="A7" s="4" t="s">
        <v>145</v>
      </c>
      <c r="B7" s="4" t="s">
        <v>45</v>
      </c>
      <c r="C7" s="4" t="s">
        <v>45</v>
      </c>
      <c r="D7" s="5" t="n">
        <v>850</v>
      </c>
      <c r="E7" s="4" t="s">
        <v>45</v>
      </c>
      <c r="F7" s="6" t="n">
        <v>849150</v>
      </c>
      <c r="G7" s="4" t="s">
        <v>45</v>
      </c>
      <c r="H7" s="4" t="s">
        <v>45</v>
      </c>
      <c r="I7" s="6" t="n">
        <v>850000</v>
      </c>
    </row>
    <row r="8" spans="1:9">
      <c r="A8" s="4" t="s">
        <v>146</v>
      </c>
      <c r="B8" s="6" t="n">
        <v>33334</v>
      </c>
    </row>
    <row r="9" spans="1:9">
      <c r="A9" s="4" t="s">
        <v>147</v>
      </c>
      <c r="B9" s="5" t="n">
        <v>3</v>
      </c>
      <c r="C9" s="4" t="s">
        <v>45</v>
      </c>
      <c r="D9" s="4" t="s">
        <v>45</v>
      </c>
      <c r="E9" s="4" t="s">
        <v>45</v>
      </c>
      <c r="F9" s="6" t="n">
        <v>49997</v>
      </c>
      <c r="G9" s="4" t="s">
        <v>45</v>
      </c>
      <c r="H9" s="4" t="s">
        <v>45</v>
      </c>
      <c r="I9" s="6" t="n">
        <v>50000</v>
      </c>
    </row>
    <row r="10" spans="1:9">
      <c r="A10" s="4" t="s">
        <v>148</v>
      </c>
      <c r="B10" s="4" t="s">
        <v>45</v>
      </c>
      <c r="C10" s="4" t="s">
        <v>45</v>
      </c>
      <c r="D10" s="4" t="s">
        <v>45</v>
      </c>
      <c r="E10" s="4" t="s">
        <v>45</v>
      </c>
      <c r="F10" s="6" t="n">
        <v>50000</v>
      </c>
      <c r="G10" s="4" t="s">
        <v>45</v>
      </c>
      <c r="H10" s="4" t="s">
        <v>45</v>
      </c>
      <c r="I10" s="6" t="n">
        <v>50000</v>
      </c>
    </row>
    <row r="11" spans="1:9">
      <c r="A11" s="4" t="s">
        <v>149</v>
      </c>
      <c r="B11" s="6" t="n">
        <v>13333</v>
      </c>
    </row>
    <row r="12" spans="1:9">
      <c r="A12" s="4" t="s">
        <v>150</v>
      </c>
      <c r="B12" s="5" t="n">
        <v>1</v>
      </c>
      <c r="C12" s="4" t="s">
        <v>45</v>
      </c>
      <c r="D12" s="4" t="s">
        <v>45</v>
      </c>
      <c r="E12" s="4" t="s">
        <v>45</v>
      </c>
      <c r="F12" s="6" t="n">
        <v>9999</v>
      </c>
      <c r="G12" s="4" t="s">
        <v>45</v>
      </c>
      <c r="H12" s="4" t="s">
        <v>45</v>
      </c>
      <c r="I12" s="6" t="n">
        <v>10000</v>
      </c>
    </row>
    <row r="13" spans="1:9">
      <c r="A13" s="4" t="s">
        <v>151</v>
      </c>
      <c r="B13" s="4" t="s">
        <v>45</v>
      </c>
      <c r="C13" s="4" t="s">
        <v>45</v>
      </c>
      <c r="D13" s="4" t="s">
        <v>45</v>
      </c>
      <c r="E13" s="4" t="s">
        <v>45</v>
      </c>
      <c r="F13" s="6" t="n">
        <v>40000</v>
      </c>
      <c r="G13" s="4" t="s">
        <v>45</v>
      </c>
      <c r="H13" s="4" t="s">
        <v>45</v>
      </c>
      <c r="I13" s="6" t="n">
        <v>40000</v>
      </c>
    </row>
    <row r="14" spans="1:9">
      <c r="A14" s="4" t="s">
        <v>152</v>
      </c>
      <c r="B14" s="4" t="s">
        <v>45</v>
      </c>
      <c r="C14" s="4" t="s">
        <v>45</v>
      </c>
      <c r="D14" s="4" t="s">
        <v>45</v>
      </c>
      <c r="E14" s="4" t="s">
        <v>45</v>
      </c>
      <c r="F14" s="6" t="n">
        <v>440000</v>
      </c>
      <c r="G14" s="4" t="s">
        <v>45</v>
      </c>
      <c r="H14" s="4" t="s">
        <v>45</v>
      </c>
      <c r="I14" s="6" t="n">
        <v>440000</v>
      </c>
    </row>
    <row r="15" spans="1:9">
      <c r="A15" s="4" t="s">
        <v>153</v>
      </c>
      <c r="I15" s="4" t="s">
        <v>45</v>
      </c>
    </row>
    <row r="16" spans="1:9">
      <c r="A16" s="4" t="s">
        <v>154</v>
      </c>
      <c r="B16" s="4" t="s">
        <v>45</v>
      </c>
      <c r="C16" s="4" t="s">
        <v>45</v>
      </c>
      <c r="D16" s="4" t="s">
        <v>45</v>
      </c>
      <c r="E16" s="4" t="s">
        <v>45</v>
      </c>
      <c r="F16" s="4" t="s">
        <v>45</v>
      </c>
      <c r="G16" s="6" t="n">
        <v>-12935617</v>
      </c>
      <c r="H16" s="6" t="n">
        <v>343099</v>
      </c>
      <c r="I16" s="6" t="n">
        <v>-12592518</v>
      </c>
    </row>
    <row r="17" spans="1:9">
      <c r="A17" s="4" t="s">
        <v>155</v>
      </c>
      <c r="B17" s="6" t="n">
        <v>892044</v>
      </c>
      <c r="C17" s="6" t="n">
        <v>4817792</v>
      </c>
      <c r="D17" s="6" t="n">
        <v>850000</v>
      </c>
      <c r="E17" s="4" t="s">
        <v>45</v>
      </c>
    </row>
    <row r="18" spans="1:9">
      <c r="A18" s="4" t="s">
        <v>156</v>
      </c>
      <c r="B18" s="5" t="n">
        <v>89</v>
      </c>
      <c r="C18" s="5" t="n">
        <v>482</v>
      </c>
      <c r="D18" s="5" t="n">
        <v>850</v>
      </c>
      <c r="E18" s="4" t="s">
        <v>45</v>
      </c>
      <c r="F18" s="6" t="n">
        <v>1527254</v>
      </c>
      <c r="G18" s="6" t="n">
        <v>-39091757</v>
      </c>
      <c r="H18" s="6" t="n">
        <v>397856</v>
      </c>
      <c r="I18" s="6" t="n">
        <v>-37165226</v>
      </c>
    </row>
    <row r="19" spans="1:9">
      <c r="A19" s="4" t="s">
        <v>157</v>
      </c>
      <c r="B19" s="4" t="s">
        <v>45</v>
      </c>
      <c r="C19" s="4" t="s">
        <v>45</v>
      </c>
      <c r="D19" s="4" t="s">
        <v>45</v>
      </c>
      <c r="E19" s="4" t="s">
        <v>45</v>
      </c>
      <c r="F19" s="6" t="n">
        <v>17840615</v>
      </c>
      <c r="G19" s="4" t="s">
        <v>45</v>
      </c>
      <c r="H19" s="4" t="s">
        <v>45</v>
      </c>
      <c r="I19" s="6" t="n">
        <v>17840615</v>
      </c>
    </row>
    <row r="20" spans="1:9">
      <c r="A20" s="4" t="s">
        <v>148</v>
      </c>
      <c r="I20" s="4" t="s">
        <v>45</v>
      </c>
    </row>
    <row r="21" spans="1:9">
      <c r="A21" s="4" t="s">
        <v>149</v>
      </c>
      <c r="B21" s="6" t="n">
        <v>310000</v>
      </c>
      <c r="C21" s="4" t="s">
        <v>45</v>
      </c>
      <c r="D21" s="4" t="s">
        <v>45</v>
      </c>
      <c r="E21" s="4" t="s">
        <v>45</v>
      </c>
    </row>
    <row r="22" spans="1:9">
      <c r="A22" s="4" t="s">
        <v>150</v>
      </c>
      <c r="B22" s="5" t="n">
        <v>31</v>
      </c>
      <c r="C22" s="4" t="s">
        <v>45</v>
      </c>
      <c r="D22" s="4" t="s">
        <v>45</v>
      </c>
      <c r="E22" s="4" t="s">
        <v>45</v>
      </c>
      <c r="F22" s="6" t="n">
        <v>482469</v>
      </c>
      <c r="G22" s="4" t="s">
        <v>45</v>
      </c>
      <c r="H22" s="4" t="s">
        <v>45</v>
      </c>
      <c r="I22" s="6" t="n">
        <v>482500</v>
      </c>
    </row>
    <row r="23" spans="1:9">
      <c r="A23" s="4" t="s">
        <v>158</v>
      </c>
      <c r="B23" s="4" t="s">
        <v>45</v>
      </c>
      <c r="C23" s="4" t="s">
        <v>45</v>
      </c>
      <c r="D23" s="4" t="s">
        <v>45</v>
      </c>
      <c r="E23" s="4" t="s">
        <v>45</v>
      </c>
      <c r="F23" s="6" t="n">
        <v>236594</v>
      </c>
      <c r="G23" s="4" t="s">
        <v>45</v>
      </c>
      <c r="H23" s="4" t="s">
        <v>45</v>
      </c>
      <c r="I23" s="6" t="n">
        <v>236594</v>
      </c>
    </row>
    <row r="24" spans="1:9">
      <c r="A24" s="4" t="s">
        <v>151</v>
      </c>
      <c r="B24" s="4" t="s">
        <v>45</v>
      </c>
      <c r="C24" s="4" t="s">
        <v>45</v>
      </c>
      <c r="D24" s="4" t="s">
        <v>45</v>
      </c>
      <c r="E24" s="4" t="s">
        <v>45</v>
      </c>
      <c r="F24" s="6" t="n">
        <v>63126</v>
      </c>
      <c r="G24" s="4" t="s">
        <v>45</v>
      </c>
      <c r="H24" s="4" t="s">
        <v>45</v>
      </c>
      <c r="I24" s="6" t="n">
        <v>63126</v>
      </c>
    </row>
    <row r="25" spans="1:9">
      <c r="A25" s="4" t="s">
        <v>159</v>
      </c>
      <c r="B25" s="6" t="n">
        <v>1727273</v>
      </c>
      <c r="C25" s="4" t="s">
        <v>45</v>
      </c>
      <c r="D25" s="4" t="s">
        <v>45</v>
      </c>
      <c r="E25" s="4" t="s">
        <v>45</v>
      </c>
    </row>
    <row r="26" spans="1:9">
      <c r="A26" s="4" t="s">
        <v>160</v>
      </c>
      <c r="B26" s="5" t="n">
        <v>173</v>
      </c>
      <c r="C26" s="4" t="s">
        <v>45</v>
      </c>
      <c r="D26" s="4" t="s">
        <v>45</v>
      </c>
      <c r="E26" s="4" t="s">
        <v>45</v>
      </c>
      <c r="F26" s="6" t="n">
        <v>22091688</v>
      </c>
      <c r="G26" s="4" t="s">
        <v>45</v>
      </c>
      <c r="H26" s="4" t="s">
        <v>45</v>
      </c>
      <c r="I26" s="6" t="n">
        <v>22091861</v>
      </c>
    </row>
    <row r="27" spans="1:9">
      <c r="A27" s="4" t="s">
        <v>161</v>
      </c>
      <c r="B27" s="6" t="n">
        <v>43500</v>
      </c>
      <c r="C27" s="4" t="s">
        <v>45</v>
      </c>
      <c r="D27" s="4" t="s">
        <v>45</v>
      </c>
      <c r="E27" s="4" t="s">
        <v>45</v>
      </c>
    </row>
    <row r="28" spans="1:9">
      <c r="A28" s="4" t="s">
        <v>162</v>
      </c>
      <c r="B28" s="5" t="n">
        <v>4</v>
      </c>
      <c r="C28" s="4" t="s">
        <v>45</v>
      </c>
      <c r="D28" s="4" t="s">
        <v>45</v>
      </c>
      <c r="E28" s="4" t="s">
        <v>45</v>
      </c>
      <c r="F28" s="6" t="n">
        <v>507986</v>
      </c>
      <c r="G28" s="4" t="s">
        <v>45</v>
      </c>
      <c r="H28" s="4" t="s">
        <v>45</v>
      </c>
      <c r="I28" s="6" t="n">
        <v>507990</v>
      </c>
    </row>
    <row r="29" spans="1:9">
      <c r="A29" s="4" t="s">
        <v>163</v>
      </c>
      <c r="B29" s="6" t="n">
        <v>14453373</v>
      </c>
      <c r="C29" s="6" t="n">
        <v>-4336012</v>
      </c>
      <c r="D29" s="4" t="s">
        <v>45</v>
      </c>
      <c r="E29" s="4" t="s">
        <v>45</v>
      </c>
    </row>
    <row r="30" spans="1:9">
      <c r="A30" s="4" t="s">
        <v>164</v>
      </c>
      <c r="B30" s="5" t="n">
        <v>1455</v>
      </c>
      <c r="C30" s="5" t="n">
        <v>-434</v>
      </c>
      <c r="D30" s="4" t="s">
        <v>45</v>
      </c>
      <c r="E30" s="4" t="s">
        <v>45</v>
      </c>
      <c r="F30" s="6" t="n">
        <v>-1011</v>
      </c>
      <c r="G30" s="4" t="s">
        <v>45</v>
      </c>
      <c r="H30" s="4" t="s">
        <v>45</v>
      </c>
      <c r="I30" s="4" t="s">
        <v>45</v>
      </c>
    </row>
    <row r="31" spans="1:9">
      <c r="A31" s="4" t="s">
        <v>165</v>
      </c>
      <c r="B31" s="6" t="n">
        <v>267859</v>
      </c>
      <c r="C31" s="4" t="s">
        <v>45</v>
      </c>
      <c r="D31" s="6" t="n">
        <v>-850000</v>
      </c>
      <c r="E31" s="4" t="s">
        <v>45</v>
      </c>
    </row>
    <row r="32" spans="1:9">
      <c r="A32" s="4" t="s">
        <v>166</v>
      </c>
      <c r="B32" s="5" t="n">
        <v>27</v>
      </c>
      <c r="C32" s="4" t="s">
        <v>45</v>
      </c>
      <c r="D32" s="5" t="n">
        <v>-850</v>
      </c>
      <c r="E32" s="4" t="s">
        <v>45</v>
      </c>
      <c r="F32" s="6" t="n">
        <v>114823</v>
      </c>
      <c r="G32" s="4" t="s">
        <v>45</v>
      </c>
      <c r="H32" s="4" t="s">
        <v>45</v>
      </c>
      <c r="I32" s="6" t="n">
        <v>114000</v>
      </c>
    </row>
    <row r="33" spans="1:9">
      <c r="A33" s="4" t="s">
        <v>167</v>
      </c>
      <c r="B33" s="4" t="s">
        <v>45</v>
      </c>
      <c r="C33" s="4" t="s">
        <v>45</v>
      </c>
      <c r="D33" s="4" t="s">
        <v>45</v>
      </c>
      <c r="E33" s="6" t="n">
        <v>50000</v>
      </c>
    </row>
    <row r="34" spans="1:9">
      <c r="A34" s="4" t="s">
        <v>168</v>
      </c>
      <c r="B34" s="4" t="s">
        <v>45</v>
      </c>
      <c r="C34" s="4" t="s">
        <v>45</v>
      </c>
      <c r="D34" s="4" t="s">
        <v>45</v>
      </c>
      <c r="E34" s="5" t="n">
        <v>5</v>
      </c>
      <c r="F34" s="6" t="n">
        <v>49995</v>
      </c>
      <c r="G34" s="4" t="s">
        <v>45</v>
      </c>
      <c r="H34" s="4" t="s">
        <v>45</v>
      </c>
      <c r="I34" s="6" t="n">
        <v>50000</v>
      </c>
    </row>
    <row r="35" spans="1:9">
      <c r="A35" s="4" t="s">
        <v>169</v>
      </c>
      <c r="B35" s="6" t="n">
        <v>69420</v>
      </c>
      <c r="C35" s="4" t="s">
        <v>45</v>
      </c>
      <c r="D35" s="4" t="s">
        <v>45</v>
      </c>
      <c r="E35" s="4" t="s">
        <v>45</v>
      </c>
    </row>
    <row r="36" spans="1:9">
      <c r="A36" s="4" t="s">
        <v>170</v>
      </c>
      <c r="B36" s="5" t="n">
        <v>7</v>
      </c>
      <c r="C36" s="4" t="s">
        <v>45</v>
      </c>
      <c r="D36" s="4" t="s">
        <v>45</v>
      </c>
      <c r="E36" s="4" t="s">
        <v>45</v>
      </c>
      <c r="F36" s="6" t="n">
        <v>-7</v>
      </c>
      <c r="G36" s="4" t="s">
        <v>45</v>
      </c>
      <c r="H36" s="4" t="s">
        <v>45</v>
      </c>
      <c r="I36" s="4" t="s">
        <v>45</v>
      </c>
    </row>
    <row r="37" spans="1:9">
      <c r="A37" s="4" t="s">
        <v>153</v>
      </c>
      <c r="B37" s="4" t="s">
        <v>45</v>
      </c>
      <c r="C37" s="4" t="s">
        <v>45</v>
      </c>
      <c r="D37" s="4" t="s">
        <v>45</v>
      </c>
      <c r="E37" s="4" t="s">
        <v>45</v>
      </c>
    </row>
    <row r="38" spans="1:9">
      <c r="A38" s="4" t="s">
        <v>171</v>
      </c>
      <c r="B38" s="4" t="s">
        <v>45</v>
      </c>
      <c r="C38" s="4" t="s">
        <v>45</v>
      </c>
      <c r="D38" s="4" t="s">
        <v>45</v>
      </c>
      <c r="E38" s="4" t="s">
        <v>45</v>
      </c>
      <c r="F38" s="4" t="s">
        <v>45</v>
      </c>
      <c r="G38" s="4" t="s">
        <v>45</v>
      </c>
      <c r="H38" s="6" t="n">
        <v>-549120</v>
      </c>
      <c r="I38" s="6" t="n">
        <v>-549120</v>
      </c>
    </row>
    <row r="39" spans="1:9">
      <c r="A39" s="4" t="s">
        <v>172</v>
      </c>
      <c r="B39" s="4" t="s">
        <v>45</v>
      </c>
      <c r="C39" s="4" t="s">
        <v>45</v>
      </c>
      <c r="D39" s="4" t="s">
        <v>45</v>
      </c>
      <c r="E39" s="4" t="s">
        <v>45</v>
      </c>
      <c r="F39" s="4" t="s">
        <v>45</v>
      </c>
      <c r="G39" s="6" t="n">
        <v>-114850</v>
      </c>
      <c r="H39" s="4" t="s">
        <v>45</v>
      </c>
      <c r="I39" s="6" t="n">
        <v>-114850</v>
      </c>
    </row>
    <row r="40" spans="1:9">
      <c r="A40" s="4" t="s">
        <v>154</v>
      </c>
      <c r="B40" s="4" t="s">
        <v>45</v>
      </c>
      <c r="C40" s="4" t="s">
        <v>45</v>
      </c>
      <c r="D40" s="4" t="s">
        <v>45</v>
      </c>
      <c r="E40" s="4" t="s">
        <v>45</v>
      </c>
      <c r="F40" s="4" t="s">
        <v>45</v>
      </c>
      <c r="G40" s="6" t="n">
        <v>-12908576</v>
      </c>
      <c r="H40" s="6" t="n">
        <v>151264</v>
      </c>
      <c r="I40" s="6" t="n">
        <v>-12757312</v>
      </c>
    </row>
    <row r="41" spans="1:9">
      <c r="A41" s="4" t="s">
        <v>173</v>
      </c>
      <c r="B41" s="6" t="n">
        <v>17763469</v>
      </c>
      <c r="C41" s="6" t="n">
        <v>481780</v>
      </c>
      <c r="D41" s="4" t="s">
        <v>45</v>
      </c>
      <c r="E41" s="6" t="n">
        <v>50000</v>
      </c>
    </row>
    <row r="42" spans="1:9">
      <c r="A42" s="4" t="s">
        <v>174</v>
      </c>
      <c r="B42" s="5" t="n">
        <v>1776</v>
      </c>
      <c r="C42" s="5" t="n">
        <v>48</v>
      </c>
      <c r="D42" s="4" t="s">
        <v>45</v>
      </c>
      <c r="E42" s="5" t="n">
        <v>5</v>
      </c>
      <c r="F42" s="5" t="n">
        <v>42913521</v>
      </c>
      <c r="G42" s="5" t="n">
        <v>-52115183</v>
      </c>
      <c r="H42" s="4" t="s">
        <v>45</v>
      </c>
      <c r="I42" s="5" t="n">
        <v>-9199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9</v>
      </c>
    </row>
    <row r="3" spans="1:3">
      <c r="A3" s="3" t="s">
        <v>176</v>
      </c>
    </row>
    <row r="4" spans="1:3">
      <c r="A4" s="4" t="s">
        <v>154</v>
      </c>
      <c r="B4" s="5" t="n">
        <v>-12757312</v>
      </c>
      <c r="C4" s="5" t="n">
        <v>-12592518</v>
      </c>
    </row>
    <row r="5" spans="1:3">
      <c r="A5" s="3" t="s">
        <v>177</v>
      </c>
    </row>
    <row r="6" spans="1:3">
      <c r="A6" s="4" t="s">
        <v>110</v>
      </c>
      <c r="B6" s="6" t="n">
        <v>2461557</v>
      </c>
      <c r="C6" s="6" t="n">
        <v>2083332</v>
      </c>
    </row>
    <row r="7" spans="1:3">
      <c r="A7" s="4" t="s">
        <v>111</v>
      </c>
      <c r="B7" s="6" t="n">
        <v>478801</v>
      </c>
      <c r="C7" s="4" t="s">
        <v>45</v>
      </c>
    </row>
    <row r="8" spans="1:3">
      <c r="A8" s="4" t="s">
        <v>178</v>
      </c>
      <c r="B8" s="6" t="n">
        <v>1366322</v>
      </c>
      <c r="C8" s="6" t="n">
        <v>978660</v>
      </c>
    </row>
    <row r="9" spans="1:3">
      <c r="A9" s="4" t="s">
        <v>179</v>
      </c>
      <c r="B9" s="6" t="n">
        <v>-807591</v>
      </c>
      <c r="C9" s="4" t="s">
        <v>45</v>
      </c>
    </row>
    <row r="10" spans="1:3">
      <c r="A10" s="4" t="s">
        <v>180</v>
      </c>
      <c r="B10" s="6" t="n">
        <v>-68010</v>
      </c>
      <c r="C10" s="4" t="s">
        <v>45</v>
      </c>
    </row>
    <row r="11" spans="1:3">
      <c r="A11" s="4" t="s">
        <v>108</v>
      </c>
      <c r="B11" s="4" t="s">
        <v>45</v>
      </c>
      <c r="C11" s="6" t="n">
        <v>-146175</v>
      </c>
    </row>
    <row r="12" spans="1:3">
      <c r="A12" s="4" t="s">
        <v>181</v>
      </c>
      <c r="B12" s="4" t="s">
        <v>45</v>
      </c>
      <c r="C12" s="6" t="n">
        <v>50000</v>
      </c>
    </row>
    <row r="13" spans="1:3">
      <c r="A13" s="4" t="s">
        <v>182</v>
      </c>
      <c r="B13" s="6" t="n">
        <v>670601</v>
      </c>
      <c r="C13" s="6" t="n">
        <v>477056</v>
      </c>
    </row>
    <row r="14" spans="1:3">
      <c r="A14" s="4" t="s">
        <v>183</v>
      </c>
      <c r="B14" s="6" t="n">
        <v>-74887</v>
      </c>
      <c r="C14" s="6" t="n">
        <v>-387427</v>
      </c>
    </row>
    <row r="15" spans="1:3">
      <c r="A15" s="4" t="s">
        <v>184</v>
      </c>
      <c r="B15" s="4" t="s">
        <v>45</v>
      </c>
      <c r="C15" s="6" t="n">
        <v>250000</v>
      </c>
    </row>
    <row r="16" spans="1:3">
      <c r="A16" s="4" t="s">
        <v>185</v>
      </c>
      <c r="B16" s="6" t="n">
        <v>782220</v>
      </c>
      <c r="C16" s="6" t="n">
        <v>50000</v>
      </c>
    </row>
    <row r="17" spans="1:3">
      <c r="A17" s="3" t="s">
        <v>186</v>
      </c>
    </row>
    <row r="18" spans="1:3">
      <c r="A18" s="4" t="s">
        <v>187</v>
      </c>
      <c r="B18" s="6" t="n">
        <v>531882</v>
      </c>
      <c r="C18" s="6" t="n">
        <v>882637</v>
      </c>
    </row>
    <row r="19" spans="1:3">
      <c r="A19" s="4" t="s">
        <v>188</v>
      </c>
      <c r="B19" s="6" t="n">
        <v>-147826</v>
      </c>
      <c r="C19" s="4" t="s">
        <v>45</v>
      </c>
    </row>
    <row r="20" spans="1:3">
      <c r="A20" s="4" t="s">
        <v>43</v>
      </c>
      <c r="B20" s="6" t="n">
        <v>451296</v>
      </c>
      <c r="C20" s="6" t="n">
        <v>-615096</v>
      </c>
    </row>
    <row r="21" spans="1:3">
      <c r="A21" s="4" t="s">
        <v>189</v>
      </c>
      <c r="B21" s="4" t="s">
        <v>45</v>
      </c>
      <c r="C21" s="6" t="n">
        <v>14981</v>
      </c>
    </row>
    <row r="22" spans="1:3">
      <c r="A22" s="4" t="s">
        <v>61</v>
      </c>
      <c r="B22" s="6" t="n">
        <v>2493749</v>
      </c>
      <c r="C22" s="6" t="n">
        <v>3096351</v>
      </c>
    </row>
    <row r="23" spans="1:3">
      <c r="A23" s="4" t="s">
        <v>190</v>
      </c>
      <c r="B23" s="6" t="n">
        <v>474654</v>
      </c>
      <c r="C23" s="4" t="s">
        <v>45</v>
      </c>
    </row>
    <row r="24" spans="1:3">
      <c r="A24" s="4" t="s">
        <v>65</v>
      </c>
      <c r="B24" s="6" t="n">
        <v>-3166</v>
      </c>
      <c r="C24" s="4" t="s">
        <v>45</v>
      </c>
    </row>
    <row r="25" spans="1:3">
      <c r="A25" s="4" t="s">
        <v>64</v>
      </c>
      <c r="B25" s="6" t="n">
        <v>782166</v>
      </c>
      <c r="C25" s="6" t="n">
        <v>213625</v>
      </c>
    </row>
    <row r="26" spans="1:3">
      <c r="A26" s="4" t="s">
        <v>191</v>
      </c>
      <c r="B26" s="6" t="n">
        <v>-3365544</v>
      </c>
      <c r="C26" s="6" t="n">
        <v>-5644574</v>
      </c>
    </row>
    <row r="27" spans="1:3">
      <c r="A27" s="3" t="s">
        <v>192</v>
      </c>
    </row>
    <row r="28" spans="1:3">
      <c r="A28" s="4" t="s">
        <v>193</v>
      </c>
      <c r="B28" s="4" t="s">
        <v>45</v>
      </c>
      <c r="C28" s="4" t="s">
        <v>45</v>
      </c>
    </row>
    <row r="29" spans="1:3">
      <c r="A29" s="4" t="s">
        <v>194</v>
      </c>
      <c r="B29" s="4" t="s">
        <v>45</v>
      </c>
      <c r="C29" s="6" t="n">
        <v>65604</v>
      </c>
    </row>
    <row r="30" spans="1:3">
      <c r="A30" s="4" t="s">
        <v>195</v>
      </c>
      <c r="B30" s="6" t="n">
        <v>-99582</v>
      </c>
      <c r="C30" s="6" t="n">
        <v>-77800</v>
      </c>
    </row>
    <row r="31" spans="1:3">
      <c r="A31" s="4" t="s">
        <v>196</v>
      </c>
      <c r="B31" s="6" t="n">
        <v>222304</v>
      </c>
      <c r="C31" s="6" t="n">
        <v>625227</v>
      </c>
    </row>
    <row r="32" spans="1:3">
      <c r="A32" s="4" t="s">
        <v>197</v>
      </c>
      <c r="B32" s="6" t="n">
        <v>-133363</v>
      </c>
      <c r="C32" s="6" t="n">
        <v>-173432</v>
      </c>
    </row>
    <row r="33" spans="1:3">
      <c r="A33" s="4" t="s">
        <v>198</v>
      </c>
      <c r="B33" s="4" t="s">
        <v>45</v>
      </c>
      <c r="C33" s="4" t="s">
        <v>45</v>
      </c>
    </row>
    <row r="34" spans="1:3">
      <c r="A34" s="4" t="s">
        <v>199</v>
      </c>
      <c r="B34" s="6" t="n">
        <v>-10641</v>
      </c>
      <c r="C34" s="6" t="n">
        <v>439599</v>
      </c>
    </row>
    <row r="35" spans="1:3">
      <c r="A35" s="3" t="s">
        <v>200</v>
      </c>
    </row>
    <row r="36" spans="1:3">
      <c r="A36" s="4" t="s">
        <v>201</v>
      </c>
      <c r="B36" s="6" t="n">
        <v>-2309571</v>
      </c>
      <c r="C36" s="6" t="n">
        <v>-392002</v>
      </c>
    </row>
    <row r="37" spans="1:3">
      <c r="A37" s="4" t="s">
        <v>202</v>
      </c>
      <c r="B37" s="6" t="n">
        <v>8431965</v>
      </c>
      <c r="C37" s="6" t="n">
        <v>4440000</v>
      </c>
    </row>
    <row r="38" spans="1:3">
      <c r="A38" s="4" t="s">
        <v>203</v>
      </c>
      <c r="B38" s="6" t="n">
        <v>18500</v>
      </c>
      <c r="C38" s="6" t="n">
        <v>50000</v>
      </c>
    </row>
    <row r="39" spans="1:3">
      <c r="A39" s="4" t="s">
        <v>204</v>
      </c>
      <c r="B39" s="6" t="n">
        <v>-495575</v>
      </c>
      <c r="C39" s="6" t="n">
        <v>-32985</v>
      </c>
    </row>
    <row r="40" spans="1:3">
      <c r="A40" s="4" t="s">
        <v>205</v>
      </c>
      <c r="B40" s="4" t="s">
        <v>45</v>
      </c>
      <c r="C40" s="6" t="n">
        <v>600000</v>
      </c>
    </row>
    <row r="41" spans="1:3">
      <c r="A41" s="4" t="s">
        <v>206</v>
      </c>
      <c r="B41" s="6" t="n">
        <v>50000</v>
      </c>
      <c r="C41" s="4" t="s">
        <v>45</v>
      </c>
    </row>
    <row r="42" spans="1:3">
      <c r="A42" s="4" t="s">
        <v>207</v>
      </c>
      <c r="B42" s="6" t="n">
        <v>5695319</v>
      </c>
      <c r="C42" s="6" t="n">
        <v>4665013</v>
      </c>
    </row>
    <row r="43" spans="1:3">
      <c r="A43" s="4" t="s">
        <v>208</v>
      </c>
      <c r="B43" s="6" t="n">
        <v>2319134</v>
      </c>
      <c r="C43" s="6" t="n">
        <v>-539962</v>
      </c>
    </row>
    <row r="44" spans="1:3">
      <c r="A44" s="4" t="s">
        <v>209</v>
      </c>
      <c r="B44" s="6" t="n">
        <v>385665</v>
      </c>
      <c r="C44" s="6" t="n">
        <v>925627</v>
      </c>
    </row>
    <row r="45" spans="1:3">
      <c r="A45" s="4" t="s">
        <v>210</v>
      </c>
      <c r="B45" s="6" t="n">
        <v>2704799</v>
      </c>
      <c r="C45" s="6" t="n">
        <v>385665</v>
      </c>
    </row>
    <row r="46" spans="1:3">
      <c r="A46" s="3" t="s">
        <v>211</v>
      </c>
    </row>
    <row r="47" spans="1:3">
      <c r="A47" s="4" t="s">
        <v>212</v>
      </c>
      <c r="B47" s="6" t="n">
        <v>24490282</v>
      </c>
      <c r="C47" s="4" t="s">
        <v>45</v>
      </c>
    </row>
    <row r="48" spans="1:3">
      <c r="A48" s="4" t="s">
        <v>213</v>
      </c>
      <c r="B48" s="6" t="n">
        <v>906660</v>
      </c>
      <c r="C48" s="6" t="n">
        <v>1419650</v>
      </c>
    </row>
    <row r="49" spans="1:3">
      <c r="A49" s="4" t="s">
        <v>214</v>
      </c>
      <c r="B49" s="6" t="n">
        <v>17840615</v>
      </c>
      <c r="C49" s="4" t="s">
        <v>45</v>
      </c>
    </row>
    <row r="50" spans="1:3">
      <c r="A50" s="4" t="s">
        <v>215</v>
      </c>
      <c r="B50" s="4" t="s">
        <v>45</v>
      </c>
      <c r="C50" s="6" t="n">
        <v>250000</v>
      </c>
    </row>
    <row r="51" spans="1:3">
      <c r="A51" s="4" t="s">
        <v>216</v>
      </c>
      <c r="B51" s="4" t="s">
        <v>45</v>
      </c>
      <c r="C51" s="4" t="s">
        <v>45</v>
      </c>
    </row>
    <row r="52" spans="1:3">
      <c r="A52" s="4" t="s">
        <v>217</v>
      </c>
      <c r="B52" s="6" t="n">
        <v>261000</v>
      </c>
      <c r="C52" s="6" t="n">
        <v>50000</v>
      </c>
    </row>
    <row r="53" spans="1:3">
      <c r="A53" s="4" t="s">
        <v>218</v>
      </c>
      <c r="B53" s="4" t="s">
        <v>45</v>
      </c>
      <c r="C53" s="6" t="n">
        <v>50000</v>
      </c>
    </row>
    <row r="54" spans="1:3">
      <c r="A54" s="4" t="s">
        <v>219</v>
      </c>
      <c r="B54" s="4" t="s">
        <v>45</v>
      </c>
      <c r="C54" s="6" t="n">
        <v>440000</v>
      </c>
    </row>
    <row r="55" spans="1:3">
      <c r="A55" s="4" t="s">
        <v>220</v>
      </c>
      <c r="B55" s="6" t="n">
        <v>76740</v>
      </c>
      <c r="C55" s="4" t="s">
        <v>45</v>
      </c>
    </row>
    <row r="56" spans="1:3">
      <c r="A56" s="4" t="s">
        <v>221</v>
      </c>
      <c r="B56" s="6" t="n">
        <v>7</v>
      </c>
      <c r="C56" s="4" t="s">
        <v>45</v>
      </c>
    </row>
    <row r="57" spans="1:3">
      <c r="A57" s="4" t="s">
        <v>222</v>
      </c>
      <c r="B57" s="6" t="n">
        <v>1445</v>
      </c>
      <c r="C57" s="4" t="s">
        <v>45</v>
      </c>
    </row>
    <row r="58" spans="1:3">
      <c r="A58" s="4" t="s">
        <v>223</v>
      </c>
      <c r="B58" s="6" t="n">
        <v>114000</v>
      </c>
      <c r="C58" s="4" t="s">
        <v>45</v>
      </c>
    </row>
    <row r="59" spans="1:3">
      <c r="A59" s="4" t="s">
        <v>224</v>
      </c>
      <c r="B59" s="6" t="n">
        <v>114850</v>
      </c>
      <c r="C59" s="4" t="s">
        <v>45</v>
      </c>
    </row>
    <row r="60" spans="1:3">
      <c r="A60" s="4" t="s">
        <v>225</v>
      </c>
      <c r="B60" s="6" t="n">
        <v>506826</v>
      </c>
      <c r="C60" s="6" t="n">
        <v>345147</v>
      </c>
    </row>
    <row r="61" spans="1:3">
      <c r="A61" s="4" t="s">
        <v>226</v>
      </c>
      <c r="B61" s="4" t="s">
        <v>45</v>
      </c>
      <c r="C61"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6:16:51Z</dcterms:created>
  <dcterms:modified xmlns:dcterms="http://purl.org/dc/terms/" xmlns:xsi="http://www.w3.org/2001/XMLSchema-instance" xsi:type="dcterms:W3CDTF">2019-05-30T06:16:51Z</dcterms:modified>
</cp:coreProperties>
</file>